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Goodwill and Purchased Intangib" sheetId="8" r:id="rId8"/>
    <s:sheet name="Debt Obligations" sheetId="9" r:id="rId9"/>
    <s:sheet name="Restructuring Plan" sheetId="10" r:id="rId10"/>
    <s:sheet name="Income Taxes" sheetId="11" r:id="rId11"/>
    <s:sheet name="Stock Compensation Plans" sheetId="12" r:id="rId12"/>
    <s:sheet name="Employee Benefit Plans" sheetId="13" r:id="rId13"/>
    <s:sheet name="Commitments and Contingencies" sheetId="14" r:id="rId14"/>
    <s:sheet name="Series A Convertible Preferred " sheetId="15" r:id="rId15"/>
    <s:sheet name="Earnings Per Share" sheetId="16" r:id="rId16"/>
    <s:sheet name="Derivatives and Hedging Instrum" sheetId="17" r:id="rId17"/>
    <s:sheet name="Fair Value of Assets and Liabil" sheetId="18" r:id="rId18"/>
    <s:sheet name="Segment Information and Concent" sheetId="19" r:id="rId19"/>
    <s:sheet name="Accumulated Other Comprehensive" sheetId="20" r:id="rId20"/>
    <s:sheet name="Supplemental Financial Informat" sheetId="21" r:id="rId21"/>
    <s:sheet name="Condensed Consolidating Supplem" sheetId="22" r:id="rId22"/>
    <s:sheet name="Basis of Presentation and Sum23" sheetId="23" r:id="rId23"/>
    <s:sheet name="Goodwill and Purchased Intang24" sheetId="24" r:id="rId24"/>
    <s:sheet name="Debt Obligations (Tables)" sheetId="25" r:id="rId25"/>
    <s:sheet name="Restructuring Plan (Tables)" sheetId="26" r:id="rId26"/>
    <s:sheet name="Stock Compensation Plans (Table" sheetId="27" r:id="rId27"/>
    <s:sheet name="Employee Benefit Plans (Tables)" sheetId="28" r:id="rId28"/>
    <s:sheet name="Commitments and Contingencies (" sheetId="29" r:id="rId29"/>
    <s:sheet name="Earnings Per Share (Tables)" sheetId="30" r:id="rId30"/>
    <s:sheet name="Derivatives and Hedging Instr31" sheetId="31" r:id="rId31"/>
    <s:sheet name="Fair Value of Assets and Liab32" sheetId="32" r:id="rId32"/>
    <s:sheet name="Segment Information and Conce33" sheetId="33" r:id="rId33"/>
    <s:sheet name="Accumulated Other Comprehensi34" sheetId="34" r:id="rId34"/>
    <s:sheet name="Supplemental Financial Inform35" sheetId="35" r:id="rId35"/>
    <s:sheet name="Condensed Consolidating Suppl36" sheetId="36" r:id="rId36"/>
    <s:sheet name="Basis of Presentation and Sum37" sheetId="37" r:id="rId37"/>
    <s:sheet name="Basis of Presentation and Sum38" sheetId="38" r:id="rId38"/>
    <s:sheet name="Goodwill and Purchased Intang39" sheetId="39" r:id="rId39"/>
    <s:sheet name="Goodwill and Purchased Intang40" sheetId="40" r:id="rId40"/>
    <s:sheet name="Goodwill and Purchased Intang41" sheetId="41" r:id="rId41"/>
    <s:sheet name="Debt Obligations (Details)" sheetId="42" r:id="rId42"/>
    <s:sheet name="Debt Obligations - Senior Secur" sheetId="43" r:id="rId43"/>
    <s:sheet name="Debt Obligations - Senior Unsec" sheetId="44" r:id="rId44"/>
    <s:sheet name="Debt Obligations - Trade Receiv" sheetId="45" r:id="rId45"/>
    <s:sheet name="Debt Obligations - Maturities o" sheetId="46" r:id="rId46"/>
    <s:sheet name="Debt Obligations - Fair Value o" sheetId="47" r:id="rId47"/>
    <s:sheet name="Restructuring Plan - Narrative " sheetId="48" r:id="rId48"/>
    <s:sheet name="Restructuring Plan - Charges Re" sheetId="49" r:id="rId49"/>
    <s:sheet name="Restructuring Plan - Restructur" sheetId="50" r:id="rId50"/>
    <s:sheet name="Income Taxes Income Taxes (Deta" sheetId="51" r:id="rId51"/>
    <s:sheet name="Stock Compensation Plans (Detai" sheetId="52" r:id="rId52"/>
    <s:sheet name="Employee Benefit Plans - Pensio" sheetId="53" r:id="rId53"/>
    <s:sheet name="Employee Benefit Plans - Postre" sheetId="54" r:id="rId54"/>
    <s:sheet name="Employee Benefit Plans - Postem" sheetId="55" r:id="rId55"/>
    <s:sheet name="Employee Benefit Plans - Narrat" sheetId="56" r:id="rId56"/>
    <s:sheet name="Commitments and Contingencies -" sheetId="57" r:id="rId57"/>
    <s:sheet name="Commitments and Contingencies58" sheetId="58" r:id="rId58"/>
    <s:sheet name="Series A Convertible Preferre59" sheetId="59" r:id="rId59"/>
    <s:sheet name="Earnings Per Share - Narrative " sheetId="60" r:id="rId60"/>
    <s:sheet name="Earnings Per Share - Basic Earn" sheetId="61" r:id="rId61"/>
    <s:sheet name="Earnings Per Share - Diluted Ea" sheetId="62" r:id="rId62"/>
    <s:sheet name="Derivatives and Hedging Instr63" sheetId="63" r:id="rId63"/>
    <s:sheet name="Derivatives and Hedging Instr64" sheetId="64" r:id="rId64"/>
    <s:sheet name="Derivatives and Hedging Instr65" sheetId="65" r:id="rId65"/>
    <s:sheet name="Derivatives and Hedging Instr66" sheetId="66" r:id="rId66"/>
    <s:sheet name="Fair Value of Assets and Liab67" sheetId="67" r:id="rId67"/>
    <s:sheet name="Segment Information and Conce68" sheetId="68" r:id="rId68"/>
    <s:sheet name="Segment Information and Conce69" sheetId="69" r:id="rId69"/>
    <s:sheet name="Accumulated Other Comprehensi70" sheetId="70" r:id="rId70"/>
    <s:sheet name="Accumulated Other Comprehensi71" sheetId="71" r:id="rId71"/>
    <s:sheet name="Supplemental Financial Inform72" sheetId="72" r:id="rId72"/>
    <s:sheet name="Supplemental Financial Inform73" sheetId="73" r:id="rId73"/>
    <s:sheet name="Supplemental Financial Inform74" sheetId="74" r:id="rId74"/>
    <s:sheet name="Condensed Consolidating Suppl75" sheetId="75" r:id="rId75"/>
    <s:sheet name="Condensed Consolidating Suppl76" sheetId="76" r:id="rId76"/>
    <s:sheet name="Condensed Consolidating Suppl77" sheetId="77" r:id="rId77"/>
  </s:sheets>
  <s:definedNames/>
  <s:calcPr calcId="124519" calcMode="auto" fullCalcOnLoad="1"/>
</s:workbook>
</file>

<file path=xl/sharedStrings.xml><?xml version="1.0" encoding="utf-8"?>
<sst xmlns="http://schemas.openxmlformats.org/spreadsheetml/2006/main" uniqueCount="712">
  <si>
    <t>Document and Entity Information - shares shares in Millions</t>
  </si>
  <si>
    <t>9 Months Ended</t>
  </si>
  <si>
    <t>Sep. 30, 2016</t>
  </si>
  <si>
    <t>Oct. 14, 2016</t>
  </si>
  <si>
    <t>Document and Entity Information</t>
  </si>
  <si>
    <t>Entity Registrant Name</t>
  </si>
  <si>
    <t>NCR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Sep. 30, 2015</t>
  </si>
  <si>
    <t>Income Statement [Abstract]</t>
  </si>
  <si>
    <t>Product revenue</t>
  </si>
  <si>
    <t>Service revenue</t>
  </si>
  <si>
    <t>Total revenue</t>
  </si>
  <si>
    <t>Cost of products</t>
  </si>
  <si>
    <t>Cost of services</t>
  </si>
  <si>
    <t>Selling, general and administrative expenses</t>
  </si>
  <si>
    <t>Research and development expenses</t>
  </si>
  <si>
    <t>Restructuring-related charges</t>
  </si>
  <si>
    <t>Total operating expenses</t>
  </si>
  <si>
    <t>Income (loss) from operations</t>
  </si>
  <si>
    <t>Interest expense</t>
  </si>
  <si>
    <t>Other (expense), net</t>
  </si>
  <si>
    <t>Income (loss) from continuing operations before income taxes</t>
  </si>
  <si>
    <t>Income tax expense</t>
  </si>
  <si>
    <t>Income (loss) from continuing operations</t>
  </si>
  <si>
    <t>Loss from discontinued operations, net of tax</t>
  </si>
  <si>
    <t>Net income (loss)</t>
  </si>
  <si>
    <t>Net income attributable to noncontrolling interests</t>
  </si>
  <si>
    <t>Net income (loss) attributable to NCR</t>
  </si>
  <si>
    <t>Amounts attributable to NCR common stockholders:</t>
  </si>
  <si>
    <t>Series A convertible preferred stock dividends</t>
  </si>
  <si>
    <t>Income (loss) from continuing operations attributable to NCR common stockholders</t>
  </si>
  <si>
    <t>Net income (loss) attributable to NCR common stockholders</t>
  </si>
  <si>
    <t>Income (loss) per common share from continuing operations</t>
  </si>
  <si>
    <t>Basic (in dollars per share)</t>
  </si>
  <si>
    <t>Diluted (in dollars per share)</t>
  </si>
  <si>
    <t>Net income (loss) per common share</t>
  </si>
  <si>
    <t>Weighted average common shares outstanding</t>
  </si>
  <si>
    <t>Basic (in shares)</t>
  </si>
  <si>
    <t>Diluted (in shares)</t>
  </si>
  <si>
    <t>Condensed Consolidated Statements of Comprehensive Income (Unaudited) - USD ($) $ in Millions</t>
  </si>
  <si>
    <t>Statement of Comprehensive Income [Abstract]</t>
  </si>
  <si>
    <t>Currency translation adjustments</t>
  </si>
  <si>
    <t>Derivatives</t>
  </si>
  <si>
    <t>Unrealized gain on derivatives</t>
  </si>
  <si>
    <t>(Gains) losses on derivatives recognized during the period</t>
  </si>
  <si>
    <t>Less income tax expense</t>
  </si>
  <si>
    <t>Employee benefit plans</t>
  </si>
  <si>
    <t>Amortization of prior service benefit</t>
  </si>
  <si>
    <t>Amortization of actuarial loss (benefit)</t>
  </si>
  <si>
    <t>Less income tax benefit</t>
  </si>
  <si>
    <t>Other comprehensive income (loss)</t>
  </si>
  <si>
    <t>Total comprehensive income (loss)</t>
  </si>
  <si>
    <t>Less comprehensive income attributable to noncontrolling interests:</t>
  </si>
  <si>
    <t>Net income</t>
  </si>
  <si>
    <t>Amounts attributable to noncontrolling interests</t>
  </si>
  <si>
    <t>Comprehensive income (loss) attributable to NCR</t>
  </si>
  <si>
    <t>Condensed Consolidated Balance Sheets (Unaudited) - USD ($) $ in Millions</t>
  </si>
  <si>
    <t>Dec. 31, 2015</t>
  </si>
  <si>
    <t>Current assets</t>
  </si>
  <si>
    <t>Cash and cash equivalents</t>
  </si>
  <si>
    <t>Accounts receivable, net</t>
  </si>
  <si>
    <t>Inventories</t>
  </si>
  <si>
    <t>Other current assets</t>
  </si>
  <si>
    <t>Total current assets</t>
  </si>
  <si>
    <t>Property, plant and equipment, net</t>
  </si>
  <si>
    <t>Goodwill</t>
  </si>
  <si>
    <t>Intangibles, net</t>
  </si>
  <si>
    <t>Prepaid pension cost</t>
  </si>
  <si>
    <t>Deferred income taxes</t>
  </si>
  <si>
    <t>Other assets</t>
  </si>
  <si>
    <t>Total assets</t>
  </si>
  <si>
    <t>Liabilities and stockholders’ equity</t>
  </si>
  <si>
    <t>Short-term borrowings</t>
  </si>
  <si>
    <t>Accounts payable</t>
  </si>
  <si>
    <t>Payroll and benefits liabilities</t>
  </si>
  <si>
    <t>Deferred service revenue and customer deposits</t>
  </si>
  <si>
    <t>Other current liabilities</t>
  </si>
  <si>
    <t>Total current liabilities</t>
  </si>
  <si>
    <t>Long-term debt, excluding current maturities</t>
  </si>
  <si>
    <t>Pension and indemnity plan liabilities</t>
  </si>
  <si>
    <t>Postretirement and postemployment benefits liabilities</t>
  </si>
  <si>
    <t>Income tax accruals</t>
  </si>
  <si>
    <t>Other liabilities</t>
  </si>
  <si>
    <t>Total liabilities</t>
  </si>
  <si>
    <t>Commitments and Contingencies (Note 8)</t>
  </si>
  <si>
    <t xml:space="preserve"> </t>
  </si>
  <si>
    <t>Redeemable noncontrolling interest</t>
  </si>
  <si>
    <t>Series A convertible preferred stock: par value $0.01 per share, 3.0 shares authorized, 0.9 shares issued and outstanding as of September 30, 2016 and 0.8 shares issued and outstanding as of December 31, 2015; redemption amount and liquidation preference of $858 and $824 as of September 30, 2016 and December 31, 2015, respectively</t>
  </si>
  <si>
    <t>Stockholders’ equity</t>
  </si>
  <si>
    <t>Preferred stock: par value $0.01 per share, 100.0 shares authorized, no shares issued and outstanding as of September 30, 2016 and December 31, 2015</t>
  </si>
  <si>
    <t>Common stock: par value $0.01 per share, 500.0 shares authorized, 124.0 and 133.0 shares issued and outstanding as of September 30, 2016 and December 31, 2015, respectively</t>
  </si>
  <si>
    <t>Paid-in capital</t>
  </si>
  <si>
    <t>Retained earnings</t>
  </si>
  <si>
    <t>Accumulated other comprehensive loss</t>
  </si>
  <si>
    <t>Total NCR stockholders’ equity</t>
  </si>
  <si>
    <t>Noncontrolling interests in subsidiaries</t>
  </si>
  <si>
    <t>Total stockholders’ equity</t>
  </si>
  <si>
    <t>Total liabilities and stockholders’ equity</t>
  </si>
  <si>
    <t>Condensed Consolidated Balance Sheets (Unaudited) (Parenthetical) - USD ($)</t>
  </si>
  <si>
    <t>Balance Sheet Parenthetical [Abstract]</t>
  </si>
  <si>
    <t>Series A convertible preferred stock, par value (in dollars per share)</t>
  </si>
  <si>
    <t>Series A convertible preferred stock, authorized (in shares)</t>
  </si>
  <si>
    <t>Series A convertible preferred stock, issued (in shares)</t>
  </si>
  <si>
    <t>Series A convertible preferred stock, outstanding (in shares)</t>
  </si>
  <si>
    <t>Series A preferred shares, redemption amount</t>
  </si>
  <si>
    <t>Series A preferred shares, liquidation preference</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net income to net cash provided by operating activities:</t>
  </si>
  <si>
    <t>Loss from discontinued operations</t>
  </si>
  <si>
    <t>Depreciation and amortization</t>
  </si>
  <si>
    <t>Stock-based compensation expense</t>
  </si>
  <si>
    <t>Gain on sale of property, plant and equipment and other assets</t>
  </si>
  <si>
    <t>Loss on divestiture</t>
  </si>
  <si>
    <t>Impairment of long-lived and other assets</t>
  </si>
  <si>
    <t>Changes in assets and liabilities:</t>
  </si>
  <si>
    <t>Receivables</t>
  </si>
  <si>
    <t>Current payables and accrued expenses</t>
  </si>
  <si>
    <t>Other assets and liabilities</t>
  </si>
  <si>
    <t>Net cash provided by operating activities</t>
  </si>
  <si>
    <t>Investing activities</t>
  </si>
  <si>
    <t>Expenditures for property, plant and equipment</t>
  </si>
  <si>
    <t>Additions to capitalized software</t>
  </si>
  <si>
    <t>Proceeds from divestiture</t>
  </si>
  <si>
    <t>Other investing activities, net</t>
  </si>
  <si>
    <t>Net cash used in investing activities</t>
  </si>
  <si>
    <t>Financing activities</t>
  </si>
  <si>
    <t>Short term borrowings, net</t>
  </si>
  <si>
    <t>Payments on term credit facilities</t>
  </si>
  <si>
    <t>Payments on revolving credit facility</t>
  </si>
  <si>
    <t>Borrowings on revolving credit facility</t>
  </si>
  <si>
    <t>Debt issuance costs</t>
  </si>
  <si>
    <t>Repurchases of Company common stock</t>
  </si>
  <si>
    <t>Proceeds from employee stock plans</t>
  </si>
  <si>
    <t>Tax withholding payments on behalf of employees</t>
  </si>
  <si>
    <t>Other financing activities</t>
  </si>
  <si>
    <t>Net cash used in financing activities</t>
  </si>
  <si>
    <t>Cash flows from discontinued operations</t>
  </si>
  <si>
    <t>Net cash used in operating activities</t>
  </si>
  <si>
    <t>Effect of exchange rate changes on cash and cash equivalents</t>
  </si>
  <si>
    <t>Decrease in cash and cash equivalents</t>
  </si>
  <si>
    <t>Cash and cash equivalents at beginning of period</t>
  </si>
  <si>
    <t>Cash and cash equivalents at end of period</t>
  </si>
  <si>
    <t>Basis of Presentation and Summary of Significant Accounting Policies</t>
  </si>
  <si>
    <t>Accounting Policies [Abstract]</t>
  </si>
  <si>
    <t>1. BASIS OF PRESENTATION AND SUMMARY OF SIGNIFICANT ACCOUNTING POLICIES The accompanying Condensed Consolidated Financial Statements have been prepared by NCR Corporation (NCR,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solidated results of operations, financial position, and cash flows for each period presented. The consolidated results for the interim periods are not necessarily indicative of results to be expected for the full year. The 2015 year-end Condensed Consolidated Balance Sheet was derived from audited financial statements, but does not include all disclosures required by accounting principles generally accepted in the United States (GAAP). These financial statements should be read in conjunction with NCR’s Form 10-K for the year ended December 31, 2015 . Effective January 1, 2016, NCR began management of its business on a solution basis, changing from the previous model of management on a line of business basis, which resulted in a corresponding change to NCR's reportable segments. We have reclassified prior period segment disclosures to conform to the current period presentation. See Note 13, “Segment Information and Concentrations” for additional information.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 Evaluation of Subsequent Events The Company evaluated subsequent events through the date that our Condensed Consolidated Financial Statements were issued. No matters were identified that required adjustment of the Condensed Consolidated Financial Statements or additional disclosure. Reclassifications Certain prior-period amounts have been reclassified in the accompanying Condensed Consolidated Financial Statements and Notes thereto in order to conform to the current period presentation. Divestiture On May 27, 2016, NCR completed the sale of all but the Middle East and Africa (MEA) assets of its Interactive Printer Solutions (IPS) business to Atlas Holdings LLC for cash consideration of $47 million . In connection with the sale, NCR agreed to provide Atlas Holdings LLC with certain support services on a short-term basis following the closing under a transition services agreement. During the nine months ended September 30, 2016 , a loss on sale of $1 million was recorded to other (expense), net in the Condensed Consolidated Statement of Operations. The remaining assets and liabilities related to the MEA IPS business did not transfer in the third quarter of 2016 as previously expected, and as such, as of September 30, 2016 , were no longer classified as held for sale in the Condensed Consolidated Balance Sheet. Related Party Transactions In 2011, concurrent with the sale of a noncontrolling interest in our subsidiary, NCR Brasil - Indústria de Equipamentos para Automação S.A., (NCR Manaus) to Scopus Tecnologia Ltda. (Scopus), we entered into a Master Purchase Agreement (MPA) with Banco Bradesco SA (Bradesco), the parent of Scopus. Through the MPA, Bradesco agreed to purchase up to 30,000 ATMs from us over the 5 -year term of the agreement. Pricing of the ATMs adjusted over the term of the MPA using certain formulas based on prevailing market pricing. We recognized revenue related to Bradesco totaling $24 million and $52 million during the three and nine months ended September 30, 2016 , respectively, as compared to $20 million and $42 million during the three and nine months ended September 30, 2015 . As of September 30, 2016 and December 31, 2015 , we had $11 million , respectively, in receivables outstanding from Bradesco. Recent Accounting Pronouncements Issued In May 2014, the FASB issued a new revenue recognition standard that will supersede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Subsequently, the FASB issued clarification standards regarding principal versus agent and identifying performance obligations and licensing. The standards will be effective for the first interim period within annual periods beginning after December 15, 2017, with early adoption permitted for annual periods beginning after December 15, 2016, and can be adopted either retrospectively to each prior reporting period presented or as a cumulative effect adjustment as of the date of adoption. The Company is evaluating the impact that adopting this guidance will have on its consolidated financial statements.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The Company is evaluating the impact that adopting this guidance will have on its consolidated financial statements. In March 2016, the FASB issued a new employee share based payment standard that will supersede current guidance related to accounting for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standard will be effective for the first interim period within annual periods beginning after December 15, 2016, with early adoption permitted. Adoption approach varies based on the amendment topic. The Company is evaluating the impact that adopting this guidance will have on its consolidated financial statements.</t>
  </si>
  <si>
    <t>Goodwill and Purchased Intangible Assets</t>
  </si>
  <si>
    <t>Goodwill and Intangible Assets Disclosure [Abstract]</t>
  </si>
  <si>
    <t>2. GOODWILL AND PURCHASED INTANGIBLE ASSETS Goodwill The carrying amounts of goodwill by segment as of September 30, 2016 and December 31, 2015 are included in the table below. Foreign currency fluctuations are included within other adjustments . December 31, 2015 September 30, 2016 In millions Goodwill Accumulated Impairment Losses Total Additions Impairment Other Goodwill Accumulated Impairment Losses Total Software $ 1,936 $ (7 ) $ 1,929 $ 9 $ — $ (5 ) $ 1,940 $ (7 ) $ 1,933 Services 658 — 658 — — — 658 — 658 Hardware 162 (16 ) 146 — — — 162 (16 ) 146 Total goodwill $ 2,756 $ (23 ) $ 2,733 $ 9 $ — $ (5 ) $ 2,760 $ (23 ) $ 2,737 Purchased Intangible Assets 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September 30, 2016 December 31, 2015 In millions Gross Carrying Amount Accumulated Amortization Gross Carrying Amount Accumulated Amortization Identifiable intangible assets Reseller &amp; customer relationships 1 - 20 $ 659 $ (119 ) $ 659 $ (92 ) Intellectual property 2 - 8 393 (290 ) 392 (244 ) Customer contracts 8 89 (61 ) 89 (46 ) Tradenames 2 - 10 73 (40 ) 73 (33 ) Total identifiable intangible assets $ 1,214 $ (510 ) $ 1,213 $ (415 ) The aggregate amortization expense (actual and estimated) for identifiable intangible assets for the following periods is: In millions Three months ended September 30, 2016 Nine months ended September 30, 2016 Remainder of 2016 (estimated) Amortization expense $ 31 $ 95 $ 29 For the years ended December 31 (estimated) In millions 2017 2018 2019 2020 2021 Amortization expense $ 116 $ 85 $ 75 $ 57 $ 49</t>
  </si>
  <si>
    <t>Debt Obligations</t>
  </si>
  <si>
    <t>Debt Disclosure [Abstract]</t>
  </si>
  <si>
    <t>3. DEBT OBLIGATIONS The following table summarizes the Company's short-term borrowings and long-term debt: September 30, 2016 December 31, 2015 In millions, except percentages Amount Weighted-Average Interest Rate Amount Weighted-Average Interest Rate Short-Term Borrowings Current portion of Senior Secured Credit Facility (1) $ 45 2.53% $ — Trade Receivables Securitization Facility (1) 200 1.25% — Other (1) 11 7.41% 13 6.34% Total short-term borrowings $ 256 $ 13 Long-Term Debt Senior Secured Credit Facility: Term loan facility (1) $ 833 2.53% $ 956 2.95% Revolving credit facility (1) 20 2.53% 100 2.61% Senior notes: 5.00% Senior Notes due 2022 600 600 4.625% Senior Notes due 2021 500 500 5.875% Senior Notes due 2021 400 400 6.375% Senior Notes due 2023 700 700 Other (1) 11 6.98% 17 7.16% Deferred Financing Fees (31 ) (34 ) Total long-term debt $ 3,033 $ 3,239 (1) Interest rates are weighted average interest rates as of September 30, 2016 and December 31, 2015 . The Senior Secured Credit Facility incorporates the impact of the interest rate swap agreement described in Note 11, "Derivatives and Hedging Instruments." Senior Secured Credit Facility On March 31, 2016, the Company amended and restated its senior secured credit facility with and among certain foreign subsidiaries of NCR (the Foreign Borrowers), the lenders party thereto and JPMorgan Chase Bank, NA (JPMCB) as the administrative agent, and refinanced its term loan facility and revolving credit facility thereunder (the Senior Secured Credit Facility). As of September 30, 2016 , the Senior Secured Credit Facility consisted of a term loan facility with an aggregate principal amount outstanding of $878 million . The revolving credit facility had an aggregate principal amount of $1.1 billion , of which $20 million was outstanding as of September 30, 2016 . The revolving credit facility also allows a portion of the availability to be used for outstanding letters of credit, and as of September 30, 2016 , there were no letters of credit outstanding. Up to $400 million of the revolving credit facility is available to the Foreign Borrowers. Term loans were made to the Company in U.S. Dollars, and loans under the revolving credit facility are available in U.S. Dollars, Euros and Pound Sterling. The outstanding principal balance of the term loan facility is required to be repaid in equal quarterly installments of approximately $11 million beginning June 30, 2016, $17 million beginning June 30, 2018, and $23 million beginning June 30, 2019, with the balance being due at maturity on March 31, 2021. Borrowings under the revolving portion of the credit facility are due March 31, 2021. Amounts outstanding under the Senior Secured Credit Facility bear interest at LIBOR (or, in the case of amounts denominated in Euros, EURIBOR), or, at NCR’s option, in the case of amounts denominated in U.S. Dollars, at a base rate equal to the highest of (a) the federal funds rate plus 0.50% , (b) JPMCB’s “prime rate” and (c) the one-month LIBOR rate plus 1.00% (the Base Rate), plus, in each case, a margin ranging from 1.25% to 2.25% for LIBOR-based loans that are either term loans or revolving loans and EURIBOR-based revolving loans and ranging from 0.25% to 1.25% for Base Rate-based loans that are either term loans or revolving loans, in each case, depending on the Company’s consolidated leverage ratio. The terms of the Senior Secured Credit Facility also require certain other fees and payments to be made by the Company, including a commitment fee on the undrawn portion of the revolving credit facility. The obligations of the Company and Foreign Borrowers under the Senior Secured Credit Facility are guaranteed by certain of the Company's wholly-owned domestic subsidiaries. The Senior Secured Credit Facility and these guarantees are secured by a first priority lien and security interest in certain equity interests owned by the Company and the guarantor subsidiaries in certain of their respective domestic and foreign subsidiaries, and a perfected first priority lien and security interest in substantially all of the Company's U.S. assets and the assets of the guarantor subsidiaries, subject to certain exclusions. These security interests would be released if the Company achieves an “investment grade” rating, and will remain released so long as the Company maintains that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the Company to maintain: • a consolidated leverage ratio on the last day of any fiscal quarter, not to exceed (i) in the case of any fiscal quarter ending on or prior to December 31, 2017, (a) the sum of 4.25 and an amount (not to exceed 0.50 ) to reflect debt used to reduce NCR’s unfunded pension liabilities to (b) 1.00 , (ii) in the case of any fiscal quarter ending after December 31, 2017 and on or prior to December 31, 2019, (a) the sum of 4.00 and an amount (not to exceed 0.50 ) to reflect debt used to reduce NCR’s unfunded pension liabilities to (b) 1.00 , and (iii) in the case of any fiscal quarter ending after December 31, 2019, the sum of (a) 3.75 and an amount (not to exceed 0.50 ) to reflect debt used to reduce NCR’s unfunded pension liabilities to (b) 1.00 ; and • an interest coverage ratio on the last day of any fiscal quarter greater than or equal to 3.50 to 1.00 . At September 30, 2016 , the maximum consolidated leverage ratio under the Senior Secured Credit Facility was 4.35 to 1.00.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but the lenders are not obligated to fund, the establishment of one or more incremental term loans and/or revolving credit facilities (subject to the agreement of existing lenders or additional financial institutions to provide such term loans and/or revolving credit facilities) with commitments in an aggregate amount not to exceed the greater of (i) $150 million , and (ii) such amount as would not (a) prior to the date that the Company obtains an investment grade rating cause the leverage ratio under the Senior Secured Credit Facility, calculated on a pro forma basis including the incremental facility and assuming that it and the revolver are fully drawn, to exceed 2.50 to 1.00, and (b) on and after the date that the Company obtains an investment grade rating cause the leverage ratio under the Senior Secured Credit Facility, calculated on a pro forma basis including the incremental facility and assuming that it and the revolver are fully drawn, to exceed a ratio that is 0.50 less than the leverage ratio then applicable under the financial covenants of the Senior Secured Credit Facility, the proceeds of which can be used for working capital requirements and other general corporate purposes. Senior Unsecured Notes On September 17, 2012, the Company issued $600 million aggregate principal amount of 5.00% senior unsecured notes due in 2022 (the 5.00% Notes). The 5.00% Notes were sold at 100% of the principal amount and will mature on July 15, 2022. On December 18, 2012, the Company issued $500 million aggregate principal amount of 4.625% senior unsecured notes due in 2021 (the 4.625% Notes). The 4.625% Notes were sold at 100% of the principal amount and will mature on February 15, 2021. On December 19, 2013, the Company issued $400 million aggregate principal amount of 5.875% senior unsecured notes due in 2021 (the 5.875% Notes) and $700 million aggregate principal amount of 6.375% senior unsecured notes due in 2023 (the 6.375% Notes). The 5.875% Notes were sold at 100% of the principal amount and will mature on December 15, 2021 and the 6.375% Notes were sold at 100% of the principal amount and will mature on December 15, 2023. The senior unsecured notes are guaranteed, fully and unconditionally, on an unsecured senior basis, by our subsidiary, NCR International, Inc. The Company has the option to redeem the 5.00% Notes, in whole or in part, at any time on or after July 15, 2017, at a redemption price of 102.5% , 101.667% , 100.833% and 100% during the 12-month periods commencing on July 15, 2017, 2018, 2019 and 2020 and thereafter, respectively, plus accrued and unpaid interest to the redemption date. Prior to July 15, 2017, the Company may redeem the 5.00% Notes, in whole or in part, at a redemption price equal to 100% of the principal amount plus a make-whole premium and accrued and unpaid interest to the redemption date. The Company has the option to redeem the 4.625% Notes, in whole or in part, at any time on or after February 15, 2017, at a redemption price of 102.313% , 101.156% and 100% during the 12-month periods commencing on February 15, 2017, 2018 and 2019 and thereafter, respectively, plus accrued and unpaid interest to the redemption date. Prior to February 15, 2017, the Company may redeem the 4.625% Notes, in whole or in part, at a redemption price equal to 100% of the principal amount plus a make-whole premium and accrued and unpaid interest to the redemption date. Prior to February 15, 2016, the Company may redeem the 4.625% Notes in an aggregate principal amount not to exceed 35% of the aggregate principal amount of the notes originally issued at a redemption price of 104.625% plus accrued and unpaid interest to the redemption date, with the net cash proceeds from one or more qualified equity offerings under certain further requirements. The Company has the option to redeem the 5.875% Notes, in whole or in part, at any time on or after December 15, 2017, at a redemption price of 102.938% , 101.469% and 100% during the 12-month periods commencing on December 15, 2017, 2018 and 2019 and thereafter, respectively, plus accrued and unpaid interest to the redemption date. Prior to December 15, 2017, the Company may redeem the 5.875% Notes, in whole or in part, at a redemption price equal to 100% of the principal amount plus a make-whole premium and accrued and unpaid interest to the redemption date. Prior to December 15, 2016, the Company may redeem the 5.875% Notes in an aggregate principal amount not to exceed 35% of the aggregate principal amount of the notes originally issued at a redemption price of 105.875% plus accrued and unpaid interest to the redemption date, with the net cash proceeds from one or more qualified equity offerings under certain further requirements. The Company has the option to redeem the 6.375% Notes, in whole or in part, at any time on or after December 15, 2018, at a redemption price of 103.188% , 102.125% , 101.063% and 100% during the 12-month periods commencing on December 15, 2018, 2019, 2020 and 2021 and thereafter, respectively, plus accrued and unpaid interest to the redemption date. Prior to December 15, 2018, the Company may redeem the 6.375% Notes, in whole or in part, at a redemption price equal to 100% of the principal amount plus a make-whole premium and accrued and unpaid interest to the redemption date. Prior to December 15, 2016, the Company may redeem the 6.375% Notes in an aggregate principal amount not to exceed 35% of the aggregate principal amount of the notes originally issued at a redemption price of 106.375% plus accrued and unpaid interest to the redemption date, with the net cash proceeds from one or more qualified equity offerings under certain further requirement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Trade Receivables Securitization Facility In November 2014, the Company established a two-year revolving trade receivables securitization facility (the A/R Facility) with PNC Bank, National Association (PNC) as the administrative agent, and various lenders. The A/R Facility provides for up to $200 million in funding based on the availability of eligible receivables and other customary factors and conditions. Under the A/R Facility, NCR sells and/or contributes certain of its U.S. trade receivables to a wholly-owned, bankruptcy-remote subsidiary as they are originated, and advances by the lenders to that subsidiary are secured by those trade receivables. The assets of this financing subsidiary are restricted as collateral for the payment of its obligations under the A/R Facility, and its assets and credit are not available to satisfy the debts and obligations owed to the creditors of the Company. The Company includes the assets, liabilities and results of operations of this financing subsidiary in its consolidated financial statements. The financing subsidiary owned $467 million and $368 million of outstanding accounts receivable as of September 30, 2016 and December 31, 2015 , respectively, and these amounts are included in accounts receivable, net in the Company’s Condensed Consolidated Balance Sheets. The financing subsidiary pays annual commitment and other customary fees to the lenders, and advances by a lender under the A/R Facility accrue interest (i) at a reserve-adjusted LIBOR rate or a base rate equal to the highest of (a) the applicable lender’s prime rate or (b) the federal funds rate plus 0.50% , if the lender is a committed lender, or (ii) based on commercial paper interest rates if the lender is a commercial paper conduit lender. Advances may be prepaid at any time without premium or penalty. The A/R Facility contains various customary affirmative and negative covenants and default and termination provisions that provide for the acceleration of the advances under the A/R Facility in circumstances including, but not limited to, failure to pay interest or principal when due, breach of representation, warranty or covenant, certain insolvency events or failure to maintain the security interest in the trade receivables, and defaults under other material indebtedness. Debt Maturities Maturities of long-term debt outstanding, in principal amounts, at September 30, 2016 are summarized below: For the years ended December 31 In millions Total October 1, 2016 through December 31, 2016 2017 2018 2019 2020 Thereafter Debt maturities $ 3,320 $ 214 $ 50 $ 63 $ 85 $ 95 $ 2,813 Fair Value of Debt The Company utilized Level 2 inputs, as defined in the fair value hierarchy, to measure the fair value of the long-term debt, which, as of September 30, 2016 and December 31, 2015 was $3.40 billion and $3.21 billion , respectively. Management's fair value estimates were based on quoted prices for recent trades of NCR’s long-term debt, quoted prices for similar instruments, and inquiries with certain investment communities.</t>
  </si>
  <si>
    <t>Restructuring Plan</t>
  </si>
  <si>
    <t>Restructuring and Related Activities [Abstract]</t>
  </si>
  <si>
    <t>4. RESTRUCTURING PLAN In July 2014, we announced a restructuring plan to strategically reallocate resources so that we can focus on our higher-growth, higher-margin opportunities in the software-driven consumer transaction technologies industry. The program is centered on ensuring that our people and processes are aligned with our continued transformation and includes: rationalizing our product portfolio to eliminate overlap and redundancy; taking steps to end-of-life older commodity product lines that are costly to maintain and provide low margins; moving lower productivity services positions to our new centers of excellence due to the positive impact of services innovation; and reducing layers of management and organizing around divisions to improve decision-making, accountability and strategic execution. As a result of the restructuring plan, the Company recorded a total charge of $7 million and $17 million in the three and nine months ended September 30, 2016 , respectively, and $12 million and $36 million in the three and nine months ended September 30, 2015 , respectively. The Company expects to achieve annualized run-rate savings of approximately $105 million in 2016. Our estimate of restructuring-related opportunities in connection with this restructuring plan for 2016 is approximately $20 million to $25 million . Charges related to the restructuring plan for the the three and nine months ended September 30 were: Three months ended September 30 Nine months ended September 30 In millions 2016 2015 2016 2015 Severance and other employee-related costs ASC 712 charges included in restructuring-related charges $ 2 $ — $ 4 $ (5 ) ASC 420 charges included in restructuring-related charges 1 7 (1 ) 12 Inventory-related charges Charges included in cost of products — — — 3 Charges included in cost of services — — 4 — Asset-related charges External and internal use software impairment charges included in restructuring-related charges — — 2 2 Impairment of long-lived assets included in restructuring- related charges — — — 14 Other exit costs Other exit costs included in restructuring-related charges 4 5 8 10 Total restructuring charges $ 7 $ 12 $ 17 $ 36 In the nine months ended September 30, 2016 and 2015 , asset related charges included the write-off of internal and external use capitalized software for projects that have been abandoned. In the nine months ended September 30, 2015 , asset related charges included the impairment of long-lived assets that were no longer considered strategic and were held for sale. The Company utilized Level 3 inputs, as defined in the fair value hierarchy, to measure the fair value. The results by segment, as disclosed in Note 13, "Segment Information and Concentrations," exclude the impact of these costs, which is consistent with the manner by which management assesses the performance and evaluates the results of each segment. The following table summarizes the total liabilities relating to the restructuring plan, which are included on the Condensed Consolidated Balance Sheets in other current liabilities. In millions 2016 2015 Employee Severance and Other Exit Costs Beginning balance as of January 1 $ 20 $ 60 Cost recognized during the period 13 22 Change in estimated payments (2 ) (5 ) Utilization (28 ) (51 ) Foreign currency translation adjustments — (2 ) Ending balance as of September 30 $ 3 $ 24</t>
  </si>
  <si>
    <t>Income Taxes</t>
  </si>
  <si>
    <t>Income Tax Disclosure [Abstract]</t>
  </si>
  <si>
    <t>5. INCOME TAXES Income tax provisions for interim (quarterly) periods are based on an estimated annual effective income tax rate calculated separately from the effect of significant, infrequent or unusual items. Income tax expense was $31 million and $16 million for the three months ended September 30, 2016 and 2015 , respectively. The increase in income tax expense was primarily driven by a less favorable change in uncertain tax positions, including $17 million of income tax benefits for audit settlements in foreign jurisdictions in the three months ended September 30, 2015 , partially offset by a favorable mix of earnings in continuing operations. Income tax expense was $75 million and $50 million for the nine months ended September 30, 2016 and 2015 , respectively. The increase in income tax expense was primarily driven by a less favorable change in uncertain tax positions, including $17 million of income tax benefits for audit settlements in foreign jurisdictions in the nine months ended September 30, 2015 , partially offset by a favorable mix of earnings in continuing operations, excluding the settlement of the UK London pension plan. During the nine months ended September 30, 2015 there was no tax benefit recorded on the $427 million charge related to the settlement of the UK London pension plan due to a valuation allowance against deferred tax assets in the United Kingdom. Refer to Note 7, “Employee Benefit Plans,” for additional discussion on the settlement of the UK London pension plan.</t>
  </si>
  <si>
    <t>Stock Compensation Plans</t>
  </si>
  <si>
    <t>Stock Compensation Plans [Abstract]</t>
  </si>
  <si>
    <t>6. STOCK COMPENSATION PLANS As of September 30, 2016 , the Company’s primary type of stock-based compensation was restricted stock units. Stock-based compensation expenses for the following periods were: In millions Three months ended September 30 Nine months ended September 30 2016 2015 2016 2015 Restricted stock units $ 16 $ 12 $ 45 $ 32 Tax benefit (6) (4) (14 ) (10 ) Total stock-based compensation (net of tax) $ 10 $ 8 $ 31 $ 22 Stock-based compensation expense is recognized in the financial statements based upon fair value. During the first quarter of 2016, the Company issued price-contingent restricted stock units with a performance period of 60 months . Vesting of these units is dependent upon the attainment of target stock prices and service conditions. The Company estimated the fair value and derived service period using the Monte Carlo simulation option pricing model. The Company amortizes the fair value of these awards over the explicit service period of 36 to 48 months , which was longer than the derived service period, adjusted for estimated forfeitures. Provided that the explicit service period is rendered, the total fair value of the price-contingent restricted stock units at the date of grant is recognized as compensation expense even if the market condition is not achieved. However, the number of shares that ultimately vest can vary significantly with the performance of the specified market criteria. The weighted-average assumptions used and the resulting estimates of fair value were as follows: Nine months ended September 30, 2016 Expected volatility 33.9% Expected dividend yield — Risk-free rate 1.21% Weighted average fair value per share $14.93 Expected volatility is based on the historical volatility derived from NCR stock price movements over the last 60 months. The risk-free interest rate was based upon the U.S. Treasury yield curve in effect at the time of grant with a remaining term of 60 months. As of September 30, 2016 , the total unrecognized compensation cost of $130 million related to unvested restricted stock grants is expected to be recognized over a weighted average period of approximately 1.3 years .</t>
  </si>
  <si>
    <t>Employee Benefit Plans</t>
  </si>
  <si>
    <t>Compensation and Retirement Disclosure [Abstract]</t>
  </si>
  <si>
    <t>7. EMPLOYEE BENEFIT PLANS Components of net periodic benefit cost (income) of the pension plans for the three months ended September 30 were as follows: In millions U.S. Pension Benefits International Pension Benefits Total Pension Benefits 2016 2015 2016 2015 2016 2015 Net service cost $ — $ — $ 2 $ 3 $ 2 $ 3 Interest cost 23 22 7 7 30 29 Expected return on plan assets (18 ) (18 ) (10 ) (11 ) (28 ) (29 ) Amortization of prior service cost — — 1 1 1 1 Curtailment — — — 1 — 1 Net periodic benefit cost (income) $ 5 $ 4 $ — $ 1 $ 5 $ 5 Components of net periodic benefit cost (income) of the pension plans for the nine months ended September 30 were as follows: In millions U.S. Pension Benefits International Pension Benefits Total Pension Benefits 2016 2015 2016 2015 2016 2015 Net service cost $ — $ — $ 6 $ 9 $ 6 $ 9 Interest cost 68 66 21 34 89 100 Expected return on plan assets (54 ) (54 ) (28 ) (50 ) (82 ) (104 ) Amortization of prior service cost — $ — 1 1 1 1 Curtailment — — — (2 ) — (2 ) Settlement — — — 427 — 427 Net periodic benefit cost (income) $ 14 $ 12 $ — $ 419 $ 14 $ 431 During the second quarter of 2015, the Company completed the transfer of its UK London pension plan to an insurer. As a result of the transfer, the Company recorded a settlement loss of $427 million in the nine months ended September 30, 2015 in the Condensed Consolidated Statement of Operations. The benefit from the postretirement plan for the three and nine months ended September 30 was: Three months ended September 30 Nine months ended September 30 In millions 2016 2015 2016 2015 Interest cost $ — $ — $ — $ — Amortization of: Prior service benefit (4 ) (5 ) (11 ) (14 ) Actuarial loss 1 1 2 2 Net postretirement benefit $ (3 ) $ (4 ) $ (9 ) $ (12 ) The cost of the postemployment plan for the three and nine months ended September 30 was: Three months ended September 30 Nine months ended September 30 In millions 2016 2015 2016 2015 Net service cost $ 4 $ 4 $ 12 $ 12 Interest cost — — 1 2 Amortization of: Prior service benefit (1 ) (1 ) (4 ) (3 ) Actuarial gain (1 ) — (3 ) — Net benefit cost $ 2 $ 3 $ 6 $ 11 Restructuring severance cost 2 — 4 (5 ) Total postemployment cost $ 4 $ 3 $ 10 $ 6 Employer Contributions Pension For the three and nine months ended September 30, 2016 , NCR contributed $7 million and $20 million , respectively, to its international pension plans. In 2016 , NCR anticipates contributing an additional $15 million to its international pension plans for a total of $35 million . Postretirement For the three and nine months ended September 30, 2016 , NCR contributed zero and $1 million , respectively, to its U.S. postretirement plan. NCR anticipates contributing an additional $2 million to its U.S. postretirement plan for a total of $3 million in 2016 . Postemployment For the three and nine months ended September 30, 2016 , NCR contributed $11 million and $32 million , respectively, to its postemployment plans. NCR anticipates contributing an additional $1 million to its postemployment plans for a total of $33 million in 2016 , which includes planned contributions associated with the previously announced restructuring plan. See Note 4, "Restructuring Plan," for additional information.</t>
  </si>
  <si>
    <t>Commitments and Contingencies</t>
  </si>
  <si>
    <t>Commitments and Contingencies Disclosure [Abstract]</t>
  </si>
  <si>
    <t>8.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evolv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densed Consolidated Financial Statements or will not have a material adverse effect on its consolidated results of operations, capital expenditures, competitive position, financial condition or cash flows. In 2012, NCR received anonymous allegations from a purported whistleblower regarding certain aspects of the Company's business practices in China, the Middle East and Africa. The principal allegations received in 2012 related to the Company's compliance with the Foreign Corrupt Practices Act (FCPA) and federal regulations that prohibit U.S. persons from engaging in certain activities in Syria. As previously reported, the Company and its Board of Directors completed investigations with the assistance of experienced outside counsel and resolved a related shareholder derivative action. 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With respect to the DOJ, the Company responded to its most recent requests for documents in 2014. On June 22, 2015, the SEC staff notified the Company that it did not intend to recommend an enforcement action against the Company with respect to these matters. 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 The Company applied for and received from OFAC various licenses that permitted the Company to take measures required to wind down its past operations in Syria. The last such license expired in April 2016, and in connection with that expiration the Company abandoned its remaining property in Syria, which was commercially insignificant, and ended the employment of its final two employees there, who had remained employed by the Company to assist with the execution of the Company's wind-down activities pursuant to authority granted by the OFAC licenses. The Company also submitted detailed reports to OFAC regarding this matter, including a description of the Company's comprehensive export control program and related remedial measures, and a description of the abandonment and related circumstances. The Company continues to cooperate with the authorities. There can be no assurance that the Company will not be subject to fines or other remedial measures as a result of OFAC's investigation. In 2013 the Company, through its travel business, entered into a subcontract with a prime contractor with respect to certain information technology components of two airport construction projects in Oman. In 2015 the prime contractor’s contract with an Omani public agency was terminated for cause; the Company and the prime contractor (a joint venture) subsequently provided to each other notices of termination of the subcontract. The prime contractor subsequently filed liquidation proceedings in Oman. The Company had delivered and installed goods and services in the approximate amount of $40 million as of 2015 when the various contracts were terminated, approximately half of which sum remains due and owing. Under the terms of the subcontract, most of the payment obligations by the Omani public agency to the terminated prime contractor, and from the terminated prime contractor to the Company, had not at that time matured. The Company remains engaged in the construction projects, having been urged by the Omani public agency to enter into a new subcontract with a new prime contractor, which the Company did later in 2015. The Company has identified various avenues to pursue, against the prime contractor and others, including the parent of one of the joint venture partners in the terminated prime contractor, to obtain recoveries of the amounts owed to it. In the quarter ended September 30, 2016 , the Company received payment from the Omani public agency under the agreement entered into in June 2016, as previously reported. The Company continues to maintain the previously reported reserve of approximately $20 million with respect to those portions of its claim that it considered did not meet the Company’s standard for probable recovery; that reserve was not affected by the agreement or payment referenced above. In June 2014, one of the Company’s Brazilian subsidiaries, NCR Manaus, was notified of a Brazilian federal tax assessment of R 168 million , or approximately $52 million , including penalties and interest regarding certain federal indirect taxes for 2010 through 2012. The assessment alleges improper importation of certain components into Brazil's free trade zone that would nullify related indirect tax incentives. We have not recorded an accrual for the assessment, as the Company believes it has a valid position regarding indirect taxes in Brazil and, as such, has filed an appeal. However, it is possible that the Company could be required to pay taxes, penalties and interest related to this matter, which could be material to the Company's Condensed Consolidated Financial Statements. As of September 30, 2016 , the Company estimated the range of possible loss related to this matter to be zero to approximately $71 million .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Kalamazoo River matter detailed below, we currently do not anticipate material expenses and liabilities from these environmental matters. Fox River NCR is one of eight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The other Fox River PRPs that received notices are Appleton Papers Inc. (API; now known as Appvion, Inc.), P.H. Glatfelter Company (“Glatfelter”),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 NCR was identified as a PRP because of alleged PCB discharges from two carbonless copy paper manufacturing facilities it previously owned, which were located along the Fox River. NCR sold its facilities in 1978 to API. Some parties contend that NCR is also responsible for PCB discharges from paper mills owned by other companies because NCR carbonless copy paper "broke" was allegedly purchased by those other mills as a raw material. The United States Environmental Protection Agency (USEPA) and Wisconsin Department of Natural Resources (together, the Governments) developed clean-up plans for the upper and lower parts of the Fox River and for portions of the Bay of Green Bay. On November 13, 2007, the Governments issued a unilateral administrative order (the 2007 Order) under CERCLA to the eight original PRPs, requiring them to perform remedial work under the Governments’ clean-up plan for the lower parts of the river (operable units 2 through 5). In April 2009, NCR and API formed a limited liability company (the LLC), which entered into an agreement with an environmental remediation contractor to perform the work at the Fox River site. In-water dredging and remediation under the clean-up plan commenced shortly thereafter. NCR and API, along with B.A.T Industries p.l.c. (BAT), share among themselves a portion of the cost of the Fox River clean-up and natural resource damages (NRD) based upon a 1998 agreement (the Cost Sharing Agreement), a 2005 arbitration award (subsequently confirmed as a judgment), and a 2014 Funding Agreement (the Funding Agreement). The Cost Sharing Agreement and the arbitration resolved disputes that arose out of the Company's 1978 sale of its Fox River facilities to API. The Cost Sharing Agreement and arbitration award resulted in a 45% share for NCR of the first $75 million of such costs (a threshold that was reached in 2008), and a 40% share for amounts in excess of $75 million . The Funding Agreement arose out of a 2012-14 arbitration dispute between NCR and API, and provides for regular, ongoing funding of NCR-incurred Fox River remediation costs via contributions made by BAT, API (through 2016) and API's indemnitor Windward Prospects (through 2014), to a new limited liability corporation created by the Funding Agreement. Under the Funding Agreement NCR receives (and has received) payment for 50% of its Fox River remediation costs from October 1, 2014 forward; the Funding Agreement also provides NCR opportunities to recoup, both indirectly from third parties and directly, the difference between BAT’s and API’s 60% obligation under the Cost Sharing Agreement and arbitration award on the one hand and their 50% payments under the Funding Agreement on the other, as well as the difference between the amount NCR received under the Funding Agreement and the amount owed to it under the Cost Sharing Agreement and arbitration award for the period from April 2012 through the end of September 2014. Various litigation proceedings concerning the Fox River are pending, and, as the result of appellate decisions in September 2014, NCR’s potential liability for the Fox River matter, for purposes of calculating the Company’s Fox River reserve, is no longer considered to be 100% of the remediation costs in the lower parts of the river. In a contribution action filed in 2008 seeking to determine allocable responsibility of several companies and governmental entities, a federal court in Wisconsin had issued rulings in 2009 and 2011 that effectively placed all remediation liability on NCR for four of the five “operable units” of the site. In another part of the same lawsuit, the Company prevailed in a 2012 trial on claims seeking to hold it liable under an “arranger” theory for the most upriver portion of the site, operable unit 1. On September 25, 2014, the United States Court of Appeals for the Seventh Circuit issued its ruling on appeal. That ruling vacated the lower court’s contribution decisions that were adverse to NCR (i.e., it vacated “the decision to hold NCR responsible for all of the response costs at operable units 2 through 5 in contribution”), set aside an adverse judgment against the Company in the amount of $76 million , and affirmed the Company’s favorable verdict in the “arranger” liability trial with respect to operable unit 1. The case was remanded to the federal district court in Wisconsin for further proceedings, for potential consideration of additional factors noted by the appellate court, in which proceedings NCR will vigorously contest the amount of remediation costs allocable to it, and seek to recover from other parties portions of the costs it has previously paid. The case is scheduled for trial in March 2017. On March 23, 2015, under a case management order applicable to the remanded case the federal district court allowed the filing of certain additional contractual and other claims, including claims against the Company, as well as certain claims by API against other parties (in light of the September 2014 appellate ruling that had restored those claims), which resulted in claims for potential indemnity by those other parties against the Company (under the Funding Agreement, to the extent the Company is liable for such claims, API must pay its recoveries into the limited liability corporation created by the Funding Agreement, and the Company may then seek to obtain reimbursement under its terms). The Company also updated the amounts it is seeking in its affirmative claims against other parties. Additionally, in March 2015, notwithstanding the prior trial and appellate results that had been favorable to the Company, the court entered a ruling holding NCR liable for contamination in operable unit 1, an area upriver from the Company’s former facilities, on what the court considered to be new guidance created by the appellate court in its September 2014 decision. The Company believes the March 2015 decision incorrectly applied the appellate court ruling, which had affirmed the Company’s favorable trial result on operable unit 1. While the Company's effort to obtain special appellate review in the form of a petition for mandamus was denied on May 1, 2015 by the appellate court, in a subsequent decision dated May 15, 2015 the district court indicated, in a ruling that addressed several issues, that NCR had no liability for operable unit 1, noting “NCR discharged no PCBs in OU1, and therefore has no divisible share of the clean-up costs for that area." In 2010 the Governments filed a lawsuit (the Government enforcement action) in Wisconsin federal court against the companies named in the 2007 Order. After a 2012 trial, in May 2013 that court held, among other things, that harm at the site is not divisible, and it entered a declaratory judgment against seven defendants (including NCR) finding them jointly and severally liable to comply with the applicable provisions of the 2007 Order. The court also issued an injunction against four companies (including NCR), ordering them to comply with the applicable provisions of the 2007 Order; only NCR complied with the injunction. Several parties, including NCR, appealed from the judgment. In a companion opinion to the ruling described in the preceding paragraph, the United States Court of Appeals for the Seventh Circuit, also on September 25, 2014, vacated the injunction, and also vacated the declaratory judgment that had been entered against the Company. The appellate court also ruled that NCR’s defense based on divisibility of harm at the site, which the district court had rejected, must be reconsidered by the district court. The declaratory judgment in the Government enforcement action with respect to liability under the 2007 Order against another defendant, Glatfelter, which pursued its appeal on grounds different from those pursued by NCR, was affirmed. The case was remanded to the federal district court in Wisconsin for further proceedings. In a ruling on May 15, 2015, the district court ruled in NCR’s favor and rejected the Governments’ efforts to reinstate the declaratory judgment against NCR. The court issued findings in favor of the Company’s divisibility defense, and held that NCR’s share of liability for operable unit 4 was 28% (the Company had then already paid more than 28% of the remediation costs for that part of the river). Various parties asked the court to reconsider its ruling, and in October 2015 the court granted those motions, with the prospect that the Company could continue to face joint and several liability for remediation of the river, in conjunction with other PRPs, although the Company’s position remains that it has performed more than its fair share of remediation costs at the site. The remaining claims in the Government enforcement action are expected to be litigated in 2016 and 2017; trial of the matter is scheduled for the spring of 2017, three days following conclusion of the trial in the contribution case referenced above. With respect to remaining remediation work, one other PRP, GP, had agreed by virtue of an earlier settlement with the Governments that it is “liable to the United States . . . for performance of all response actions that the [2007 Order] requires for” the lower portion of operable unit 4 and operable unit 5. With respect to 2015 remediation, following negotiations with the Governments and GP the Company agreed in April 2015 to perform a portion of the work planned for 2015, and to fund approximately one-third of the cost of that work, with GP funding an equal amount. This agreement was formalized in a stipulation and proposed consent decree filed with the federal court; each party preserved its rights to recover its 2015 costs from the other in the contribution litigation. The Governments demanded that Glatfelter agree to perform or fund the remaining approximate one-third of the work. NCR and GP undertook and completed the remediation efforts they agreed to perform in 2015. Glatfelter performed only a limited portion of the work the Governments sought to require of it, and refused to perform the remainder. As of September 30, 2016 , no formal arrangement for the conduct of 2016 remediation work had been reached. NCR and GP offered to perform again the arrangement they performed in 2015, in which NCR and GP would each fund approximately one-third of the work, and NCR and GP commenced remediation work for the 2016 season on that basis. Glatfelter indicated it would fund a portion of 2016 work, but again refused to perform the approximate one-third of work that was proposed for it to perform, and instead performed only a minor quantity of work. Glatfelter’s failures to perform its work have caused the expected completion of the remediation to be extended from 2017 to 2018. NCR and GP have together funded more than two-thirds of the 2016 remediation work, and were continuing to do so as of September 30, 2016 . With respect to the Company’s prior dispute with API, which was generally superseded by the Funding Agreement, the Company has continued to receive timely payments under the Funding Agreement. NCR's eventual remediation liability, followed by long-term monitoring, will depend on a number of factors. In establishing the reserve, NCR attempts to estimate a range of reasonably possible outcomes for each of these factors, although each range is itself uncertain. NCR uses its best estimate within the range, if that is possible. Where there is a range of equally possible outcomes, and there is no amount within that range that is considered to be a better estimate than any other amount, NCR uses the low end of the range. In general, the most significant factors include: (1) the total remaining clean-up costs, including long-term monitoring following completion of the clean-up; (2) total NRD for the site; (3) the share of clean-up costs and NRD that NCR will bear; (4) NCR's transaction and litigation costs to defend itself in this matter for the current year; and (5) the share of NCR's payments that API and/or BAT will bear, as discussed above. With respect to NRD, in connection with a certain settlement entered into by other PRPs in the year ended December 31, 2015 the Government asked the court to allow it to withdraw the NRD claims it had prosecuted on behalf of NRD trustees, including those NRD claims asserted against the Company (the Government had represented it would do so in the course of presenting the settlement to the court for approval). The court approved this request in October 2015. Calculation of the Company's Fox River reserve is subject to several complexities, and it is possible there could be additional changes to some elements of the reserve over upcoming periods, although the Company is unable to predict or estimate such changes at this time. There can be no assurance that the clean-up and related expenditures and liabilities will not have a material effect on NCR's capital expenditures, earnings, financial condition, cash flows, or competitive position. As of September 30, 2016 , the net reserve for the Fox River matter was approximately $15 million , compared to $26 million as of December 31, 2015 . The change in the net reserve is due to payments for clean-up activities and litigation costs. NCR contributes to the LLC in order to fund remediation activities and generally, by contract, has funded certain amounts of remediation expenses in advance. As of September 30, 2016 and December 31, 2015 , approximately zero remained from this funding. NCR's reserve for the Fox River matter is reduced as the LLC makes payments to the remediation contractor and other vendors with respect to remediation activities. Under a 1996 agreement, AT&amp;T Corp. (AT&amp;T) and Nokia (as the successor to Lucent Technologies and Alcatel-Lucent USA) are responsible severally (not jointly) for indemnifying NCR for certain portions of the amounts paid by NCR for the Fox River matter over a defined threshold and subject to certain offsets. (The agreement governs certain aspects of AT&amp;T's divestiture of NCR and Lucent Technologies.) NCR's estimate of what AT&amp;T and Nokia remain obligated to pay under the indemnity totaled approximately $11 million and $15 million as of September 30, 2016 and December 31, 2015 , respectively, and is deducted in determining the net reserve discussed above. In connection with the Fox River and other matters, through September 30, 2016 , NCR has received a combined total of approximately $173 million in settlements reached with its principal insurance carriers. Portions of most of these settlements were paid to a law firm that litigated the claims on the Company's behalf. Some of the settlements cover not only the Fox River but also other environmental sites. Of the total amount collected to date, $9 million is subject to competing claims by API. Kalamazoo River In November 2010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contribution and cost recovery action for alleged pollution. The suit, pending in Michigan, asks that the Company pay a "fair portion" of these companies’ costs. Various removal and remedial actions remain to be performed at the Kalamazoo River site, the costs for which have not been determined. The suit alleges that the Company is liable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had occurred prior to 1969). NCR has preserved its right to appeal the September 2013 decision. The Court did not determine NCR’s share of the overall liability, which the Company believes should be de minimis, or how NCR’s liability relates to the liability of other liable or potentially liable parties at the site. Relative shares of liability were tried to the court in a subsequent phase of the case; the trial concluded in December 2015, and posttrial briefing concluded in March 2016. The parties are awaiting the court's judgment. Prior to trial, in response to a motion filed by the Company, the court dismissed several portions of GP’s claims as time-barred, with the result that the past costs that were tried amounted to approximately $50 million . The court may or may not also rule on the allocation of future costs. If the Company is found liable for money damages or otherwise with respect to the Kalamazoo River site, it would have claims against BAT and API under the Cost Sharing Agreement, the arbitration award, the judgment and the Funding Agreement discussed above in connection with the Fox River matter (the Funding Agreement may provide partial reimbursement of such damages depending on the extent of certain recoveries, if any, against third parties under its terms). The Company would also have claims against AT&amp;T and Nokia under the arrangement discussed above in connection with the Fox River matter. As of September 30, 2016 and December 31, 2015 , the reserve for litigation expenses associated with the Kalamazoo matter was approximately $5 million and $18 million , respectively.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densed Consolidated Financial Statements are the estimated gross undiscounted amounts of such liabilities, without deductions for indemnity insurance, third-party indemnity claims or recoveries from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densed Consolidated Financial Statements. For the Fox River site, as described above, assets relating to the AT&amp;T and Nokia indemnity and to the API/BAT obligations are recorded as payment is supported by contractual agreements, public filings and/or payment history. Guarantees and Product Warranties Guarantees associated with NCR’s business activities are reviewed for appropriateness and impact to the Company’s Condensed Consolidated Financial Statements. As of September 30, 2016 and December 31, 2015 , NCR had no material obligations related to such guarantees, and therefore its Condensed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nine months ended September 30 as follows: In millions 2016 2015 Warranty reserve liability Beginning balance as of January 1 $ 24 $ 22 Accruals for warranties issued 31 29 Settlements (in cash or in kind) (29 ) (28 ) Ending balance as of September 30 $ 26 $ 23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any payments made by the Company under these types of agreements have not had a material effect on the Company’s consolidated financial condition, results of operations or cash flows.</t>
  </si>
  <si>
    <t>Series A Convertible Preferred Stock</t>
  </si>
  <si>
    <t>Series A Preferred Stock [Abstract]</t>
  </si>
  <si>
    <t>9. SERIES A CONVERTIBLE PREFERRED STOCK On December 4, 2015, NCR issued 820,000 shares of Series A Convertible Preferred Stock to certain entities affiliated with Blackstone Capital Partners VI L.P. and Blackstone Tactical Opportunities L.L.C. (collectively, Blackstone) for an aggregate purchase price of $820 million , or $1,000 per share, pursuant to an Investment Agreement between the Company and Blackstone, dated November 11, 2015. In connection with the issuance of the Series A Convertible Preferred Stock, the Company incurred direct and incremental expenses of $26 million , including financial advisory fees, closing costs, legal expenses and other offering-related expenses. These direct and incremental expenses reduced the Series A Convertible Preferred Stock, and will be accreted through retained earnings as a deemed dividend from the date of issuance through the first possible known redemption date, March 16, 2024. Holders of Series A Convertible Preferred Stock are entitled to a cumulative dividend at the rate of 5.5% per annum, payable quarterly in arrears. During the three and nine months ended September 30, 2016 , the Company paid dividends-in-kind of $12 million and $35 million , respectively, associated with the Series A Convertible Preferred Stock. As of September 30, 2016 and December 31, 2015 , the Company had accrued dividends of $3 million and $4 million , respectively, associated with the Series A Convertible Preferred Stock. There were no cash dividends declared during the three and nine months ended September 30, 2016 or 2015 , respectively. The Series A Convertible Preferred Stock is convertible at the option of the holders at any time into shares of common stock at a conversion price of $30.00 per share or a conversion rate of 33.333 shares of common stock per share of Series A Convertible Preferred Stock. As of September 30, 2016 and December 31, 2015 , the maximum number of common shares that could be required to be issued if converted was 28.6 million and 27.4 million shares, respectively.</t>
  </si>
  <si>
    <t>Earnings Per Share</t>
  </si>
  <si>
    <t>Earnings Per Share [Abstract]</t>
  </si>
  <si>
    <t>10. EARNINGS PER SHARE Basic earnings per share (EPS) is calculated by dividing net income or loss attributable to NCR, less any dividends, accretion or decretion, redemption or induced conversion on our Series A Convertible Preferred Stock, by the weighted average number of shares outstanding during the reported period. In computing diluted EPS,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and unvested restricted stock units do not have nonforfeitable rights to common stock dividends or common stock dividend equivalents. Accordingly, the Series A Convertible Preferred Stock and unvested restricted stock units do not qualify as participating securities. See Note 6, "Stock Compensation Plans," for share information on NCR’s stock compensation plans. During the nine months ended September 30, 2016 , the Company repurchased 10.0 million shares of its common stock for $250 million . No shares were repurchased during the three months ended September 30, 2016 . The Company did not repurchase shares of its common stock during the three and nine months ended September 30, 2015 . Upon repurchase, shares are retired. The components of basic earnings per share are as follows: In millions, except per share amounts Three months ended September 30 Nine months ended September 30 2016 2015 2016 2015 Numerator Income (loss) from continuing operations $ 107 $ 102 $ 215 $ (202 ) Loss from discontinued operations, net of tax (2 ) (4 ) (2 ) (4 ) Net income (loss) attributable to NCR $ 105 $ 98 $ 213 $ (206 ) Series A convertible preferred stock dividends (13 ) — (37 ) — Net income (loss) attributable to NCR common stockholders $ 92 $ 98 $ 176 $ (206 ) Denominator Basic weighted average number of shares outstanding 123.9 169.8 126.0 169.5 Basic earnings per share: From continuing operations $ 0.76 $ 0.60 $ 1.41 $ (1.19 ) From discontinued operations (0.02 ) (0.02 ) (0.01 ) (0.03 ) Total basic earnings per share $ 0.74 $ 0.58 $ 1.40 $ (1.22 ) The components of diluted earnings per share are as follows: In millions, except per share amounts Three months ended September 30 Nine months ended September 30 2016 2015 2016 2015 Numerator Income (loss) from continuing operations $ 107 $ 102 $ 215 $ (202 ) Loss from discontinued operations, net of tax (2 ) (4 ) (2 ) (4 ) Net income (loss) attributable to NCR $ 105 $ 98 $ 213 $ (206 ) Denominator Basic weighted average number of shares outstanding 123.9 169.8 126.0 169.5 Dilutive effect of as-if Series A Convertible Preferred Stock 28.4 — 28.0 — Dilutive effect of employee stock options and restricted stock units 3.1 2.5 2.8 — Diluted weighted average number of shares outstanding 155.4 172.3 156.8 169.5 Diluted earnings per share: From continuing operations $ 0.69 $ 0.59 $ 1.37 $ (1.19 ) From discontinued operations (0.01 ) (0.02 ) (0.01 ) (0.03 ) Total diluted earnings per share $ 0.68 $ 0.57 $ 1.36 $ (1.22 ) For the three and nine months ended September 30, 2016 , it was more dilutive to assume the Series A Convertible Preferred Stock was converted to common stock and therefore weighted average outstanding shares of common stock were adjusted by the as-if converted Series A Convertible Preferred Stock and the diluted earnings per share was calculated excluding the quarterly dividend. Additionally, during the three and nine months ended September 30, 2016 , there were zero and 0.1 million weighted anti-dilutive restricted stock units outstanding, respectively. For the the three and nine months ended September 30, 2015 , there were no weighted anti-dilutive restricted stock units outstanding. Due to the net loss attributable to NCR common stockholders for the nine months ended September 30, 2015 , potential common shares that would cause dilution, such as restricted stock units and stock options, were excluded from the diluted share count because their effect would have been anti-dilutive. For the nine months ended September 30, 2015 , the fully diluted shares would have been 172.0 million .</t>
  </si>
  <si>
    <t>Derivatives and Hedging Instruments</t>
  </si>
  <si>
    <t>Derivative Instruments and Hedging Activities Disclosure [Abstract]</t>
  </si>
  <si>
    <t>11. DERIVATIVES AND HEDGING INSTRUMENTS NCR is exposed to risks associated with changes in foreign currency exchange rates and interest rates. NCR utilizes a variety of measures to monitor and manage these risks, including the use of derivative financial instruments. NCR has exposure to approximately 50 functional currencies. Since a substantial portion of our operations and revenue occur outside the U.S., and in currencies other than the U.S. Dollar, our results can be significantly impacted, both positively and negatively, by changes in foreign currency exchange rates. Foreign Currency Exchange Risk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15 months ),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The related foreign exchange contracts are designated as highly effective cash flow hedges. The gains or losses on these hedges are deferred in accumulated other comprehensive income (AOCI) and reclassified to income when the underlying hedged transaction is recorded in earnings. As of September 30, 2016 , the balance in AOCI related to foreign exchange derivative transactions was a gain of $4 million , net of tax. The gains or losses from derivative contracts related to inventory purchases are recorded in cost of products when the inventory is sold to an unrelated third party. We also utilize foreign exchange contracts to hedge our exposure of assets and liabilities denominated in non-functional currencies. We recognize the gains and losses on these types of hedges in earnings as exchange rates change. We do not enter into hedges for speculative purposes. Interest Rate Risk The Company was party to an interest rate swap agreement that fixed the interest rate on a portion of the Company's LIBOR indexed floating rate borrowings under its Senior Secured Credit Facility through August 22, 2016. The Company designated the interest rate swap as a cash flow hedge of forecasted quarterly interest payments made on three-month LIBOR indexed borrowings under the Senior Secured Credit Facility. The interest rate swap was determined to be highly effective at inception. The following tables provide information on the location and amounts of derivative fair values in the Condensed Consolidated Balance Sheets: Fair Values of Derivative Instruments September 30, 2016 In millions Balance Sheet Location Notional Amount Fair Value Balance Sheet Location Notional Amount Fair Value Derivatives designated as hedging instruments Foreign exchange contracts Other current assets $ 298 $ 5 Other current liabilities $ 72 $ 1 Total derivatives designated as hedging instruments $ 5 $ 1 Derivatives not designated as hedging instruments Foreign exchange contracts Other current assets $ 153 $ — Other current liabilities $ 208 $ 1 Total derivatives not designated as hedging instruments — 1 Total derivatives $ 5 $ 2 Fair Values of Derivative Instruments December 31, 2015 In millions Balance Sheet Location Notional Amount Fair Value Balance Sheet Location Notional Amount Fair Value Derivatives designated as hedging instruments Interest rate swap Other current assets $ — $ — Other current liabilities $ 380 $ 3 Foreign exchange contracts Other current assets 53 2 Other current liabilities 105 1 Total derivatives designated as hedging instruments $ 2 $ 4 Derivatives not designated as hedging instruments Foreign exchange contracts Other current assets $ 191 $ 1 Other current liabilities $ 204 $ 1 Total derivatives not designated as hedging instruments 1 1 Total derivatives $ 3 $ 5 The effects of derivative instruments on the Condensed Consolidated Statement of Operations for the three and nine months ended September 30, 2016 and 2015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September 30, 2016 For the three months ended September 30, 2015 Location of (Gain) Loss Reclassified from AOCI into the Condensed Consolidated Statement of Operations (Effective Portion) For the three months ended September 30, 2016 For the three months ended September 30, 2015 Location of (Gain) Loss Recognized in the Condensed Consolidated Statement of Operations (Ineffective Portion and Amount Excluded from Effectiveness Testing) For the three months ended September 30, 2016 For the three months ended September 30, 2015 Interest rate swap $ — $ (1 ) Interest expense $ — $ 2 Interest expense $ — $ — Foreign exchange contracts $ 4 $ 3 Cost of products $ — $ (3 ) Other (expense), net $ —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nine months ended September 30, 2016 For the nine months ended September 30, 2015 Location of (Gain) Loss Reclassified from AOCI into the Condensed Consolidated Statement of Operations (Effective Portion) For the nine months ended September 30, 2016 For the nine months ended September 30, 2015 Location of (Gain) Loss Recognized in the Condensed Consolidated Statement of Operations (Ineffective Portion and Amount Excluded from Effectiveness Testing) For the nine months ended September 30, 2016 For the nine months ended September 30, 2015 Interest rate swap $ (1 ) $ (2 ) Interest expense $ 2 $ 4 Interest expense $ — $ — Foreign exchange contracts $ 5 $ 11 Cost of products $ — $ (7 ) Other (expense), net $ — $ —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16 2015 2016 2015 Foreign exchange contracts Other (expense), net $ 1 $ (1 ) $ — $ (2 )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September 30, 2016 , we did no t have any significant concentration of credit risk related to financial instruments.</t>
  </si>
  <si>
    <t>Fair Value of Assets and Liabilities</t>
  </si>
  <si>
    <t>Fair Value Disclosures [Abstract]</t>
  </si>
  <si>
    <t>12. FAIR VALUE OF ASSETS AND LIABILITIES Assets and Liabilities Measured at Fair Value on a Recurring Basis Assets and liabilities recorded at fair value on a recurring basis as of September 30, 2016 and December 31, 2015 are set forth as follows: Fair Value Measurements at September 30, 2016 Using In millions September 30, 2016 Quoted Prices in Active Markets for Identical Assets (Level 1) Significant Other Observable Inputs (Level 2) Significant Unobservable Inputs (Level 3) Assets: Deposits held in money market mutual funds (1) $ 2 $ 2 $ — $ — Foreign exchange contracts (2) 5 — 5 — Total $ 7 $ 2 $ 5 $ — Liabilities: Foreign exchange contracts (3) $ 2 $ — $ 2 $ — Total $ 2 $ — $ 2 $ — Fair Value Measurements at December 31, 2015 Using In millions December 31, 2015 Quoted Prices in Active Markets for Identical Assets (Level 1) Significant Other Observable Inputs (Level 2) Significant Unobservable Inputs (Level 3) Assets: Deposits held in money market mutual funds (1) $ 3 $ 3 $ — $ — Foreign exchange contracts (2) 3 — 3 — Total $ 6 $ 3 $ 3 $ — Liabilities: Interest rate swap (3) $ 3 $ — $ 3 $ — Foreign exchange contracts (3) 2 — 2 — Total $ 5 $ — $ 5 $ — _____________ (1) Included in Cash and cash equivalents in the Condensed Consolidated Balance Sheet. (2) Included in Other current assets in the Condensed Consolidated Balance Sheet. (3) Included in Other current liabilities in the Condensed Consolidated Balance Sheet. Deposits Held in Money Market Mutual Funds A portion of the Company’s excess cash is held in money market mutual funds which generate interest income based on prevailing market rates. Money market mutual fund holdings are measured at fair value using quoted market prices and are classified within Level 1 of the valuation hierarchy. Interest Rate Swap As a result of our Senior Secured Credit Facility, we are exposed to risk from changes in LIBOR, which may adversely affect our financial condition. To manage our exposure and mitigate the impact of changes in LIBOR on our financial results, we previously hedged a portion of our forecasted interest payments through the use of an interest rate swap agreement. The interest rate swap, which matured during the three months ended September 30, 2016 , was valued using the income approach inclusive of nonperformance and counterparty risk considerations and was classified within Level 2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Assets Measured at Fair Value on a Non-recurring Basis From time to time, certain assets are measured at fair value on a nonrecurring basis using significant unobservable inputs (Level 3). NCR reviews the carrying values of investments when events and circumstances warrant and considers all available evidence in evaluating when declines in fair value are other-than-temporary declines. Other than the impairment charge described in Note 4, "Restructuring Plan," no impairment charges or material non-recurring fair value adjustments were recorded during the three and nine months ended September 30, 2016 and 2015 .</t>
  </si>
  <si>
    <t>Segment Information and Concentrations</t>
  </si>
  <si>
    <t>Segment Reporting [Abstract]</t>
  </si>
  <si>
    <t>13. SEGMENT INFORMATION AND CONCENTRATIONS The Company manages and reports the following three segments: • Software - Our software solutions include our automated teller machine (ATM) software application suite, cash management and video banking software, check and image processing software and customer-facing digital banking solutions. We offer an omni-channel retail software platform with a comprehensive suite of software applications, including point-of-sale (POS) software, and a suite of software applications for hospitality POS operations, and kitchen and restaurant management. We also offer other cloud (or software-as-a-service) solutions, hosted services, and online, mobile and transactional services and applications such as bill pay. Additionally, we provide ongoing software support and maintenance services, as well as consulting and implementation services for our software solutions. • Services - Our service solutions include maintenance and repair services for our hardware solutions as well as for third party products, and support services for our hardware solutions. Additionally, we provide managed services as well as other services, including site assessment and preparation, staging, installation and implementation and systems management services. • Hardware - Our hardware solutions include a comprehensive line of ATMs, self-checkout (SCO), and mobile and other point of sale (POS) products. Additionally, we also offer printer consumable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To maintain operating focus on business performance, non-operational items are excluded from the segment operating results utilized by our chief operating decision maker in evaluating segment performance and are separately delineated to reconcile back to total reported income from operations. The following table presents revenue and operating income by segment: In millions Three months ended September 30 Nine months ended September 30 2016 2015 2016 2015 Revenue by segment Software $ 468 $ 434 $ 1,339 $ 1,288 Services 591 563 1,708 1,628 Hardware 618 616 1,694 1,777 Consolidated revenue 1,677 1,613 4,741 4,693 Operating income by segment Software 146 135 405 382 Services 56 49 139 133 Hardware (1) 28 30 32 45 Subtotal - segment operating income 230 214 576 560 Other adjustments (2) 41 46 123 563 Income from operations $ 189 $ 168 $ 453 $ (3 ) (1) On May 27, 2016, NCR completed the sale of all but the Middle East and Africa (MEA) assets of its Interactive Printer Solutions (IPS) business to Atlas Holdings LLC. The sale included all dedicated assets of the IPS division worldwide, other than in the MEA region. Accordingly, the revenue and operating income results exclude the results of the IPS operations, except for the IPS MEA operations, from May 27, 2016 through the end of the third quarter of 2016 . (2) The following table presents the other adjustments for NCR: In millions Three months ended September 30 Nine months ended September 30 2016 2015 2016 2015 Restructuring / transformation costs $ 8 $ 12 $ 23 $ 36 Acquisition-related amortization of intangible assets 31 31 95 94 Acquisition-related costs 2 2 5 7 OFAC and FCPA investigations — — — 1 Pension mark-to-market adjustments — 1 — 425 Total other adjustments $ 41 $ 46 $ 123 $ 563 The following table presents revenue from products and services for NCR: In millions Three months ended September 30 Nine months ended September 30 2016 2015 2016 2015 Product revenue $ 708 $ 688 $ 1,932 $ 1,995 Professional services and installation services revenue 266 242 729 676 Recurring revenue, including maintenance and cloud revenue 703 683 2,080 2,022 Total revenue $ 1,677 $ 1,613 $ 4,741 $ 4,693</t>
  </si>
  <si>
    <t>Accumulated Other Comprehensive Income (Loss) (AOCI)</t>
  </si>
  <si>
    <t>Statement of Financial Position [Abstract]</t>
  </si>
  <si>
    <t>14. ACCUMULATED OTHER COMPREHENSIVE INCOME (LOSS) (AOCI) Changes in AOCI by Component In millions Currency Translation Adjustments Changes in Employee Benefit Plans Changes in Fair Value of Effective Cash Flow Hedges Total Balance as of December 31, 2015 $ (172 ) $ 23 $ (1 ) $ (150 ) Other comprehensive (loss) before reclassifications (16 ) — 3 (13 ) Amounts reclassified from AOCI — (11 ) 2 (9 ) Net current period other comprehensive (loss) income (16 ) (11 ) 5 (22 ) Balance as of September 30, 2016 $ (188 ) $ 12 $ 4 $ (172 ) Reclassifications Out of AOCI For the three months ended September 30, 2016 Employee Benefit Plans In millions Actuarial Losses Recognized Amortization of Prior Service Benefit Effective Cash Flow Hedges Total Affected line in Condensed Consolidated Statement of Operations: Cost of services $ (1 ) $ (3 ) $ — $ (4 ) Selling, general and administrative expenses 1 (1 ) — — Total before tax $ — $ (4 ) $ — $ (4 ) Tax expense 2 Total reclassifications, net of tax $ (2 ) For the three months ended September 30, 2015 Employee Benefit Plans In millions Actuarial Losses Recognized Amortization of Prior Service Benefit Effective Cash Flow Hedges Total Affected line in Condensed Consolidated Statement of Operations: Cost of products — $ (1 ) $ (3 ) $ (4 ) Cost of services — (3 ) — (3 ) Selling, general and administrative expenses 1 — — 1 Research and development expenses — (1 ) — (1 ) Interest expense — — 2 2 Total before tax $ 1 $ (5 ) $ (1 ) $ (5 ) Tax expense 2 Total reclassifications, net of tax $ (3 ) For the nine months ended September 30, 2016 Employee Benefit Plans In millions Actuarial Losses Recognized Amortization of Prior Service Benefit Effective Cash Flow Hedges Total Affected line in Condensed Consolidated Statement of Operations: Cost of services $ (1 ) $ (8 ) $ — $ (9 ) Selling, general and administrative expenses — (4 ) — (4 ) Research and development expenses — (2 ) — (2 ) Interest expense — — 2 2 Total before tax $ (1 ) $ (14 ) $ 2 $ (13 ) Tax expense 4 Total reclassifications, net of tax $ (9 ) For the nine months ended September 30, 2015 Employee Benefit Plans In millions Actuarial Losses Recognized Amortization of Prior Service Benefit Effective Cash Flow Hedges Total Affected line in Condensed Consolidated Statement of Operations: Cost of products $ — $ (1 ) $ (7 ) $ (8 ) Cost of services 1 (8 ) — (7 ) Selling, general and administrative expenses 1 (5 ) — (4 ) Research and development expenses — (2 ) — (2 ) Interest expense — — 4 4 Total before tax $ 2 $ (16 ) $ (3 ) $ (17 ) Tax expense 6 Total reclassifications, net of tax $ (11 )</t>
  </si>
  <si>
    <t>Supplemental Financial Information</t>
  </si>
  <si>
    <t>Supplemental Financial Information [Abstract]</t>
  </si>
  <si>
    <t>15. SUPPLEMENTAL FINANCIAL INFORMATION The components of accounts receivable are summarized as follows: In millions September 30, 2016 December 31, 2015 Accounts receivable Trade $ 1,372 $ 1,259 Other 56 39 Accounts receivable, gross 1,428 1,298 Less: allowance for doubtful accounts (41 ) (47 ) Total accounts receivable, net $ 1,387 $ 1,251 The components of inventory are summarized as follows: In millions September 30, 2016 December 31, 2015 Inventories Work in process and raw materials $ 176 $ 137 Finished goods 205 129 Service parts 395 377 Total inventories $ 776 $ 643 The components of other current assets are summarized as follows: In millions September 30, 2016 December 31, 2015 Other current assets Held for sale assets $ — $ 89 Other 270 238 Total other current assets $ 270 $ 327</t>
  </si>
  <si>
    <t>Condensed Consolidating Supplemental Guarantor Information</t>
  </si>
  <si>
    <t>Condensed Consolidating Supplemental Guarantor Information [Abstract]</t>
  </si>
  <si>
    <t>16. CONDENSED CONSOLIDATING SUPPLEMENTAL GUARANTOR INFORMATION The Company's 5.00% Notes, 4.625% Notes, 5.875% Notes and 6.375% Notes are guaranteed by the Company's subsidiary, NCR International, Inc. (Guarantor Subsidiary), which is 100% owned by the Company and has guaranteed fully and unconditionally the obligations to pay principal and interest for these senior unsecured notes. The guarantees are subject to release under certain circumstances as described below: • the designation of the Guarantor Subsidiary as an unrestricted subsidiary under the indenture governing the notes; • the release of the Guarantor Subsidiary from its guarantee under the Senior Secured Credit Facility; • the release or discharge of the indebtedness that required the guarantee of the notes by the Guarantor Subsidiary; • the permitted sale or other disposition of the Guarantor Subsidiary to a third party; and • the Company's exercise of its legal defeasance option of its covenant defeasance option under the indenture governing the notes. Refer to Note 3, "Debt Obligations," for additional information. In connection with the previously completed registered exchange offers for the 5.00% Notes, 4.625% Notes, 5.875% Notes and 6.375% Notes, the Company is required to comply with Rule 3-10 of SEC Regulation S-X (Rule 3-10),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s of January 1, 2016, certain non-guarantor subsidiaries were acquired by, and merged into, the parent issuer. Accordingly, all prior period condensed consolidating guarantor financial statements were updated to reflect the mergers. Condensed Consolidating Statements of Operations and Comprehensive Income (Loss) For the three months ended September 30, 2016 (in millions) Parent Issuer Guarantor Subsidiary Non-Guarantor Subsidiaries Eliminations Consolidated Product revenue $ 352 $ 15 $ 441 $ (100 ) $ 708 Service revenue 410 9 550 969 Total revenue 762 24 991 (100 ) 1,677 Cost of products 277 14 337 (100 ) 528 Cost of services 321 3 348 — 672 Selling, general and administrative expenses 114 1 110 — 225 Research and development expenses 26 — 30 — 56 Restructuring-related charges 4 — 3 — 7 Total operating expenses 742 18 828 (100 ) 1,488 Income (loss) from operations 20 6 163 — 189 Interest expense (40 ) — (18 ) 17 (41 ) Other (expense) income, net 10 (6 ) 5 (17 ) (8 ) Income (loss) from continuing operations before income taxes (10 ) — 150 — 140 Income tax expense (benefit) 2 7 22 — 31 Income (loss) from continuing operations before earnings in subsidiaries (12 ) (7 ) 128 — 109 Equity in earnings of consolidated subsidiaries 119 115 — (234 ) — Income (loss) from continuing operations 107 108 128 (234 ) 109 Income (loss) from discontinued operations, net of tax (2 ) — — — (2 ) Net income (loss) $ 105 $ 108 $ 128 $ (234 ) $ 107 Net income (loss) attributable to noncontrolling interests — — 2 — 2 Net income (loss) attributable to NCR $ 105 $ 108 $ 126 $ (234 ) $ 105 Total comprehensive income (loss) 109 104 133 (236 ) 110 Less comprehensive income (loss) attributable to noncontrolling interests — — 1 — 1 Comprehensive income (loss) attributable to NCR common stockholders $ 109 $ 104 $ 132 $ (236 ) $ 109 Condensed Consolidating Statements of Operations and Comprehensive Income (Loss) For the three months ended September 30, 2015 (in millions) Parent Issuer Guarantor Subsidiary Non-Guarantor Subsidiaries Eliminations Consolidated Product revenue $ 301 $ 32 $ 703 $ (348 ) $ 688 Service revenue 394 8 523 — 925 Total revenue 695 40 1,226 (348 ) 1,613 Cost of products 224 13 623 (348 ) 512 Cost of services 282 3 359 — 644 Selling, general and administrative expenses 122 1 101 — 224 Research and development expenses 32 — 21 — 53 Restructuring-related charges 7 — 5 — 12 Total operating expenses 667 17 1,109 (348 ) 1,445 Income (loss) from operations 28 23 117 — 168 Interest expense (41 ) — (19 ) 18 (42 ) Other (expense) income, net 13 — (2 ) (18 ) (7 ) Income (loss) from continuing operations before income taxes — 23 96 — 119 Income tax expense (benefit) (10 ) 14 12 — 16 Income (loss) from continuing operations before earnings in subsidiaries 10 9 84 — 103 Equity in earnings of consolidated subsidiaries 93 113 — (206 ) — Income (loss) from continuing operations 103 122 84 (206 ) 103 Income (loss) from discontinued operations, net of tax (5 ) — 1 — (4 ) Net income (loss) $ 98 $ 122 $ 85 $ (206 ) $ 99 Net income (loss) attributable to noncontrolling interests — — 1 — 1 Net income (loss) attributable to NCR $ 98 $ 122 $ 84 $ (206 ) $ 98 Total comprehensive income (loss) 60 50 45 (98 ) 57 Less comprehensive income (loss) attributable to noncontrolling interests — — (3 ) — (3 ) Comprehensive income (loss) attributable to NCR common stockholders $ 60 $ 50 $ 48 $ (98 ) $ 60 Condensed Consolidating Statements of Operations and Comprehensive Income (Loss) For the nine months ended September 30, 2016 (in millions) Parent Issuer Guarantor Subsidiary Non-Guarantor Subsidiaries Eliminations Consolidated Product revenue $ 898 $ 70 $ 1,234 $ (270 ) $ 1,932 Service revenue 1,177 26 1,606 — 2,809 Total revenue 2,075 96 2,840 (270 ) 4,741 Cost of products 701 30 1,026 (270 ) 1,487 Cost of services 885 9 1,057 — 1,951 Selling, general and administrative expenses 361 3 314 — 678 Research and development expenses 83 — 76 — 159 Restructuring-related charges 10 — 3 — 13 Total operating expenses 2,040 42 2,476 (270 ) 4,288 Income (loss) from operations 35 54 364 — 453 Interest expense (126 ) — (56 ) 52 (130 ) Other (expense) income, net 35 (11 ) (5 ) (52 ) (33 ) Income (loss) from continuing operations before income taxes (56 ) 43 303 — 290 Income tax expense (benefit) (19 ) 32 62 — 75 Income (loss) from continuing operations before earnings in subsidiaries (37 ) 11 241 — 215 Equity in earnings of consolidated subsidiaries 252 252 — (504 ) — Income (loss) from continuing operations 215 263 241 (504 ) 215 Income (loss) from discontinued operations, net of tax (2 ) — — — (2 ) Net income (loss) $ 213 $ 263 $ 241 $ (504 ) $ 213 Net income (loss) attributable to noncontrolling interests — — — — — Net income (loss) attributable to NCR $ 213 $ 263 $ 241 $ (504 ) $ 213 Total comprehensive income (loss) 191 209 208 (424 ) 184 Less comprehensive income (loss) attributable to noncontrolling interests — — (7 ) — (7 ) Comprehensive income (loss) attributable to NCR common stockholders $ 191 $ 209 $ 215 $ (424 ) $ 191 Condensed Consolidating Statements of Operations and Comprehensive Income (Loss) For the nine months ended September 30, 2015 (in millions) Parent Issuer Guarantor Subsidiary Non-Guarantor Subsidiaries Eliminations Consolidated Product revenue $ 878 $ 78 $ 1,599 $ (560 ) $ 1,995 Service revenue 1,109 23 1,566 — 2,698 Total revenue 1,987 101 3,165 (560 ) 4,693 Cost of products 683 32 1,384 (560 ) 1,539 Cost of services 792 8 1,361 — 2,161 Selling, general and administrative expenses 350 4 434 — 788 Research and development expenses 76 — 99 — 175 Restructuring-related charges 14 — 19 — 33 Total operating expenses 1,915 44 3,297 (560 ) 4,696 Income (loss) from operations 72 57 (132 ) — (3 ) Interest expense (128 ) — (58 ) 55 (131 ) Other (expense) income, net 33 2 6 (55 ) (14 ) Income (loss) from continuing operations before income taxes (23 ) 59 (184 ) — (148 ) Income tax expense (benefit) (9 ) 30 29 — 50 Income (loss) from continuing operations before earnings in subsidiaries (14 ) 29 (213 ) — (198 ) Equity in earnings of consolidated subsidiaries (187 ) (190 ) — 377 — Income (loss) from continuing operations (201 ) (161 ) (213 ) 377 (198 ) Income (loss) from discontinued operations, net of tax (5 ) — 1 — (4 ) Net income (loss) $ (206 ) $ (161 ) $ (212 ) $ 377 $ (202 ) Net income (loss) attributable to noncontrolling interests — — 4 — 4 Net income (loss) attributable to NCR $ (206 ) $ (161 ) $ (216 ) $ 377 $ (206 ) Total comprehensive income (loss) (245 ) (196 ) (264 ) 457 (248 ) Less comprehensive income (loss) attributable to noncontrolling interests — — (3 ) — (3 ) Comprehensive income (loss) attributable to NCR common stockholders $ (245 ) $ (196 ) $ (261 ) $ 457 $ (245 ) Condensed Consolidating Balance Sheet September 30, 2016 (in millions) Parent Issuer Guarantor Subsidiary Non-Guarantor Subsidiaries Eliminations Consolidated Assets Current assets Cash and cash equivalents $ 12 $ 13 $ 293 $ — $ 318 Accounts receivable, net 50 26 1,311 — 1,387 Inventories 289 6 481 — 776 Due from affiliates 620 1,417 526 (2,563 ) — Other current assets 118 34 186 (68 ) 270 Total current assets 1,089 1,496 2,797 (2,631 ) 2,751 Property, plant and equipment, net 124 1 164 — 289 Goodwill 988 — 1,749 — 2,737 Intangibles, net 183 — 521 — 704 Prepaid pension cost — — 132 — 132 Deferred income taxes 442 152 81 (129 ) 546 Investments in subsidiaries 3,434 1,585 — (5,019 ) — Due from affiliates 1,054 18 37 (1,109 ) — Other assets 390 58 104 — 552 Total assets $ 7,704 $ 3,310 $ 5,585 $ (8,888 ) $ 7,711 Liabilities and stockholders’ equity Current liabilities Short-term borrowings $ 46 $ — $ 210 $ — $ 256 Accounts payable 287 1 430 — 718 Payroll and benefits liabilities 108 1 103 — 212 Deferred service revenue and customer deposits 188 10 273 — 471 Due to affiliates 1,817 129 617 (2,563 ) — Other current liabilities 158 1 254 (68 ) 345 Total current liabilities 2,604 142 1,887 (2,631 ) 2,002 Long-term debt 3,028 — 5 — 3,033 Pension and indemnity plan liabilities 448 — 261 — 709 Postretirement and postemployment benefits liabilities 26 2 99 — 127 Income tax accruals 14 13 142 — 169 Due to affiliates 17 37 1,055 (1,109 ) — Other liabilities 60 11 209 (129 ) 151 Total liabilities 6,197 205 3,658 (3,869 ) 6,191 Redeemable noncontrolling interest — — 10 — 10 Series A convertible preferred stock 835 — — — 835 Stockholders’ equity Total NCR stockholders’ equity 672 3,105 1,914 (5,019 ) 672 Noncontrolling interests in subsidiaries — — 3 — 3 Total stockholders’ equity 672 3,105 1,917 (5,019 ) 675 Total liabilities and stockholders’ equity $ 7,704 $ 3,310 $ 5,585 $ (8,888 ) $ 7,711 Condensed Consolidating Balance Sheet December 31, 2015 (in millions) Parent Issuer Guarantor Subsidiary Non-Guarantor Subsidiaries Eliminations Consolidated Assets Current assets Cash and cash equivalents $ 15 $ 20 293 $ — $ 328 Accounts receivable, net 94 33 1,124 — 1,251 Inventories 233 6 404 — 643 Due from affiliates 571 1,325 286 (2,182 ) — Other current assets 129 31 206 (39 ) 327 Total current assets 1,042 1,415 2,313 (2,221 ) 2,549 Property, plant and equipment, net 140 1 181 — 322 Goodwill 979 — 1,754 — 2,733 Intangibles, net 212 — 586 — 798 Prepaid pension cost — — 130 — 130 Deferred income taxes 475 152 84 (129 ) 582 Investments in subsidiaries 3,173 1,449 — (4,622 ) — Due from affiliates 1,072 17 38 (1,127 ) — Other assets 362 55 104 — 521 Total assets $ 7,455 $ 3,089 $ 5,190 $ (8,099 ) $ 7,635 Liabilities and stockholders’ equity Current liabilities Short-term borrowings $ 4 $ — $ 9 $ — $ 13 Accounts payable 280 — 377 — 657 Payroll and benefits liabilities 94 1 94 — 189 Deferred service revenue and customer deposits 180 24 272 — 476 Due to affiliates 1,405 137 640 (2,182 ) — Other current liabilities 215 3 267 (39 ) 446 Total current liabilities 2,178 165 1,659 (2,221 ) 1,781 Long-term debt 3,229 — 10 — 3,239 Pension and indemnity plan liabilities 433 — 263 — 696 Postretirement and postemployment benefits liabilities 27 3 103 — 133 Income tax accruals 14 13 140 — 167 Due to affiliates 18 37 1,072 (1,127 ) — Other liabilities 38 — 170 (129 ) 79 Total liabilities 5,937 218 3,417 (3,477 ) 6,095 Redeemable noncontrolling interest — — 16 — 16 Series A convertible preferred stock 798 — — — 798 Stockholders’ equity Total NCR stockholders’ equity 720 2,871 1,751 (4,622 ) 720 Noncontrolling interests in subsidiaries — — 6 — 6 Total stockholders’ equity 720 2,871 1,757 (4,622 ) 726 Total liabilities and stockholders’ equity $ 7,455 $ 3,089 $ 5,190 $ (8,099 ) $ 7,635 Condensed Consolidating Statement of Cash Flows For the nine months ended September 30, 2016 (in millions) Parent Issuer Guarantor Subsidiary Non-Guarantor Subsidiaries Eliminations Consolidated Net cash provided by (used in) operating activities $ 359 $ (103 ) $ 116 $ (3 ) $ 369 Investing activities Expenditures for property, plant and equipment (16 ) — (29 ) — (45 ) Additions to capitalized software (70 ) — (45 ) — (115 ) Proceeds from (payments of) intercompany notes 166 98 — (264 ) — Investments in equity affiliates (9 ) — — 9 — Proceeds from divestiture 22 — 25 — 47 Other investing activities, net (8 ) — — — (8 ) Net cash provided by (used in) investing activities 85 98 (49 ) (255 ) (121 ) Financing activities Short term borrowings, net (4 ) — 2 — (2 ) Payments on term credit facilities (78 ) — (6 ) — (84 ) Payments on revolving credit facilities (656 ) — (80 ) — (736 ) Borrowings on revolving credit facilities 576 — 280 — 856 Repurchase of Company common stock (250 ) — — — (250 ) Debt issuance cost (8 ) — — — (8 ) Proceeds from employee stock plans 10 — — — 10 Other financing activities — — (2 ) — (2 ) Equity contribution — — 9 (9 ) — Dividend distribution to consolidated subsidiaries — — (3 ) 3 — Borrowings (repayments) of intercompany notes — — (264 ) 264 — Tax withholding payments on behalf of employees (7 ) — — — (7 ) Net cash provided by (used in) financing activities (417 ) — (64 ) 258 (223 ) Cash flows from discontinued operations Net cash used in operating activities (30 ) — — — (30 ) Effect of exchange rate changes on cash and cash equivalents — (2 ) (3 ) — (5 ) Increase (decrease) in cash and cash equivalents (3 ) (7 ) — — (10 ) Cash and cash equivalents at beginning of period 15 20 293 — 328 Cash and cash equivalents at end of period $ 12 $ 13 $ 293 $ — $ 318 Condensed Consolidating Statement of Cash Flows For the nine months ended September 30, 2015 (in millions) Parent Issuer Guarantor Subsidiary Non-Guarantor Subsidiaries Eliminations Consolidated Net cash provided by (used in) operating activities $ 235 $ (226 ) $ 451 $ (44 ) $ 416 Investing activities Expenditures for property, plant and equipment (16 ) — (31 ) — (47 ) Additions to capitalized software (72 ) — (45 ) — (117 ) Proceeds from (payments of) intercompany notes 169 227 — (396 ) — Investments in equity affiliates (1 ) — — 1 — Other investing activities, net (7 ) — 7 — — Net cash provided by (used in) investing activities 73 227 (69 ) (395 ) (164 ) Financing activities Payments on term credit facilities (307 ) — (5 ) — (312 ) Payments on revolving credit facilities (404 ) — (573 ) — (977 ) Borrowings on revolving credit facilities 404 — 477 — 881 Proceeds from employee stock plans 12 — — — 12 Equity contribution — — 1 (1 ) — Dividend distribution to consolidated subsidiaries — — (44 ) 44 — Borrowings (repayments) of intercompany notes — — (396 ) 396 — Tax withholding payments on behalf of employees (10 ) — — — (10 ) Net cash provided by (used in) financing activities (305 ) — (540 ) 439 (406 ) Cash flows from discontinued operations Net cash used in operating activities (27 ) — — — (27 ) Effect of exchange rate changes on cash and cash equivalents — — (27 ) — (27 ) Increase (decrease) in cash and cash equivalents (24 ) 1 (185 ) — (208 ) Cash and cash equivalents at beginning of period 44 9 458 — 511 Cash and cash equivalents at end of period $ 20 $ 10 $ 273 $ — $ 303</t>
  </si>
  <si>
    <t>Basis of Presentation and Summary of Significant Accounting Policies (Policies)</t>
  </si>
  <si>
    <t>Use of Estimates</t>
  </si>
  <si>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ctual results could differ from those estimates.</t>
  </si>
  <si>
    <t>Reclassifications</t>
  </si>
  <si>
    <t>Reclassifications Certain prior-period amounts have been reclassified in the accompanying Condensed Consolidated Financial Statements and Notes thereto in order to conform to the current period presentation.</t>
  </si>
  <si>
    <t>Recent Accounting Pronouncements</t>
  </si>
  <si>
    <t>Recent Accounting Pronouncements Issued In May 2014, the FASB issued a new revenue recognition standard that will supersede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Subsequently, the FASB issued clarification standards regarding principal versus agent and identifying performance obligations and licensing. The standards will be effective for the first interim period within annual periods beginning after December 15, 2017, with early adoption permitted for annual periods beginning after December 15, 2016, and can be adopted either retrospectively to each prior reporting period presented or as a cumulative effect adjustment as of the date of adoption. The Company is evaluating the impact that adopting this guidance will have on its consolidated financial statements. In February 2016, the FASB issued a new leasing standard that will supersede current guidance related to accounting for leases. The guidance is intended to increase transparency and comparability among organizations by recognizing lease assets and lease liabilities on the balance sheet and disclosing key information about leasing arrangements. The standard will be effective for the first interim period within annual periods beginning after December 15, 2018, with early adoption permitted. The standard is required to be adopted using the modified retrospective approach. The Company is evaluating the impact that adopting this guidance will have on its consolidated financial statements. In March 2016, the FASB issued a new employee share based payment standard that will supersede current guidance related to accounting for stock-based compensation.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standard will be effective for the first interim period within annual periods beginning after December 15, 2016, with early adoption permitted. Adoption approach varies based on the amendment topic. The Company is evaluating the impact that adopting this guidance will have on its consolidated financial statements.</t>
  </si>
  <si>
    <t>Goodwill and Purchased Intangible Assets (Tables)</t>
  </si>
  <si>
    <t>Schedule of Goodwill</t>
  </si>
  <si>
    <t>The carrying amounts of goodwill by segment as of September 30, 2016 and December 31, 2015 are included in the table below. Foreign currency fluctuations are included within other adjustments . December 31, 2015 September 30, 2016 In millions Goodwill Accumulated Impairment Losses Total Additions Impairment Other Goodwill Accumulated Impairment Losses Total Software $ 1,936 $ (7 ) $ 1,929 $ 9 $ — $ (5 ) $ 1,940 $ (7 ) $ 1,933 Services 658 — 658 — — — 658 — 658 Hardware 162 (16 ) 146 — — — 162 (16 ) 146 Total goodwill $ 2,756 $ (23 ) $ 2,733 $ 9 $ — $ (5 ) $ 2,760 $ (23 ) $ 2,737</t>
  </si>
  <si>
    <t>Schedule of Acquired Finite-Lived Intangible Assets by Major Class</t>
  </si>
  <si>
    <t>NCR’s purchased intangible assets, reported in intangibles, net in the Condensed Consolidated Balance Sheets, were specifically identified when acquired, and are deemed to have finite lives. The gross carrying amount and accumulated amortization for NCR’s identifiable intangible assets were as set forth in the table below. Amortization Period (in Years) September 30, 2016 December 31, 2015 In millions Gross Carrying Amount Accumulated Amortization Gross Carrying Amount Accumulated Amortization Identifiable intangible assets Reseller &amp; customer relationships 1 - 20 $ 659 $ (119 ) $ 659 $ (92 ) Intellectual property 2 - 8 393 (290 ) 392 (244 ) Customer contracts 8 89 (61 ) 89 (46 ) Tradenames 2 - 10 73 (40 ) 73 (33 ) Total identifiable intangible assets $ 1,214 $ (510 ) $ 1,213 $ (415 )</t>
  </si>
  <si>
    <t>Schedule of Expected Amortization Expense</t>
  </si>
  <si>
    <t>The aggregate amortization expense (actual and estimated) for identifiable intangible assets for the following periods is: In millions Three months ended September 30, 2016 Nine months ended September 30, 2016 Remainder of 2016 (estimated) Amortization expense $ 31 $ 95 $ 29 For the years ended December 31 (estimated) In millions 2017 2018 2019 2020 2021 Amortization expense $ 116 $ 85 $ 75 $ 57 $ 49</t>
  </si>
  <si>
    <t>Debt Obligations (Tables)</t>
  </si>
  <si>
    <t>Schedule of Debt Obligations</t>
  </si>
  <si>
    <t xml:space="preserve">The following table summarizes the Company's short-term borrowings and long-term debt: September 30, 2016 December 31, 2015 In millions, except percentages Amount Weighted-Average Interest Rate Amount Weighted-Average Interest Rate Short-Term Borrowings Current portion of Senior Secured Credit Facility (1) $ 45 2.53% $ — Trade Receivables Securitization Facility (1) 200 1.25% — Other (1) 11 7.41% 13 6.34% Total short-term borrowings $ 256 $ 13 Long-Term Debt Senior Secured Credit Facility: Term loan facility (1) $ 833 2.53% $ 956 2.95% Revolving credit facility (1) 20 2.53% 100 2.61% Senior notes: 5.00% Senior Notes due 2022 600 600 4.625% Senior Notes due 2021 500 500 5.875% Senior Notes due 2021 400 400 6.375% Senior Notes due 2023 700 700 Other (1) 11 6.98% 17 7.16% Deferred Financing Fees (31 ) (34 ) Total long-term debt $ 3,033 $ 3,239 (1) Interest rates are weighted average interest rates as of September 30, 2016 and December 31, 2015 . The Senior Secured Credit Facility incorporates the impact of the interest rate swap agreement described in Note 11, "Derivatives and Hedging Instruments." </t>
  </si>
  <si>
    <t>Schedule of Maturities of Long-term Debt</t>
  </si>
  <si>
    <t>Maturities of long-term debt outstanding, in principal amounts, at September 30, 2016 are summarized below: For the years ended December 31 In millions Total October 1, 2016 through December 31, 2016 2017 2018 2019 2020 Thereafter Debt maturities $ 3,320 $ 214 $ 50 $ 63 $ 85 $ 95 $ 2,813</t>
  </si>
  <si>
    <t>Restructuring Plan (Tables)</t>
  </si>
  <si>
    <t>Restructuring and Related Costs</t>
  </si>
  <si>
    <t>The following table summarizes the total liabilities relating to the restructuring plan, which are included on the Condensed Consolidated Balance Sheets in other current liabilities. In millions 2016 2015 Employee Severance and Other Exit Costs Beginning balance as of January 1 $ 20 $ 60 Cost recognized during the period 13 22 Change in estimated payments (2 ) (5 ) Utilization (28 ) (51 ) Foreign currency translation adjustments — (2 ) Ending balance as of September 30 $ 3 $ 24 Charges related to the restructuring plan for the the three and nine months ended September 30 were: Three months ended September 30 Nine months ended September 30 In millions 2016 2015 2016 2015 Severance and other employee-related costs ASC 712 charges included in restructuring-related charges $ 2 $ — $ 4 $ (5 ) ASC 420 charges included in restructuring-related charges 1 7 (1 ) 12 Inventory-related charges Charges included in cost of products — — — 3 Charges included in cost of services — — 4 — Asset-related charges External and internal use software impairment charges included in restructuring-related charges — — 2 2 Impairment of long-lived assets included in restructuring- related charges — — — 14 Other exit costs Other exit costs included in restructuring-related charges 4 5 8 10 Total restructuring charges $ 7 $ 12 $ 17 $ 36</t>
  </si>
  <si>
    <t>Stock Compensation Plans (Tables)</t>
  </si>
  <si>
    <t>Schedule of Compensation Cost for Share-based Payment Arrangements, Allocation of Share-based Compensation Costs by Plan</t>
  </si>
  <si>
    <t>Stock-based compensation expenses for the following periods were: In millions Three months ended September 30 Nine months ended September 30 2016 2015 2016 2015 Restricted stock units $ 16 $ 12 $ 45 $ 32 Tax benefit (6) (4) (14 ) (10 ) Total stock-based compensation (net of tax) $ 10 $ 8 $ 31 $ 22</t>
  </si>
  <si>
    <t>Disclosure of Share-based Compensation Arrangements by Share-based Payment Award</t>
  </si>
  <si>
    <t>The weighted-average assumptions used and the resulting estimates of fair value were as follows: Nine months ended September 30, 2016 Expected volatility 33.9% Expected dividend yield — Risk-free rate 1.21% Weighted average fair value per share $14.93</t>
  </si>
  <si>
    <t>Employee Benefit Plans (Tables)</t>
  </si>
  <si>
    <t>Pension Plan, Defined Benefit [Member]</t>
  </si>
  <si>
    <t>Defined Benefit Plans and Other Postretirement Benefit Plans Table Text Block [Line Items]</t>
  </si>
  <si>
    <t>Schedule of Net Benefit Costs</t>
  </si>
  <si>
    <t>Components of net periodic benefit cost (income) of the pension plans for the three months ended September 30 were as follows: In millions U.S. Pension Benefits International Pension Benefits Total Pension Benefits 2016 2015 2016 2015 2016 2015 Net service cost $ — $ — $ 2 $ 3 $ 2 $ 3 Interest cost 23 22 7 7 30 29 Expected return on plan assets (18 ) (18 ) (10 ) (11 ) (28 ) (29 ) Amortization of prior service cost — — 1 1 1 1 Curtailment — — — 1 — 1 Net periodic benefit cost (income) $ 5 $ 4 $ — $ 1 $ 5 $ 5 Components of net periodic benefit cost (income) of the pension plans for the nine months ended September 30 were as follows: In millions U.S. Pension Benefits International Pension Benefits Total Pension Benefits 2016 2015 2016 2015 2016 2015 Net service cost $ — $ — $ 6 $ 9 $ 6 $ 9 Interest cost 68 66 21 34 89 100 Expected return on plan assets (54 ) (54 ) (28 ) (50 ) (82 ) (104 ) Amortization of prior service cost — $ — 1 1 1 1 Curtailment — — — (2 ) — (2 ) Settlement — — — 427 — 427 Net periodic benefit cost (income) $ 14 $ 12 $ — $ 419 $ 14 $ 431</t>
  </si>
  <si>
    <t>Other Postretirement Benefit Plan, Defined Benefit [Member]</t>
  </si>
  <si>
    <t>The benefit from the postretirement plan for the three and nine months ended September 30 was: Three months ended September 30 Nine months ended September 30 In millions 2016 2015 2016 2015 Interest cost $ — $ — $ — $ — Amortization of: Prior service benefit (4 ) (5 ) (11 ) (14 ) Actuarial loss 1 1 2 2 Net postretirement benefit $ (3 ) $ (4 ) $ (9 ) $ (12 )</t>
  </si>
  <si>
    <t>Postemployment Benefit Plans Defined Benefit [Member]</t>
  </si>
  <si>
    <t>The cost of the postemployment plan for the three and nine months ended September 30 was: Three months ended September 30 Nine months ended September 30 In millions 2016 2015 2016 2015 Net service cost $ 4 $ 4 $ 12 $ 12 Interest cost — — 1 2 Amortization of: Prior service benefit (1 ) (1 ) (4 ) (3 ) Actuarial gain (1 ) — (3 ) — Net benefit cost $ 2 $ 3 $ 6 $ 11 Restructuring severance cost 2 — 4 (5 ) Total postemployment cost $ 4 $ 3 $ 10 $ 6</t>
  </si>
  <si>
    <t>Commitments and Contingencies (Tables)</t>
  </si>
  <si>
    <t>Schedule of Product Warranty Liability</t>
  </si>
  <si>
    <t>The Company recorded the activity related to the warranty reserve for the nine months ended September 30 as follows: In millions 2016 2015 Warranty reserve liability Beginning balance as of January 1 $ 24 $ 22 Accruals for warranties issued 31 29 Settlements (in cash or in kind) (29 ) (28 ) Ending balance as of September 30 $ 26 $ 23</t>
  </si>
  <si>
    <t>Earnings Per Share (Tables)</t>
  </si>
  <si>
    <t>Schedule of Earnings Per Share, Basic and Diluted</t>
  </si>
  <si>
    <t>The components of basic earnings per share are as follows: In millions, except per share amounts Three months ended September 30 Nine months ended September 30 2016 2015 2016 2015 Numerator Income (loss) from continuing operations $ 107 $ 102 $ 215 $ (202 ) Loss from discontinued operations, net of tax (2 ) (4 ) (2 ) (4 ) Net income (loss) attributable to NCR $ 105 $ 98 $ 213 $ (206 ) Series A convertible preferred stock dividends (13 ) — (37 ) — Net income (loss) attributable to NCR common stockholders $ 92 $ 98 $ 176 $ (206 ) Denominator Basic weighted average number of shares outstanding 123.9 169.8 126.0 169.5 Basic earnings per share: From continuing operations $ 0.76 $ 0.60 $ 1.41 $ (1.19 ) From discontinued operations (0.02 ) (0.02 ) (0.01 ) (0.03 ) Total basic earnings per share $ 0.74 $ 0.58 $ 1.40 $ (1.22 ) The components of diluted earnings per share are as follows: In millions, except per share amounts Three months ended September 30 Nine months ended September 30 2016 2015 2016 2015 Numerator Income (loss) from continuing operations $ 107 $ 102 $ 215 $ (202 ) Loss from discontinued operations, net of tax (2 ) (4 ) (2 ) (4 ) Net income (loss) attributable to NCR $ 105 $ 98 $ 213 $ (206 ) Denominator Basic weighted average number of shares outstanding 123.9 169.8 126.0 169.5 Dilutive effect of as-if Series A Convertible Preferred Stock 28.4 — 28.0 — Dilutive effect of employee stock options and restricted stock units 3.1 2.5 2.8 — Diluted weighted average number of shares outstanding 155.4 172.3 156.8 169.5 Diluted earnings per share: From continuing operations $ 0.69 $ 0.59 $ 1.37 $ (1.19 ) From discontinued operations (0.01 ) (0.02 ) (0.01 ) (0.03 ) Total diluted earnings per share $ 0.68 $ 0.57 $ 1.36 $ (1.22 )</t>
  </si>
  <si>
    <t>Derivatives and Hedging Instruments (Tables)</t>
  </si>
  <si>
    <t>Schedule of Derivative Instruments in Statement of Financial Position, Fair Value</t>
  </si>
  <si>
    <t>The following tables provide information on the location and amounts of derivative fair values in the Condensed Consolidated Balance Sheets: Fair Values of Derivative Instruments September 30, 2016 In millions Balance Sheet Location Notional Amount Fair Value Balance Sheet Location Notional Amount Fair Value Derivatives designated as hedging instruments Foreign exchange contracts Other current assets $ 298 $ 5 Other current liabilities $ 72 $ 1 Total derivatives designated as hedging instruments $ 5 $ 1 Derivatives not designated as hedging instruments Foreign exchange contracts Other current assets $ 153 $ — Other current liabilities $ 208 $ 1 Total derivatives not designated as hedging instruments — 1 Total derivatives $ 5 $ 2 Fair Values of Derivative Instruments December 31, 2015 In millions Balance Sheet Location Notional Amount Fair Value Balance Sheet Location Notional Amount Fair Value Derivatives designated as hedging instruments Interest rate swap Other current assets $ — $ — Other current liabilities $ 380 $ 3 Foreign exchange contracts Other current assets 53 2 Other current liabilities 105 1 Total derivatives designated as hedging instruments $ 2 $ 4 Derivatives not designated as hedging instruments Foreign exchange contracts Other current assets $ 191 $ 1 Other current liabilities $ 204 $ 1 Total derivatives not designated as hedging instruments 1 1 Total derivatives $ 3 $ 5</t>
  </si>
  <si>
    <t>Schedule of Derivative Instruments, Gain (Loss) in Statement of Financial Performance</t>
  </si>
  <si>
    <t>The effects of derivative instruments on the Condensed Consolidated Statement of Operations for the three and nine months ended September 30, 2016 and 2015 were as follows: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three months ended September 30, 2016 For the three months ended September 30, 2015 Location of (Gain) Loss Reclassified from AOCI into the Condensed Consolidated Statement of Operations (Effective Portion) For the three months ended September 30, 2016 For the three months ended September 30, 2015 Location of (Gain) Loss Recognized in the Condensed Consolidated Statement of Operations (Ineffective Portion and Amount Excluded from Effectiveness Testing) For the three months ended September 30, 2016 For the three months ended September 30, 2015 Interest rate swap $ — $ (1 ) Interest expense $ — $ 2 Interest expense $ — $ — Foreign exchange contracts $ 4 $ 3 Cost of products $ — $ (3 ) Other (expense), net $ — $ — In millions Amount of Gain (Loss) Recognized in Other Comprehensive Income (OCI) on Derivative Amount of (Gain) Loss Reclassified from AOCI into the Condensed Consolidated Statement of Operations Amount of (Gain) Loss Recognized in the Condensed Consolidated Statement of Operations (Ineffective Portion and Amount Excluded from Effectiveness Testing) Derivatives in Cash Flow Hedging Relationships For the nine months ended September 30, 2016 For the nine months ended September 30, 2015 Location of (Gain) Loss Reclassified from AOCI into the Condensed Consolidated Statement of Operations (Effective Portion) For the nine months ended September 30, 2016 For the nine months ended September 30, 2015 Location of (Gain) Loss Recognized in the Condensed Consolidated Statement of Operations (Ineffective Portion and Amount Excluded from Effectiveness Testing) For the nine months ended September 30, 2016 For the nine months ended September 30, 2015 Interest rate swap $ (1 ) $ (2 ) Interest expense $ 2 $ 4 Interest expense $ — $ — Foreign exchange contracts $ 5 $ 11 Cost of products $ — $ (7 ) Other (expense), net $ — $ — In millions Amount of Gain (Loss) Recognized in the Condensed Consolidated Statement of Operations Three months ended September 30 Nine months ended September 30 Derivatives not Designated as Hedging Instruments Location of Gain (Loss) Recognized in the Condensed Consolidated Statement of Operations 2016 2015 2016 2015 Foreign exchange contracts Other (expense), net $ 1 $ (1 ) $ — $ (2 )</t>
  </si>
  <si>
    <t>Fair Value of Assets and Liabilities (Tables)</t>
  </si>
  <si>
    <t>Schedule of Fair Value, Assets and Liabilities Measured on Recurring Basis</t>
  </si>
  <si>
    <t>Assets and liabilities recorded at fair value on a recurring basis as of September 30, 2016 and December 31, 2015 are set forth as follows: Fair Value Measurements at September 30, 2016 Using In millions September 30, 2016 Quoted Prices in Active Markets for Identical Assets (Level 1) Significant Other Observable Inputs (Level 2) Significant Unobservable Inputs (Level 3) Assets: Deposits held in money market mutual funds (1) $ 2 $ 2 $ — $ — Foreign exchange contracts (2) 5 — 5 — Total $ 7 $ 2 $ 5 $ — Liabilities: Foreign exchange contracts (3) $ 2 $ — $ 2 $ — Total $ 2 $ — $ 2 $ — Fair Value Measurements at December 31, 2015 Using In millions December 31, 2015 Quoted Prices in Active Markets for Identical Assets (Level 1) Significant Other Observable Inputs (Level 2) Significant Unobservable Inputs (Level 3) Assets: Deposits held in money market mutual funds (1) $ 3 $ 3 $ — $ — Foreign exchange contracts (2) 3 — 3 — Total $ 6 $ 3 $ 3 $ — Liabilities: Interest rate swap (3) $ 3 $ — $ 3 $ — Foreign exchange contracts (3) 2 — 2 — Total $ 5 $ — $ 5 $ — _____________ (1) Included in Cash and cash equivalents in the Condensed Consolidated Balance Sheet. (2) Included in Other current assets in the Condensed Consolidated Balance Sheet. (3) Included in Other current liabilities in the Condensed Consolidated Balance Sheet.</t>
  </si>
  <si>
    <t>Segment Information and Concentrations (Tables)</t>
  </si>
  <si>
    <t>Reconciliation of Operating Profit (Loss) from Segments to Consolidated</t>
  </si>
  <si>
    <t>The following table presents revenue and operating income by segment: In millions Three months ended September 30 Nine months ended September 30 2016 2015 2016 2015 Revenue by segment Software $ 468 $ 434 $ 1,339 $ 1,288 Services 591 563 1,708 1,628 Hardware 618 616 1,694 1,777 Consolidated revenue 1,677 1,613 4,741 4,693 Operating income by segment Software 146 135 405 382 Services 56 49 139 133 Hardware (1) 28 30 32 45 Subtotal - segment operating income 230 214 576 560 Other adjustments (2) 41 46 123 563 Income from operations $ 189 $ 168 $ 453 $ (3 ) (1) On May 27, 2016, NCR completed the sale of all but the Middle East and Africa (MEA) assets of its Interactive Printer Solutions (IPS) business to Atlas Holdings LLC. The sale included all dedicated assets of the IPS division worldwide, other than in the MEA region. Accordingly, the revenue and operating income results exclude the results of the IPS operations, except for the IPS MEA operations, from May 27, 2016 through the end of the third quarter of 2016 . (2) The following table presents the other adjustments for NCR: In millions Three months ended September 30 Nine months ended September 30 2016 2015 2016 2015 Restructuring / transformation costs $ 8 $ 12 $ 23 $ 36 Acquisition-related amortization of intangible assets 31 31 95 94 Acquisition-related costs 2 2 5 7 OFAC and FCPA investigations — — — 1 Pension mark-to-market adjustments — 1 — 425 Total other adjustments $ 41 $ 46 $ 123 $ 563</t>
  </si>
  <si>
    <t>Revenue from External Customers by Products and Services</t>
  </si>
  <si>
    <t>The following table presents revenue from products and services for NCR: In millions Three months ended September 30 Nine months ended September 30 2016 2015 2016 2015 Product revenue $ 708 $ 688 $ 1,932 $ 1,995 Professional services and installation services revenue 266 242 729 676 Recurring revenue, including maintenance and cloud revenue 703 683 2,080 2,022 Total revenue $ 1,677 $ 1,613 $ 4,741 $ 4,693</t>
  </si>
  <si>
    <t>Accumulated Other Comprehensive Income (Loss) (AOCI) (Tables)</t>
  </si>
  <si>
    <t>Schedule of Accumulated Other Comprehensive Income (Loss)</t>
  </si>
  <si>
    <t>Changes in AOCI by Component In millions Currency Translation Adjustments Changes in Employee Benefit Plans Changes in Fair Value of Effective Cash Flow Hedges Total Balance as of December 31, 2015 $ (172 ) $ 23 $ (1 ) $ (150 ) Other comprehensive (loss) before reclassifications (16 ) — 3 (13 ) Amounts reclassified from AOCI — (11 ) 2 (9 ) Net current period other comprehensive (loss) income (16 ) (11 ) 5 (22 ) Balance as of September 30, 2016 $ (188 ) $ 12 $ 4 $ (172 )</t>
  </si>
  <si>
    <t>Schedule of Reclassifications Out of Accumulated Other Comprehensive Income</t>
  </si>
  <si>
    <t>Reclassifications Out of AOCI For the three months ended September 30, 2016 Employee Benefit Plans In millions Actuarial Losses Recognized Amortization of Prior Service Benefit Effective Cash Flow Hedges Total Affected line in Condensed Consolidated Statement of Operations: Cost of services $ (1 ) $ (3 ) $ — $ (4 ) Selling, general and administrative expenses 1 (1 ) — — Total before tax $ — $ (4 ) $ — $ (4 ) Tax expense 2 Total reclassifications, net of tax $ (2 ) For the three months ended September 30, 2015 Employee Benefit Plans In millions Actuarial Losses Recognized Amortization of Prior Service Benefit Effective Cash Flow Hedges Total Affected line in Condensed Consolidated Statement of Operations: Cost of products — $ (1 ) $ (3 ) $ (4 ) Cost of services — (3 ) — (3 ) Selling, general and administrative expenses 1 — — 1 Research and development expenses — (1 ) — (1 ) Interest expense — — 2 2 Total before tax $ 1 $ (5 ) $ (1 ) $ (5 ) Tax expense 2 Total reclassifications, net of tax $ (3 ) For the nine months ended September 30, 2016 Employee Benefit Plans In millions Actuarial Losses Recognized Amortization of Prior Service Benefit Effective Cash Flow Hedges Total Affected line in Condensed Consolidated Statement of Operations: Cost of services $ (1 ) $ (8 ) $ — $ (9 ) Selling, general and administrative expenses — (4 ) — (4 ) Research and development expenses — (2 ) — (2 ) Interest expense — — 2 2 Total before tax $ (1 ) $ (14 ) $ 2 $ (13 ) Tax expense 4 Total reclassifications, net of tax $ (9 ) For the nine months ended September 30, 2015 Employee Benefit Plans In millions Actuarial Losses Recognized Amortization of Prior Service Benefit Effective Cash Flow Hedges Total Affected line in Condensed Consolidated Statement of Operations: Cost of products $ — $ (1 ) $ (7 ) $ (8 ) Cost of services 1 (8 ) — (7 ) Selling, general and administrative expenses 1 (5 ) — (4 ) Research and development expenses — (2 ) — (2 ) Interest expense — — 4 4 Total before tax $ 2 $ (16 ) $ (3 ) $ (17 ) Tax expense 6 Total reclassifications, net of tax $ (11 )</t>
  </si>
  <si>
    <t>Supplemental Financial Information (Tables)</t>
  </si>
  <si>
    <t>Schedule of Accounts, Notes, Loans and Financing Receivable</t>
  </si>
  <si>
    <t>The components of accounts receivable are summarized as follows: In millions September 30, 2016 December 31, 2015 Accounts receivable Trade $ 1,372 $ 1,259 Other 56 39 Accounts receivable, gross 1,428 1,298 Less: allowance for doubtful accounts (41 ) (47 ) Total accounts receivable, net $ 1,387 $ 1,251</t>
  </si>
  <si>
    <t>Schedule of Inventory, Current</t>
  </si>
  <si>
    <t>The components of inventory are summarized as follows: In millions September 30, 2016 December 31, 2015 Inventories Work in process and raw materials $ 176 $ 137 Finished goods 205 129 Service parts 395 377 Total inventories $ 776 $ 643</t>
  </si>
  <si>
    <t>Schedule of Other Assets</t>
  </si>
  <si>
    <t>The components of other current assets are summarized as follows: In millions September 30, 2016 December 31, 2015 Other current assets Held for sale assets $ — $ 89 Other 270 238 Total other current assets $ 270 $ 327</t>
  </si>
  <si>
    <t>Condensed Consolidating Supplemental Guarantor Information (Tables)</t>
  </si>
  <si>
    <t>Schedule of Condensed Consolidating Supplemental Guarantor Information</t>
  </si>
  <si>
    <t>The following supplemental information sets forth, on a consolidating basis, the condensed statements of operations and comprehensive income (loss), the condensed balance sheets and the condensed statements of cash flows for the parent issuer of these senior unsecured notes, for the Guarantor Subsidiary and for the Company and all of its consolidated subsidiaries. As of January 1, 2016, certain non-guarantor subsidiaries were acquired by, and merged into, the parent issuer. Accordingly, all prior period condensed consolidating guarantor financial statements were updated to reflect the mergers. Condensed Consolidating Statements of Operations and Comprehensive Income (Loss) For the three months ended September 30, 2016 (in millions) Parent Issuer Guarantor Subsidiary Non-Guarantor Subsidiaries Eliminations Consolidated Product revenue $ 352 $ 15 $ 441 $ (100 ) $ 708 Service revenue 410 9 550 969 Total revenue 762 24 991 (100 ) 1,677 Cost of products 277 14 337 (100 ) 528 Cost of services 321 3 348 — 672 Selling, general and administrative expenses 114 1 110 — 225 Research and development expenses 26 — 30 — 56 Restructuring-related charges 4 — 3 — 7 Total operating expenses 742 18 828 (100 ) 1,488 Income (loss) from operations 20 6 163 — 189 Interest expense (40 ) — (18 ) 17 (41 ) Other (expense) income, net 10 (6 ) 5 (17 ) (8 ) Income (loss) from continuing operations before income taxes (10 ) — 150 — 140 Income tax expense (benefit) 2 7 22 — 31 Income (loss) from continuing operations before earnings in subsidiaries (12 ) (7 ) 128 — 109 Equity in earnings of consolidated subsidiaries 119 115 — (234 ) — Income (loss) from continuing operations 107 108 128 (234 ) 109 Income (loss) from discontinued operations, net of tax (2 ) — — — (2 ) Net income (loss) $ 105 $ 108 $ 128 $ (234 ) $ 107 Net income (loss) attributable to noncontrolling interests — — 2 — 2 Net income (loss) attributable to NCR $ 105 $ 108 $ 126 $ (234 ) $ 105 Total comprehensive income (loss) 109 104 133 (236 ) 110 Less comprehensive income (loss) attributable to noncontrolling interests — — 1 — 1 Comprehensive income (loss) attributable to NCR common stockholders $ 109 $ 104 $ 132 $ (236 ) $ 109 Condensed Consolidating Statements of Operations and Comprehensive Income (Loss) For the three months ended September 30, 2015 (in millions) Parent Issuer Guarantor Subsidiary Non-Guarantor Subsidiaries Eliminations Consolidated Product revenue $ 301 $ 32 $ 703 $ (348 ) $ 688 Service revenue 394 8 523 — 925 Total revenue 695 40 1,226 (348 ) 1,613 Cost of products 224 13 623 (348 ) 512 Cost of services 282 3 359 — 644 Selling, general and administrative expenses 122 1 101 — 224 Research and development expenses 32 — 21 — 53 Restructuring-related charges 7 — 5 — 12 Total operating expenses 667 17 1,109 (348 ) 1,445 Income (loss) from operations 28 23 117 — 168 Interest expense (41 ) — (19 ) 18 (42 ) Other (expense) income, net 13 — (2 ) (18 ) (7 ) Income (loss) from continuing operations before income taxes — 23 96 — 119 Income tax expense (benefit) (10 ) 14 12 — 16 Income (loss) from continuing operations before earnings in subsidiaries 10 9 84 — 103 Equity in earnings of consolidated subsidiaries 93 113 — (206 ) — Income (loss) from continuing operations 103 122 84 (206 ) 103 Income (loss) from discontinued operations, net of tax (5 ) — 1 — (4 ) Net income (loss) $ 98 $ 122 $ 85 $ (206 ) $ 99 Net income (loss) attributable to noncontrolling interests — — 1 — 1 Net income (loss) attributable to NCR $ 98 $ 122 $ 84 $ (206 ) $ 98 Total comprehensive income (loss) 60 50 45 (98 ) 57 Less comprehensive income (loss) attributable to noncontrolling interests — — (3 ) — (3 ) Comprehensive income (loss) attributable to NCR common stockholders $ 60 $ 50 $ 48 $ (98 ) $ 60 Condensed Consolidating Statements of Operations and Comprehensive Income (Loss) For the nine months ended September 30, 2016 (in millions) Parent Issuer Guarantor Subsidiary Non-Guarantor Subsidiaries Eliminations Consolidated Product revenue $ 898 $ 70 $ 1,234 $ (270 ) $ 1,932 Service revenue 1,177 26 1,606 — 2,809 Total revenue 2,075 96 2,840 (270 ) 4,741 Cost of products 701 30 1,026 (270 ) 1,487 Cost of services 885 9 1,057 — 1,951 Selling, general and administrative expenses 361 3 314 — 678 Research and development expenses 83 — 76 — 159 Restructuring-related charges 10 — 3 — 13 Total operating expenses 2,040 42 2,476 (270 ) 4,288 Income (loss) from operations 35 54 364 — 453 Interest expense (126 ) — (56 ) 52 (130 ) Other (expense) income, net 35 (11 ) (5 ) (52 ) (33 ) Income (loss) from continuing operations before income taxes (56 ) 43 303 — 290 Income tax expense (benefit) (19 ) 32 62 — 75 Income (loss) from continuing operations before earnings in subsidiaries (37 ) 11 241 — 215 Equity in earnings of consolidated subsidiaries 252 252 — (504 ) — Income (loss) from continuing operations 215 263 241 (504 ) 215 Income (loss) from discontinued operations, net of tax (2 ) — — — (2 ) Net income (loss) $ 213 $ 263 $ 241 $ (504 ) $ 213 Net income (loss) attributable to noncontrolling interests — — — — — Net income (loss) attributable to NCR $ 213 $ 263 $ 241 $ (504 ) $ 213 Total comprehensive income (loss) 191 209 208 (424 ) 184 Less comprehensive income (loss) attributable to noncontrolling interests — — (7 ) — (7 ) Comprehensive income (loss) attributable to NCR common stockholders $ 191 $ 209 $ 215 $ (424 ) $ 191 Condensed Consolidating Statements of Operations and Comprehensive Income (Loss) For the nine months ended September 30, 2015 (in millions) Parent Issuer Guarantor Subsidiary Non-Guarantor Subsidiaries Eliminations Consolidated Product revenue $ 878 $ 78 $ 1,599 $ (560 ) $ 1,995 Service revenue 1,109 23 1,566 — 2,698 Total revenue 1,987 101 3,165 (560 ) 4,693 Cost of products 683 32 1,384 (560 ) 1,539 Cost of services 792 8 1,361 — 2,161 Selling, general and administrative expenses 350 4 434 — 788 Research and development expenses 76 — 99 — 175 Restructuring-related charges 14 — 19 — 33 Total operating expenses 1,915 44 3,297 (560 ) 4,696 Income (loss) from operations 72 57 (132 ) — (3 ) Interest expense (128 ) — (58 ) 55 (131 ) Other (expense) income, net 33 2 6 (55 ) (14 ) Income (loss) from continuing operations before income taxes (23 ) 59 (184 ) — (148 ) Income tax expense (benefit) (9 ) 30 29 — 50 Income (loss) from continuing operations before earnings in subsidiaries (14 ) 29 (213 ) — (198 ) Equity in earnings of consolidated subsidiaries (187 ) (190 ) — 377 — Income (loss) from continuing operations (201 ) (161 ) (213 ) 377 (198 ) Income (loss) from discontinued operations, net of tax (5 ) — 1 — (4 ) Net income (loss) $ (206 ) $ (161 ) $ (212 ) $ 377 $ (202 ) Net income (loss) attributable to noncontrolling interests — — 4 — 4 Net income (loss) attributable to NCR $ (206 ) $ (161 ) $ (216 ) $ 377 $ (206 ) Total comprehensive income (loss) (245 ) (196 ) (264 ) 457 (248 ) Less comprehensive income (loss) attributable to noncontrolling interests — — (3 ) — (3 ) Comprehensive income (loss) attributable to NCR common stockholders $ (245 ) $ (196 ) $ (261 ) $ 457 $ (245 ) Condensed Consolidating Balance Sheet September 30, 2016 (in millions) Parent Issuer Guarantor Subsidiary Non-Guarantor Subsidiaries Eliminations Consolidated Assets Current assets Cash and cash equivalents $ 12 $ 13 $ 293 $ — $ 318 Accounts receivable, net 50 26 1,311 — 1,387 Inventories 289 6 481 — 776 Due from affiliates 620 1,417 526 (2,563 ) — Other current assets 118 34 186 (68 ) 270 Total current assets 1,089 1,496 2,797 (2,631 ) 2,751 Property, plant and equipment, net 124 1 164 — 289 Goodwill 988 — 1,749 — 2,737 Intangibles, net 183 — 521 — 704 Prepaid pension cost — — 132 — 132 Deferred income taxes 442 152 81 (129 ) 546 Investments in subsidiaries 3,434 1,585 — (5,019 ) — Due from affiliates 1,054 18 37 (1,109 ) — Other assets 390 58 104 — 552 Total assets $ 7,704 $ 3,310 $ 5,585 $ (8,888 ) $ 7,711 Liabilities and stockholders’ equity Current liabilities Short-term borrowings $ 46 $ — $ 210 $ — $ 256 Accounts payable 287 1 430 — 718 Payroll and benefits liabilities 108 1 103 — 212 Deferred service revenue and customer deposits 188 10 273 — 471 Due to affiliates 1,817 129 617 (2,563 ) — Other current liabilities 158 1 254 (68 ) 345 Total current liabilities 2,604 142 1,887 (2,631 ) 2,002 Long-term debt 3,028 — 5 — 3,033 Pension and indemnity plan liabilities 448 — 261 — 709 Postretirement and postemployment benefits liabilities 26 2 99 — 127 Income tax accruals 14 13 142 — 169 Due to affiliates 17 37 1,055 (1,109 ) — Other liabilities 60 11 209 (129 ) 151 Total liabilities 6,197 205 3,658 (3,869 ) 6,191 Redeemable noncontrolling interest — — 10 — 10 Series A convertible preferred stock 835 — — — 835 Stockholders’ equity Total NCR stockholders’ equity 672 3,105 1,914 (5,019 ) 672 Noncontrolling interests in subsidiaries — — 3 — 3 Total stockholders’ equity 672 3,105 1,917 (5,019 ) 675 Total liabilities and stockholders’ equity $ 7,704 $ 3,310 $ 5,585 $ (8,888 ) $ 7,711 Condensed Consolidating Balance Sheet December 31, 2015 (in millions) Parent Issuer Guarantor Subsidiary Non-Guarantor Subsidiaries Eliminations Consolidated Assets Current assets Cash and cash equivalents $ 15 $ 20 293 $ — $ 328 Accounts receivable, net 94 33 1,124 — 1,251 Inventories 233 6 404 — 643 Due from affiliates 571 1,325 286 (2,182 ) — Other current assets 129 31 206 (39 ) 327 Total current assets 1,042 1,415 2,313 (2,221 ) 2,549 Property, plant and equipment, net 140 1 181 — 322 Goodwill 979 — 1,754 — 2,733 Intangibles, net 212 — 586 — 798 Prepaid pension cost — — 130 — 130 Deferred income taxes 475 152 84 (129 ) 582 Investments in subsidiaries 3,173 1,449 — (4,622 ) — Due from affiliates 1,072 17 38 (1,127 ) — Other assets 362 55 104 — 521 Total assets $ 7,455 $ 3,089 $ 5,190 $ (8,099 ) $ 7,635 Liabilities and stockholders’ equity Current liabilities Short-term borrowings $ 4 $ — $ 9 $ — $ 13 Accounts payable 280 — 377 — 657 Payroll and benefits liabilities 94 1 94 — 189 Deferred service revenue and customer deposits 180 24 272 — 476 Due to affiliates 1,405 137 640 (2,182 ) — Other current liabilities 215 3 267 (39 ) 446 Total current liabilities 2,178 165 1,659 (2,221 ) 1,781 Long-term debt 3,229 — 10 — 3,239 Pension and indemnity plan liabilities 433 — 263 — 696 Postretirement and postemployment benefits liabilities 27 3 103 — 133 Income tax accruals 14 13 140 — 167 Due to affiliates 18 37 1,072 (1,127 ) — Other liabilities 38 — 170 (129 ) 79 Total liabilities 5,937 218 3,417 (3,477 ) 6,095 Redeemable noncontrolling interest — — 16 — 16 Series A convertible preferred stock 798 — — — 798 Stockholders’ equity Total NCR stockholders’ equity 720 2,871 1,751 (4,622 ) 720 Noncontrolling interests in subsidiaries — — 6 — 6 Total stockholders’ equity 720 2,871 1,757 (4,622 ) 726 Total liabilities and stockholders’ equity $ 7,455 $ 3,089 $ 5,190 $ (8,099 ) $ 7,635 Condensed Consolidating Statement of Cash Flows For the nine months ended September 30, 2016 (in millions) Parent Issuer Guarantor Subsidiary Non-Guarantor Subsidiaries Eliminations Consolidated Net cash provided by (used in) operating activities $ 359 $ (103 ) $ 116 $ (3 ) $ 369 Investing activities Expenditures for property, plant and equipment (16 ) — (29 ) — (45 ) Additions to capitalized software (70 ) — (45 ) — (115 ) Proceeds from (payments of) intercompany notes 166 98 — (264 ) — Investments in equity affiliates (9 ) — — 9 — Proceeds from divestiture 22 — 25 — 47 Other investing activities, net (8 ) — — — (8 ) Net cash provided by (used in) investing activities 85 98 (49 ) (255 ) (121 ) Financing activities Short term borrowings, net (4 ) — 2 — (2 ) Payments on term credit facilities (78 ) — (6 ) — (84 ) Payments on revolving credit facilities (656 ) — (80 ) — (736 ) Borrowings on revolving credit facilities 576 — 280 — 856 Repurchase of Company common stock (250 ) — — — (250 ) Debt issuance cost (8 ) — — — (8 ) Proceeds from employee stock plans 10 — — — 10 Other financing activities — — (2 ) — (2 ) Equity contribution — — 9 (9 ) — Dividend distribution to consolidated subsidiaries — — (3 ) 3 — Borrowings (repayments) of intercompany notes — — (264 ) 264 — Tax withholding payments on behalf of employees (7 ) — — — (7 ) Net cash provided by (used in) financing activities (417 ) — (64 ) 258 (223 ) Cash flows from discontinued operations Net cash used in operating activities (30 ) — — — (30 ) Effect of exchange rate changes on cash and cash equivalents — (2 ) (3 ) — (5 ) Increase (decrease) in cash and cash equivalents (3 ) (7 ) — — (10 ) Cash and cash equivalents at beginning of period 15 20 293 — 328 Cash and cash equivalents at end of period $ 12 $ 13 $ 293 $ — $ 318 Condensed Consolidating Statement of Cash Flows For the nine months ended September 30, 2015 (in millions) Parent Issuer Guarantor Subsidiary Non-Guarantor Subsidiaries Eliminations Consolidated Net cash provided by (used in) operating activities $ 235 $ (226 ) $ 451 $ (44 ) $ 416 Investing activities Expenditures for property, plant and equipment (16 ) — (31 ) — (47 ) Additions to capitalized software (72 ) — (45 ) — (117 ) Proceeds from (payments of) intercompany notes 169 227 — (396 ) — Investments in equity affiliates (1 ) — — 1 — Other investing activities, net (7 ) — 7 — — Net cash provided by (used in) investing activities 73 227 (69 ) (395 ) (164 ) Financing activities Payments on term credit facilities (307 ) — (5 ) — (312 ) Payments on revolving credit facilities (404 ) — (573 ) — (977 ) Borrowings on revolving credit facilities 404 — 477 — 881 Proceeds from employee stock plans 12 — — — 12 Equity contribution — — 1 (1 ) — Dividend distribution to consolidated subsidiaries — — (44 ) 44 — Borrowings (repayments) of intercompany notes — — (396 ) 396 — Tax withholding payments on behalf of employees (10 ) — — — (10 ) Net cash provided by (used in) financing activities (305 ) — (540 ) 439 (406 ) Cash flows from discontinued operations Net cash used in operating activities (27 ) — — — (27 ) Effect of exchange rate changes on cash and cash equivalents — — (27 ) — (27 ) Increase (decrease) in cash and cash equivalents (24 ) 1 (185 ) — (208 ) Cash and cash equivalents at beginning of period 44 9 458 — 511 Cash and cash equivalents at end of period $ 20 $ 10 $ 273 $ — $ 303</t>
  </si>
  <si>
    <t>Basis of Presentation and Summary of Significant Accounting Policies - Divestiture (Details) - USD ($) $ in Millions</t>
  </si>
  <si>
    <t>Basis of Presentation and Summary of Significant Accounting Policies - Narrative (Details) $ in Millions</t>
  </si>
  <si>
    <t>Sep. 30, 2016USD ($)atms</t>
  </si>
  <si>
    <t>Sep. 30, 2015USD ($)</t>
  </si>
  <si>
    <t>Dec. 31, 2015USD ($)</t>
  </si>
  <si>
    <t>Banco Bradesco SA [Member]</t>
  </si>
  <si>
    <t>Related Party Transaction [Line Items]</t>
  </si>
  <si>
    <t>Target Number Of Atms To Be Purchased Under Master Purchase Agreement | atms</t>
  </si>
  <si>
    <t>Number Of Years For Atm Master Purchase Agreement</t>
  </si>
  <si>
    <t>5 years</t>
  </si>
  <si>
    <t>Revenue from Related Parties</t>
  </si>
  <si>
    <t>Due from Related Parties</t>
  </si>
  <si>
    <t>Goodwill and Purchased Intangible Assets - Schedule of Goodwill (Details) - USD ($) $ in Millions</t>
  </si>
  <si>
    <t>Goodwill [Roll Forward]</t>
  </si>
  <si>
    <t>Accumulated Impairment Losses</t>
  </si>
  <si>
    <t>Total</t>
  </si>
  <si>
    <t>Additions</t>
  </si>
  <si>
    <t>Impairment</t>
  </si>
  <si>
    <t>Other</t>
  </si>
  <si>
    <t>Software Segment [Domain]</t>
  </si>
  <si>
    <t>Services Segment [Domain]</t>
  </si>
  <si>
    <t>Hardware Segment [Domain]</t>
  </si>
  <si>
    <t>Goodwill and Purchased Intangible Assets - Schedule of Acquired Intangibles (Details) - USD ($) $ in Millions</t>
  </si>
  <si>
    <t>Acquired Finite-Lived Intangible Assets [Line Items]</t>
  </si>
  <si>
    <t>Gross Carrying Amount</t>
  </si>
  <si>
    <t>Accumulated Amortization</t>
  </si>
  <si>
    <t>Customer Relationships [Member]</t>
  </si>
  <si>
    <t>Intellectual property [Member]</t>
  </si>
  <si>
    <t>Customer Contracts [Member]</t>
  </si>
  <si>
    <t>Amortization Period (in Years)</t>
  </si>
  <si>
    <t>8 years</t>
  </si>
  <si>
    <t>Tradenames [Member]</t>
  </si>
  <si>
    <t>Minimum [Member] | Customer Relationships [Member]</t>
  </si>
  <si>
    <t>1 year</t>
  </si>
  <si>
    <t>Minimum [Member] | Intellectual property [Member]</t>
  </si>
  <si>
    <t>2 years</t>
  </si>
  <si>
    <t>Minimum [Member] | Tradenames [Member]</t>
  </si>
  <si>
    <t>Maximum [Member] | Customer Relationships [Member]</t>
  </si>
  <si>
    <t>20 years</t>
  </si>
  <si>
    <t>Maximum [Member] | Intellectual property [Member]</t>
  </si>
  <si>
    <t>Maximum [Member] | Tradenames [Member]</t>
  </si>
  <si>
    <t>10 years</t>
  </si>
  <si>
    <t>Goodwill and Purchased Intangible Assets - Amorization Expense (Details) $ in Millions</t>
  </si>
  <si>
    <t>Sep. 30, 2016USD ($)</t>
  </si>
  <si>
    <t>Amortization expense</t>
  </si>
  <si>
    <t>Amortization expense for the remainder of the year</t>
  </si>
  <si>
    <t>Finite-Lived Intangible Assets, Net, Amortization Expense, Fiscal Year Maturity [Abstract]</t>
  </si>
  <si>
    <t>Debt Obligations (Details) - USD ($) $ in Millions</t>
  </si>
  <si>
    <t>Debt Instrument [Line Items]</t>
  </si>
  <si>
    <t>Unamortized Debt Issuance Expense</t>
  </si>
  <si>
    <t>Term Loan [Member]</t>
  </si>
  <si>
    <t>Long-term Debt, Current Maturities</t>
  </si>
  <si>
    <t>Short-term Debt, Weighted Average Interest Rate</t>
  </si>
  <si>
    <t>2.53%</t>
  </si>
  <si>
    <t>Trade Receivables Securitization Facility [Member]</t>
  </si>
  <si>
    <t>1.25%</t>
  </si>
  <si>
    <t>Other Debt [Member]</t>
  </si>
  <si>
    <t>7.41%</t>
  </si>
  <si>
    <t>6.34%</t>
  </si>
  <si>
    <t>Long-term Debt, Weighted Average Interest Rate</t>
  </si>
  <si>
    <t>2.95%</t>
  </si>
  <si>
    <t>6.98%</t>
  </si>
  <si>
    <t>7.16%</t>
  </si>
  <si>
    <t>Revolving Credit Facility [Member]</t>
  </si>
  <si>
    <t>2.61%</t>
  </si>
  <si>
    <t>5% Notes Due 2022 [Member]</t>
  </si>
  <si>
    <t>4.625% Notes Due 2021 [Member] [Member]</t>
  </si>
  <si>
    <t>5.875% Notes due 2021 [Member]</t>
  </si>
  <si>
    <t>6.375% Notes due 2023 [Member]</t>
  </si>
  <si>
    <t>Debt Obligations - Senior Secured Credit Facility (Details)</t>
  </si>
  <si>
    <t>Long-term Debt</t>
  </si>
  <si>
    <t>Letters of Credit Outstanding, Amount</t>
  </si>
  <si>
    <t>Debt Instrument Covenant Maximum Consolidated Leverage Ratio</t>
  </si>
  <si>
    <t>Available Additional Amount of Incremental Term Loan or Incremental Revolving Commitment</t>
  </si>
  <si>
    <t>Period One [Member]</t>
  </si>
  <si>
    <t>Debt Instrument Covenant Consolidated Leverage Ratio</t>
  </si>
  <si>
    <t>Debt Instrument, Covenant, Maximum Spread on Consolidated Leverage Ratio</t>
  </si>
  <si>
    <t>Debt Instrument Covenant Interest Coverage Ratio</t>
  </si>
  <si>
    <t>Period Two [Member]</t>
  </si>
  <si>
    <t>Period Three [Member]</t>
  </si>
  <si>
    <t>Secured Debt [Member] | Federal Funds Rate [Member]</t>
  </si>
  <si>
    <t>Debt Instrument, Basis Spread on Variable Rate</t>
  </si>
  <si>
    <t>0.50%</t>
  </si>
  <si>
    <t>Secured Debt [Member] | Base Rate [Member]</t>
  </si>
  <si>
    <t>1.00%</t>
  </si>
  <si>
    <t>Secured Debt [Member] | Minimum [Member] | LIBOR [Member]</t>
  </si>
  <si>
    <t>Debt Instrument, Margin for Base Rate Loans</t>
  </si>
  <si>
    <t>Secured Debt [Member] | Minimum [Member] | EURIBOR [Member]</t>
  </si>
  <si>
    <t>0.25%</t>
  </si>
  <si>
    <t>Secured Debt [Member] | Maximum [Member] | LIBOR [Member]</t>
  </si>
  <si>
    <t>2.25%</t>
  </si>
  <si>
    <t>Secured Debt [Member] | Maximum [Member] | EURIBOR [Member]</t>
  </si>
  <si>
    <t>Secured Debt [Member] | Quarterly installments beginning September 30, 2016 [Member]</t>
  </si>
  <si>
    <t>Debt Instrument, Periodic Payment</t>
  </si>
  <si>
    <t>Secured Debt [Member] | Quarterly installments beginning September 30, 2018 [Domain]</t>
  </si>
  <si>
    <t>Secured Debt [Member] | Quarterly installments beginning September 30, 2017 [Member]</t>
  </si>
  <si>
    <t>Secured Debt [Member] | Revolving [Member]</t>
  </si>
  <si>
    <t>Secured Credit Facility Maximum Borrowing Amount</t>
  </si>
  <si>
    <t>Secured Debt [Member] | Revolving Foreign [Member]</t>
  </si>
  <si>
    <t>Debt Obligations - Senior Unsecured Notes (Details) - USD ($) $ in Millions</t>
  </si>
  <si>
    <t>Dec. 19, 2013</t>
  </si>
  <si>
    <t>Dec. 18, 2012</t>
  </si>
  <si>
    <t>Sep. 17, 2012</t>
  </si>
  <si>
    <t>Debt Instrument, Interest Rate, Stated Percentage</t>
  </si>
  <si>
    <t>5.00%</t>
  </si>
  <si>
    <t>Percentage of Principle Amount Notes Were Sold At</t>
  </si>
  <si>
    <t>100.00%</t>
  </si>
  <si>
    <t>5% Notes Due 2022 [Member] | Twelve Month Period Commencing On July 15, 2017 [Member]</t>
  </si>
  <si>
    <t>Debt Instrument Redemption Price As Percentage Of Principle Amount</t>
  </si>
  <si>
    <t>102.50%</t>
  </si>
  <si>
    <t>5% Notes Due 2022 [Member] | Twelve Month Period Commencing On July 15, 2018 [Member]</t>
  </si>
  <si>
    <t>101.667%</t>
  </si>
  <si>
    <t>5% Notes Due 2022 [Member] | Twelve Month Period Commencing On July 15, 2019 [Member]</t>
  </si>
  <si>
    <t>100.833%</t>
  </si>
  <si>
    <t>5% Notes Due 2022 [Member] | Twelve Month Period Commencing On July 15, 2020 [Member]</t>
  </si>
  <si>
    <t>5% Notes Due 2022 [Member] | Prior to July 15, 2017 [Member]</t>
  </si>
  <si>
    <t>4.625%</t>
  </si>
  <si>
    <t>4.625% Notes Due 2021 [Member] [Member] | Twelve Month Period Commencing On February 15, 2017 [Member]</t>
  </si>
  <si>
    <t>102.313%</t>
  </si>
  <si>
    <t>4.625% Notes Due 2021 [Member] [Member] | Twelve Month Period Commencing On February 15, 2018 [Member]</t>
  </si>
  <si>
    <t>101.156%</t>
  </si>
  <si>
    <t>4.625% Notes Due 2021 [Member] [Member] | Twelve Month Period Commencing On February 15, 2019 [Member]</t>
  </si>
  <si>
    <t>4.625% Notes Due 2021 [Member] [Member] | Prior To February 15, 2017 [Member]</t>
  </si>
  <si>
    <t>4.625% Notes Due 2021 [Member] [Member] | Prior to February 15, 2016 [Member]</t>
  </si>
  <si>
    <t>104.625%</t>
  </si>
  <si>
    <t>Debt Instrument, Note Redemption, Percentage of Aggregate Principle Amount</t>
  </si>
  <si>
    <t>35.00%</t>
  </si>
  <si>
    <t>5.875%</t>
  </si>
  <si>
    <t>5.875% Notes due 2021 [Member] | Twelve Month Period Commencing On December 15, 2017 [Member]</t>
  </si>
  <si>
    <t>102.938%</t>
  </si>
  <si>
    <t>5.875% Notes due 2021 [Member] | Twelve Month Period Commencing On December 15, 2018 [Member]</t>
  </si>
  <si>
    <t>101.469%</t>
  </si>
  <si>
    <t>5.875% Notes due 2021 [Member] | Twelve Month Period Commencing On December 15, 2019 [Member]</t>
  </si>
  <si>
    <t>5.875% Notes due 2021 [Member] | Prior To December 15, 2018 [Member]</t>
  </si>
  <si>
    <t>5.875% Notes due 2021 [Member] | Prior to December 15, 2016 [Member]</t>
  </si>
  <si>
    <t>105.875%</t>
  </si>
  <si>
    <t>6.375%</t>
  </si>
  <si>
    <t>6.375% Notes due 2023 [Member] | Twelve Month Period Commencing On December 15, 2018 [Member]</t>
  </si>
  <si>
    <t>103.188%</t>
  </si>
  <si>
    <t>6.375% Notes due 2023 [Member] | Twelve Month Period Commencing On December 15, 2019 [Member]</t>
  </si>
  <si>
    <t>102.125%</t>
  </si>
  <si>
    <t>6.375% Notes due 2023 [Member] | Twelve Month Period Commencing On December 15, 2020 [Member]</t>
  </si>
  <si>
    <t>101.063%</t>
  </si>
  <si>
    <t>6.375% Notes due 2023 [Member] | Prior To December 15, 2018 [Member]</t>
  </si>
  <si>
    <t>6.375% Notes due 2023 [Member] | Prior to December 15, 2016 [Member]</t>
  </si>
  <si>
    <t>106.375%</t>
  </si>
  <si>
    <t>6.375% Notes due 2023 [Member] | Twelve Month Period Commencing On December 15, 2021 [Member]</t>
  </si>
  <si>
    <t>Debt Obligations - Trade Receivables Securitization Facility (Details) - USD ($) $ in Millions</t>
  </si>
  <si>
    <t>Trade Receivables Securitization Facility, Maximum Borrowing Base</t>
  </si>
  <si>
    <t>Trade Receivables Securitization Facility, Collateral At Period End</t>
  </si>
  <si>
    <t>Federal Funds Rate [Member] | Secured Debt [Member]</t>
  </si>
  <si>
    <t>Debt Obligations - Maturities of Long Term Debt (Details) $ in Millions</t>
  </si>
  <si>
    <t>October 1, 2016 through December 31, 2016</t>
  </si>
  <si>
    <t>Thereafter</t>
  </si>
  <si>
    <t>Debt Obligations - Fair Value of Debt (Details) - USD ($) $ in Millions</t>
  </si>
  <si>
    <t>Debt Instrument, Fair Value Disclosure</t>
  </si>
  <si>
    <t>Restructuring Plan - Narrative (Details) - USD ($) $ in Millions</t>
  </si>
  <si>
    <t>Restructuring Cost and Reserve [Line Items]</t>
  </si>
  <si>
    <t>Restructuring and other asset-related charges</t>
  </si>
  <si>
    <t>Anticipated annual savings from restructuring plan</t>
  </si>
  <si>
    <t>Minimum [Member]</t>
  </si>
  <si>
    <t>Restructuring and Related Cost, Expected Cost Remaining</t>
  </si>
  <si>
    <t>Maximum [Member]</t>
  </si>
  <si>
    <t>Restructuring Plan - Charges Related to Restructuring (Details) - USD ($) $ in Millions</t>
  </si>
  <si>
    <t>Other exit costs [Member]</t>
  </si>
  <si>
    <t>Severance and other employee related charges [Member] | Discrete charge under ASC 712 [Member]</t>
  </si>
  <si>
    <t>Severance and other employee related charges [Member] | Severance charge under ASC 420 [Member]</t>
  </si>
  <si>
    <t>inventory related charges [Member] | Cost of Products [Member]</t>
  </si>
  <si>
    <t>inventory related charges [Member] | Cost of Services [Member]</t>
  </si>
  <si>
    <t>Asset related charges [Member] | Software and Software Development Costs [Member]</t>
  </si>
  <si>
    <t>Asset related charges [Member] | Disposal Group, Held-for-sale, Not Discontinued Operations [Member]</t>
  </si>
  <si>
    <t>Restructuring Plan - Restructuring Plan Roll forward (Details) - USD ($) $ in Millions</t>
  </si>
  <si>
    <t>Restructuring Reserve [Roll Forward]</t>
  </si>
  <si>
    <t>Beginning balance</t>
  </si>
  <si>
    <t>Cost recognized during the period</t>
  </si>
  <si>
    <t>Restructuring Reserve, Accrual Adjustment</t>
  </si>
  <si>
    <t>Utilization</t>
  </si>
  <si>
    <t>Foreign currency translation adjustments</t>
  </si>
  <si>
    <t>Ending balance</t>
  </si>
  <si>
    <t>Income Taxes Income Taxes (Details) - USD ($) $ in Millions</t>
  </si>
  <si>
    <t>Income Tax Disclosure [Table] [Line Items]</t>
  </si>
  <si>
    <t>Foreign Tax Authority [Member]</t>
  </si>
  <si>
    <t>Tax Adjustments, Settlements, and Unusual Provisions</t>
  </si>
  <si>
    <t>International Pension Benefits [Member]</t>
  </si>
  <si>
    <t>Defined Benefit Plan, Recognized Net Gain (Loss) Due to Settlements</t>
  </si>
  <si>
    <t>Stock Compensation Plans (Details) - USD ($) $ / shares in Units, $ in Millions</t>
  </si>
  <si>
    <t>Share-based Compensation Arrangement by Share-based Payment Award [Line Items]</t>
  </si>
  <si>
    <t>Allocated Share-based Compensation Expense</t>
  </si>
  <si>
    <t>Tax benefit</t>
  </si>
  <si>
    <t>Total stock-based compensation (net of tax)</t>
  </si>
  <si>
    <t>Expected volatility</t>
  </si>
  <si>
    <t>33.90%</t>
  </si>
  <si>
    <t>Expected dividend yield</t>
  </si>
  <si>
    <t>0.00%</t>
  </si>
  <si>
    <t>Risk-free rate</t>
  </si>
  <si>
    <t>1.21%</t>
  </si>
  <si>
    <t>Weighted average fair value per share</t>
  </si>
  <si>
    <t>Restricted Stock Units (RSUs) [Member]</t>
  </si>
  <si>
    <t>Expected term</t>
  </si>
  <si>
    <t>60 months</t>
  </si>
  <si>
    <t>Total unrecognized compensation cost related to unvested awards</t>
  </si>
  <si>
    <t>Total unrecognized compensation cost related to unvested awards, period for recognition (in years)</t>
  </si>
  <si>
    <t>1 year 4 months</t>
  </si>
  <si>
    <t>Restricted Stock Units (RSUs) [Member] | Minimum [Member]</t>
  </si>
  <si>
    <t>Explicit service period</t>
  </si>
  <si>
    <t>36 months</t>
  </si>
  <si>
    <t>Restricted Stock Units (RSUs) [Member] | Maximum [Member]</t>
  </si>
  <si>
    <t>48 months</t>
  </si>
  <si>
    <t>Employee Benefit Plans - Pension (Details) - USD ($) $ in Millions</t>
  </si>
  <si>
    <t>Defined Benefit Plan, Net Periodic Benefit Cost [Abstract]</t>
  </si>
  <si>
    <t>Net service cost</t>
  </si>
  <si>
    <t>Interest cost</t>
  </si>
  <si>
    <t>Expected return on plan assets</t>
  </si>
  <si>
    <t>Amortization of prior service cost</t>
  </si>
  <si>
    <t>Curtailment</t>
  </si>
  <si>
    <t>Settlement</t>
  </si>
  <si>
    <t>Net benefit cost</t>
  </si>
  <si>
    <t>United States Pension Plan of US Entity [Member]</t>
  </si>
  <si>
    <t>Employee Benefit Plans - Postretirement (Details) - Other Postretirement Benefit Plan, Defined Benefit [Member] - USD ($) $ in Millions</t>
  </si>
  <si>
    <t>Defined Benefit Plan Disclosure [Line Items]</t>
  </si>
  <si>
    <t>Actuarial loss</t>
  </si>
  <si>
    <t>Employee Benefit Plans - Postemployment (Details) - Postemployment Benefit Plans Defined Benefit [Member] - USD ($) $ in Millions</t>
  </si>
  <si>
    <t>Defined Benefit Plan Gross Periodic Benefit Cost</t>
  </si>
  <si>
    <t>Severance Costs</t>
  </si>
  <si>
    <t>Employee Benefit Plans - Narrative (Details) $ in Millions</t>
  </si>
  <si>
    <t>Defined Benefit Plan, Contributions by Employer</t>
  </si>
  <si>
    <t>Defined Benefit Plans, Estimated Future Employer Contributions in Current Fiscal Year</t>
  </si>
  <si>
    <t>Defined Benefit Plan Estimated Total Employer Contributions in Current Fiscal Year</t>
  </si>
  <si>
    <t>Commitments and Contingencies - Loss Contingencies (Details) BRL in Millions</t>
  </si>
  <si>
    <t>Sep. 30, 2016USD ($)number_of_companiesdefendantaffiliate_corporationsentityfacilityunit</t>
  </si>
  <si>
    <t>Sep. 30, 2016BRL</t>
  </si>
  <si>
    <t>Fox River Site [Member]</t>
  </si>
  <si>
    <t>Loss Contingencies [Line Items]</t>
  </si>
  <si>
    <t>Number of Potentially Responsible Parties | entity</t>
  </si>
  <si>
    <t>Number of Previously Owned Carbonless Copy Paper Manufacturing Facilities | facility</t>
  </si>
  <si>
    <t>Portion Of Costs Below Threshold, Percentage</t>
  </si>
  <si>
    <t>45.00%</t>
  </si>
  <si>
    <t>Threshold For Environmental Cleanup Costs</t>
  </si>
  <si>
    <t>Portion Of Costs Exceeding Threshold, Percentage</t>
  </si>
  <si>
    <t>40.00%</t>
  </si>
  <si>
    <t>Former Obligation Percentage</t>
  </si>
  <si>
    <t>Former Total Operable Units Responsibility | unit</t>
  </si>
  <si>
    <t>Total Operable Units | unit</t>
  </si>
  <si>
    <t>Allocation Litigation Final Judgment</t>
  </si>
  <si>
    <t>Total Companies Included In Injunction Order | number_of_companies</t>
  </si>
  <si>
    <t>Divisibility Of Responsibility Ruling</t>
  </si>
  <si>
    <t>28.00%</t>
  </si>
  <si>
    <t>2015 Funding Agreement</t>
  </si>
  <si>
    <t>33.00%</t>
  </si>
  <si>
    <t>Net Loss Contingency Accrual</t>
  </si>
  <si>
    <t>Estimate of Indemnity Asset Due From Related Party</t>
  </si>
  <si>
    <t>Total Amount Received from Settlements with Insurance Carriers</t>
  </si>
  <si>
    <t>Portion of Insurance Settlements Subject to Competing Claims</t>
  </si>
  <si>
    <t>Kalamazoo River Site [Member]</t>
  </si>
  <si>
    <t>Additional Companies Receiving General Notice Letters | number_of_companies</t>
  </si>
  <si>
    <t>Total Additional Defendants | defendant</t>
  </si>
  <si>
    <t>Total Corporation Plaintiffs | affiliate_corporations</t>
  </si>
  <si>
    <t>Total Past Costs Being Tried</t>
  </si>
  <si>
    <t>Loss Contingency, Damages Sought, Value</t>
  </si>
  <si>
    <t>Loss Contingency, Range of Possible Loss, Minimum</t>
  </si>
  <si>
    <t>Loss Contingency, Range of Possible Loss, Maximum</t>
  </si>
  <si>
    <t>Subcontract Relationship in MEA [Member]</t>
  </si>
  <si>
    <t>Provision for Doubtful Accounts</t>
  </si>
  <si>
    <t>Estimated Litigation Liability, Current</t>
  </si>
  <si>
    <t>BAT and API [Member] | Fox River Site [Member]</t>
  </si>
  <si>
    <t>BAT And API Funding Obligation Under The Cost Sharing Agreement</t>
  </si>
  <si>
    <t>50.00%</t>
  </si>
  <si>
    <t>BAT And API Obligation Under The Cost Sharing Agreement</t>
  </si>
  <si>
    <t>60.00%</t>
  </si>
  <si>
    <t>Fox River LLC [Member] | Fox River Site [Member]</t>
  </si>
  <si>
    <t>Fox River LLC Funding Remainder Other Current Asset</t>
  </si>
  <si>
    <t>Commitments and Contingencies - Warranty Reserve (Details) - USD ($) $ in Millions</t>
  </si>
  <si>
    <t>Movement in Standard Product Warranty Accrual [Roll Forward]</t>
  </si>
  <si>
    <t>Accruals for warranties issued</t>
  </si>
  <si>
    <t>Settlements (in cash or in kind)</t>
  </si>
  <si>
    <t>Series A Convertible Preferred Stock (Details) - USD ($)</t>
  </si>
  <si>
    <t>Dec. 04, 2015</t>
  </si>
  <si>
    <t>Aggregate purchase price of preferred shares</t>
  </si>
  <si>
    <t>Stated Value Of Preferred Shares Per Share</t>
  </si>
  <si>
    <t>Direct Issuance Expenses</t>
  </si>
  <si>
    <t>Dividend rate</t>
  </si>
  <si>
    <t>5.50%</t>
  </si>
  <si>
    <t>Payments of Ordinary Dividends, Preferred Stock and Preference Stock</t>
  </si>
  <si>
    <t>Accrued Dividends</t>
  </si>
  <si>
    <t>Conversion Price Per Share At Option Of Holder</t>
  </si>
  <si>
    <t>Conversion rate per preferred share</t>
  </si>
  <si>
    <t>Financial instruments subject to redemption, settlement terms, maximum number of shares</t>
  </si>
  <si>
    <t>Earnings Per Share - Narrative (Details) - USD ($) $ in Millions</t>
  </si>
  <si>
    <t>Stock Repurchased During Period, Shares</t>
  </si>
  <si>
    <t>Stock Repurchased During Period, Value</t>
  </si>
  <si>
    <t>Earnings Per Share - Basic Earnings Per Share (Details) - USD ($) $ / shares in Units, shares in Millions, $ in Millions</t>
  </si>
  <si>
    <t>Weighted Average Number of Shares Outstanding, Diluted [Abstract]</t>
  </si>
  <si>
    <t>Weighted average outstanding shares of common stock (in shares)</t>
  </si>
  <si>
    <t>Earnings Per Share, Basic [Abstract]</t>
  </si>
  <si>
    <t>Basic earnings from continuing operations (in dollars per share)</t>
  </si>
  <si>
    <t>Basic earnings from discontinued operations (in dollars per share)</t>
  </si>
  <si>
    <t>Earnings Per Share - Diluted Earnings Per Share (Details) - USD ($) $ / shares in Units, $ in Millions</t>
  </si>
  <si>
    <t>Dilutive effect of as-if Series A Convertible Preferred Stock (in shares)</t>
  </si>
  <si>
    <t>Dilutive effect of employee stock options and restricted stock units (in shares)</t>
  </si>
  <si>
    <t>Diluted earnings from continuing operations (in dollars per share)</t>
  </si>
  <si>
    <t>Diluted earnings from discontinued operations (in dollars per share)</t>
  </si>
  <si>
    <t>Antidilutive Securities Excluded from Computation of Earnings Per Share, Amount</t>
  </si>
  <si>
    <t>WeightedAverageDilutedSharesOutstanding</t>
  </si>
  <si>
    <t>Derivatives and Hedging Instruments - Narrative (Details)</t>
  </si>
  <si>
    <t>Sep. 30, 2016currency</t>
  </si>
  <si>
    <t>Currency Exposure, Number of Functional Currencies</t>
  </si>
  <si>
    <t>Maximum Period For Cash Flow Hedging Activity</t>
  </si>
  <si>
    <t>15 months</t>
  </si>
  <si>
    <t>Concentration Risk, Credit Risk, Financial Instruments</t>
  </si>
  <si>
    <t>no</t>
  </si>
  <si>
    <t>Derivatives and Hedging Instruments - Derivative Fair Values (Details) - USD ($) $ in Millions</t>
  </si>
  <si>
    <t>Derivatives, Fair Value [Line Items]</t>
  </si>
  <si>
    <t>Derivative Assets, Fair Value</t>
  </si>
  <si>
    <t>Derivative Liabilities, Fair Value</t>
  </si>
  <si>
    <t>Foreign Exchange Derivative [Member]</t>
  </si>
  <si>
    <t>Accumulated Other Comprehensive Income (Loss), Cumulative Changes in Net Gain (Loss) from Cash Flow Hedges, Effect Net of Tax</t>
  </si>
  <si>
    <t>Derivatives designated as hedging instrument [Member]</t>
  </si>
  <si>
    <t>Derivatives designated as hedging instrument [Member] | Interest Rate Swap [Member] | Other current assets [Member]</t>
  </si>
  <si>
    <t>Derivative Asset, Notional Amount</t>
  </si>
  <si>
    <t>Derivatives designated as hedging instrument [Member] | Interest Rate Swap [Member] | Other current liabilities [Member]</t>
  </si>
  <si>
    <t>Derivative Liability, Notional Amount</t>
  </si>
  <si>
    <t>Derivatives designated as hedging instrument [Member] | Foreign Exchange Derivative [Member] | Other current assets [Member]</t>
  </si>
  <si>
    <t>Derivatives designated as hedging instrument [Member] | Foreign Exchange Derivative [Member] | Other current liabilities [Member]</t>
  </si>
  <si>
    <t>Derivatives not designated as hedging instrument [Member]</t>
  </si>
  <si>
    <t>Derivatives not designated as hedging instrument [Member] | Foreign Exchange Derivative [Member] | Other current assets [Member]</t>
  </si>
  <si>
    <t>Derivatives not designated as hedging instrument [Member] | Foreign Exchange Derivative [Member] | Other current liabilities [Member]</t>
  </si>
  <si>
    <t>Derivatives and Hedging Instruments - Gain (Loss) on Derivatives (Details) - Cash Flow Hedging [Member] - USD ($) $ in Millions</t>
  </si>
  <si>
    <t>Interest Rate Swap [Member]</t>
  </si>
  <si>
    <t>Derivative Instruments, Gain (Loss) [Line Items]</t>
  </si>
  <si>
    <t>Derivative Instruments, Gain (Loss) Recognized in Other Comprehensive Income (Loss), Effective Portion, Net</t>
  </si>
  <si>
    <t>Interest Rate Swap [Member] | Interest Expense [Member]</t>
  </si>
  <si>
    <t>Derivative Instruments, Gain (Loss) Reclassified from Accumulated OCI into Income, Effective Portion, Net</t>
  </si>
  <si>
    <t>Derivative Instruments, Gain (Loss) Recognized in Income, Ineffective Portion and Amount Excluded from Effectiveness Testing, Net</t>
  </si>
  <si>
    <t>Foreign Exchange Derivative [Member] | Cost of Products [Member]</t>
  </si>
  <si>
    <t>Foreign Exchange Derivative [Member] | Other (Expense) Income, Net [Member]</t>
  </si>
  <si>
    <t>Derivatives and Hedging Instruments - Gain (Loss) on Derivatives Not Designated as Hedging Instruments (Details) - USD ($) $ in Millions</t>
  </si>
  <si>
    <t>Other (Expense) Income, Net [Member] | Foreign Exchange Derivative [Member]</t>
  </si>
  <si>
    <t>Derivative [Line Items]</t>
  </si>
  <si>
    <t>Amount of Gain (Loss) Recognized in the Condensed Consolidated Statement of Operations</t>
  </si>
  <si>
    <t>Fair Value of Assets and Liabilities (Details) - Fair Value, Measurements, Recurring [Member] - USD ($) $ in Millions</t>
  </si>
  <si>
    <t>Fair Value, Inputs, Level 1 [Member]</t>
  </si>
  <si>
    <t>Assets: [Abstract]</t>
  </si>
  <si>
    <t>Deposits held in money market mutual funds</t>
  </si>
  <si>
    <t>Foreign exchange contracts</t>
  </si>
  <si>
    <t>Liabilities: [Abstract]</t>
  </si>
  <si>
    <t>Interest rate swap</t>
  </si>
  <si>
    <t>Fair Value, Inputs, Level 2 [Member]</t>
  </si>
  <si>
    <t>Fair Value, Inputs, Level 3 [Member]</t>
  </si>
  <si>
    <t>Estimate of Fair Value, Fair Value Disclosure [Member]</t>
  </si>
  <si>
    <t>Segment Information and Concentrations - Revenue and Operating Income By Segments  (Details) $ in Millions</t>
  </si>
  <si>
    <t>Sep. 30, 2016USD ($)segment</t>
  </si>
  <si>
    <t>Segment Reporting Information [Line Items]</t>
  </si>
  <si>
    <t>Number of Reportable Segments | segment</t>
  </si>
  <si>
    <t>Revenue by segment</t>
  </si>
  <si>
    <t>Operating Segments [Member]</t>
  </si>
  <si>
    <t>Operating income by segment</t>
  </si>
  <si>
    <t>Operating Segments [Member] | Software Segment [Domain]</t>
  </si>
  <si>
    <t>Operating Segments [Member] | Services Segment [Domain]</t>
  </si>
  <si>
    <t>Operating Segments [Member] | Hardware Segment [Domain]</t>
  </si>
  <si>
    <t>Segment Reconciling Items [Member]</t>
  </si>
  <si>
    <t>Other adjustments</t>
  </si>
  <si>
    <t>Restructuring / transformation costs</t>
  </si>
  <si>
    <t>Acquisition-related amortization of intangible assets</t>
  </si>
  <si>
    <t>Acquisition-related costs</t>
  </si>
  <si>
    <t>OFAC and FCPA investigations</t>
  </si>
  <si>
    <t>Pension mark-to-market adjustments</t>
  </si>
  <si>
    <t>Segment Information and Concentrations - Revenue from External Customers by Products and Services (Details) - USD ($) $ in Millions</t>
  </si>
  <si>
    <t>Professional services and installation services revenue</t>
  </si>
  <si>
    <t>Recurring revenue, including maintenance and cloud revenue</t>
  </si>
  <si>
    <t>Accumulated Other Comprehensive Income (Loss) (AOCI) - Changes in Accumulated Other Comprehensive Income (Loss) (Details) $ in Millions</t>
  </si>
  <si>
    <t>Accumulated Other Comprehensive Income (Loss) [Roll Forward]</t>
  </si>
  <si>
    <t>Accumulated other comprehensive income (loss), beginning balance</t>
  </si>
  <si>
    <t>Other comprehensive (loss) income before reclassifications</t>
  </si>
  <si>
    <t>Amounts reclassified from AOCI</t>
  </si>
  <si>
    <t>Net current period other comprehensive (loss) income</t>
  </si>
  <si>
    <t>Accumulated other comprehensive income (loss), ending balance</t>
  </si>
  <si>
    <t>Currency Translation Adjustments</t>
  </si>
  <si>
    <t>Changes in Employee Benefit Plans</t>
  </si>
  <si>
    <t>Changes in Fair Value of Effective Cash Flow Hedges</t>
  </si>
  <si>
    <t>Accumulated Other Comprehensive Income (Loss) (AOCI) - Reclassifications (Details) - USD ($) $ in Millions</t>
  </si>
  <si>
    <t>Reclassification out of Accumulated Other Comprehensive Income [Line Items]</t>
  </si>
  <si>
    <t>Reclassification out of Accumulated Other Comprehensive Income</t>
  </si>
  <si>
    <t>Reclassification out of Accumulated Other Comprehensive Income | Actuarial losses recognized</t>
  </si>
  <si>
    <t>Reclassification out of Accumulated Other Comprehensive Income | Amortization of prior service benefit</t>
  </si>
  <si>
    <t>Reclassification out of Accumulated Other Comprehensive Income | Effective Cash Flow Hedges</t>
  </si>
  <si>
    <t>Supplemental Financial Information - Accounts Receivable (Details) - USD ($) $ in Millions</t>
  </si>
  <si>
    <t>Accounts Receivable, Net, Current [Abstract]</t>
  </si>
  <si>
    <t>Accounts receivable, gross</t>
  </si>
  <si>
    <t>Less: allowance for doubtful accounts</t>
  </si>
  <si>
    <t>Total accounts receivable, net</t>
  </si>
  <si>
    <t>Trade [Member]</t>
  </si>
  <si>
    <t>Other [Member]</t>
  </si>
  <si>
    <t>Supplemental Financial Information - Inventory (Details) - USD ($) $ in Millions</t>
  </si>
  <si>
    <t>Inventory, Net [Abstract]</t>
  </si>
  <si>
    <t>Work in process and raw materials</t>
  </si>
  <si>
    <t>Finished goods</t>
  </si>
  <si>
    <t>Service parts</t>
  </si>
  <si>
    <t>Total inventories, net</t>
  </si>
  <si>
    <t>Supplemental Financial Information - Other Current Assets (Details) - USD ($) $ in Millions</t>
  </si>
  <si>
    <t>Held for sale assets</t>
  </si>
  <si>
    <t>Total other current assets</t>
  </si>
  <si>
    <t>Condensed Consolidating Supplemental Guarantor Information - Statement of Operations and Comprehensive Income (Details) - USD ($) $ in Millions</t>
  </si>
  <si>
    <t>Income tax expense (benefit)</t>
  </si>
  <si>
    <t>Income (loss) from continuing operations before earnings in subsidiaries</t>
  </si>
  <si>
    <t>Equity in earnings of consolidated subsidiaries</t>
  </si>
  <si>
    <t>Less comprehensive income (loss) attributable to noncontrolling interests</t>
  </si>
  <si>
    <t>Consolidation, Eliminations [Member]</t>
  </si>
  <si>
    <t>Parent Company [Member]</t>
  </si>
  <si>
    <t>Guarantor Subsidiary [Member]</t>
  </si>
  <si>
    <t>Non-Guarantor Subsidiaries [Member]</t>
  </si>
  <si>
    <t>Condensed Consolidating Supplemental Guarantor Information - Balance Sheets (Details) - USD ($) $ in Millions</t>
  </si>
  <si>
    <t>Dec. 31, 2014</t>
  </si>
  <si>
    <t>Due from affiliates</t>
  </si>
  <si>
    <t>Investments in subsidiaries</t>
  </si>
  <si>
    <t>Due to affiliates</t>
  </si>
  <si>
    <t>Long-term debt</t>
  </si>
  <si>
    <t>Series A convertible preferred stock</t>
  </si>
  <si>
    <t>Condensed Consolidating Supplemental Guarantor Information - Cash Flows (Details) - USD ($) $ in Millions</t>
  </si>
  <si>
    <t>Net cash provided by (used in) operating activities</t>
  </si>
  <si>
    <t>Proceeds from (payment of) of intercompany notes</t>
  </si>
  <si>
    <t>Investments in equity affiliates</t>
  </si>
  <si>
    <t>Payments on term credit facility</t>
  </si>
  <si>
    <t>Equity contribution</t>
  </si>
  <si>
    <t>Dividend distribution to consolidated subsidiaries</t>
  </si>
  <si>
    <t>Borrowings (repayments from) intercompany notes</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BRL &quot;#,##0_);_(&quot;BRL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86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7">
        <v>1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8">
        <v>708</v>
      </c>
      <c t="n" r="C4" s="8">
        <v>688</v>
      </c>
      <c t="n" r="D4" s="8">
        <v>1932</v>
      </c>
      <c t="n" r="E4" s="8">
        <v>1995</v>
      </c>
    </row>
    <row spans="1:5" r="5">
      <c t="s" r="A5" s="4">
        <v>27</v>
      </c>
      <c t="n" r="B5" s="6">
        <v>969</v>
      </c>
      <c t="n" r="C5" s="6">
        <v>925</v>
      </c>
      <c t="n" r="D5" s="6">
        <v>2809</v>
      </c>
      <c t="n" r="E5" s="6">
        <v>2698</v>
      </c>
    </row>
    <row spans="1:5" r="6">
      <c t="s" r="A6" s="4">
        <v>28</v>
      </c>
      <c t="n" r="B6" s="6">
        <v>1677</v>
      </c>
      <c t="n" r="C6" s="6">
        <v>1613</v>
      </c>
      <c t="n" r="D6" s="6">
        <v>4741</v>
      </c>
      <c t="n" r="E6" s="6">
        <v>4693</v>
      </c>
    </row>
    <row spans="1:5" r="7">
      <c t="s" r="A7" s="4">
        <v>29</v>
      </c>
      <c t="n" r="B7" s="6">
        <v>528</v>
      </c>
      <c t="n" r="C7" s="6">
        <v>512</v>
      </c>
      <c t="n" r="D7" s="6">
        <v>1487</v>
      </c>
      <c t="n" r="E7" s="6">
        <v>1539</v>
      </c>
    </row>
    <row spans="1:5" r="8">
      <c t="s" r="A8" s="4">
        <v>30</v>
      </c>
      <c t="n" r="B8" s="6">
        <v>672</v>
      </c>
      <c t="n" r="C8" s="6">
        <v>644</v>
      </c>
      <c t="n" r="D8" s="6">
        <v>1951</v>
      </c>
      <c t="n" r="E8" s="6">
        <v>2161</v>
      </c>
    </row>
    <row spans="1:5" r="9">
      <c t="s" r="A9" s="4">
        <v>31</v>
      </c>
      <c t="n" r="B9" s="6">
        <v>225</v>
      </c>
      <c t="n" r="C9" s="6">
        <v>224</v>
      </c>
      <c t="n" r="D9" s="6">
        <v>678</v>
      </c>
      <c t="n" r="E9" s="6">
        <v>788</v>
      </c>
    </row>
    <row spans="1:5" r="10">
      <c t="s" r="A10" s="4">
        <v>32</v>
      </c>
      <c t="n" r="B10" s="6">
        <v>56</v>
      </c>
      <c t="n" r="C10" s="6">
        <v>53</v>
      </c>
      <c t="n" r="D10" s="6">
        <v>159</v>
      </c>
      <c t="n" r="E10" s="6">
        <v>175</v>
      </c>
    </row>
    <row spans="1:5" r="11">
      <c t="s" r="A11" s="4">
        <v>33</v>
      </c>
      <c t="n" r="B11" s="6">
        <v>7</v>
      </c>
      <c t="n" r="C11" s="6">
        <v>12</v>
      </c>
      <c t="n" r="D11" s="6">
        <v>13</v>
      </c>
      <c t="n" r="E11" s="6">
        <v>33</v>
      </c>
    </row>
    <row spans="1:5" r="12">
      <c t="s" r="A12" s="4">
        <v>34</v>
      </c>
      <c t="n" r="B12" s="6">
        <v>1488</v>
      </c>
      <c t="n" r="C12" s="6">
        <v>1445</v>
      </c>
      <c t="n" r="D12" s="6">
        <v>4288</v>
      </c>
      <c t="n" r="E12" s="6">
        <v>4696</v>
      </c>
    </row>
    <row spans="1:5" r="13">
      <c t="s" r="A13" s="4">
        <v>35</v>
      </c>
      <c t="n" r="B13" s="6">
        <v>189</v>
      </c>
      <c t="n" r="C13" s="6">
        <v>168</v>
      </c>
      <c t="n" r="D13" s="6">
        <v>453</v>
      </c>
      <c t="n" r="E13" s="6">
        <v>-3</v>
      </c>
    </row>
    <row spans="1:5" r="14">
      <c t="s" r="A14" s="4">
        <v>36</v>
      </c>
      <c t="n" r="B14" s="6">
        <v>-41</v>
      </c>
      <c t="n" r="C14" s="6">
        <v>-42</v>
      </c>
      <c t="n" r="D14" s="6">
        <v>-130</v>
      </c>
      <c t="n" r="E14" s="6">
        <v>-131</v>
      </c>
    </row>
    <row spans="1:5" r="15">
      <c t="s" r="A15" s="4">
        <v>37</v>
      </c>
      <c t="n" r="B15" s="6">
        <v>-8</v>
      </c>
      <c t="n" r="C15" s="6">
        <v>-7</v>
      </c>
      <c t="n" r="D15" s="6">
        <v>-33</v>
      </c>
      <c t="n" r="E15" s="6">
        <v>-14</v>
      </c>
    </row>
    <row spans="1:5" r="16">
      <c t="s" r="A16" s="4">
        <v>38</v>
      </c>
      <c t="n" r="B16" s="6">
        <v>140</v>
      </c>
      <c t="n" r="C16" s="6">
        <v>119</v>
      </c>
      <c t="n" r="D16" s="6">
        <v>290</v>
      </c>
      <c t="n" r="E16" s="6">
        <v>-148</v>
      </c>
    </row>
    <row spans="1:5" r="17">
      <c t="s" r="A17" s="4">
        <v>39</v>
      </c>
      <c t="n" r="B17" s="6">
        <v>31</v>
      </c>
      <c t="n" r="C17" s="6">
        <v>16</v>
      </c>
      <c t="n" r="D17" s="6">
        <v>75</v>
      </c>
      <c t="n" r="E17" s="6">
        <v>50</v>
      </c>
    </row>
    <row spans="1:5" r="18">
      <c t="s" r="A18" s="4">
        <v>40</v>
      </c>
      <c t="n" r="B18" s="6">
        <v>109</v>
      </c>
      <c t="n" r="C18" s="6">
        <v>103</v>
      </c>
      <c t="n" r="D18" s="6">
        <v>215</v>
      </c>
      <c t="n" r="E18" s="6">
        <v>-198</v>
      </c>
    </row>
    <row spans="1:5" r="19">
      <c t="s" r="A19" s="4">
        <v>41</v>
      </c>
      <c t="n" r="B19" s="6">
        <v>-2</v>
      </c>
      <c t="n" r="C19" s="6">
        <v>-4</v>
      </c>
      <c t="n" r="D19" s="6">
        <v>-2</v>
      </c>
      <c t="n" r="E19" s="6">
        <v>-4</v>
      </c>
    </row>
    <row spans="1:5" r="20">
      <c t="s" r="A20" s="4">
        <v>42</v>
      </c>
      <c t="n" r="B20" s="6">
        <v>107</v>
      </c>
      <c t="n" r="C20" s="6">
        <v>99</v>
      </c>
      <c t="n" r="D20" s="6">
        <v>213</v>
      </c>
      <c t="n" r="E20" s="6">
        <v>-202</v>
      </c>
    </row>
    <row spans="1:5" r="21">
      <c t="s" r="A21" s="4">
        <v>43</v>
      </c>
      <c t="n" r="B21" s="6">
        <v>2</v>
      </c>
      <c t="n" r="C21" s="6">
        <v>1</v>
      </c>
      <c t="n" r="D21" s="6">
        <v>0</v>
      </c>
      <c t="n" r="E21" s="6">
        <v>4</v>
      </c>
    </row>
    <row spans="1:5" r="22">
      <c t="s" r="A22" s="4">
        <v>44</v>
      </c>
      <c t="n" r="B22" s="6">
        <v>105</v>
      </c>
      <c t="n" r="C22" s="6">
        <v>98</v>
      </c>
      <c t="n" r="D22" s="6">
        <v>213</v>
      </c>
      <c t="n" r="E22" s="6">
        <v>-206</v>
      </c>
    </row>
    <row spans="1:5" r="23">
      <c t="s" r="A23" s="3">
        <v>45</v>
      </c>
    </row>
    <row spans="1:5" r="24">
      <c t="s" r="A24" s="4">
        <v>40</v>
      </c>
      <c t="n" r="B24" s="6">
        <v>107</v>
      </c>
      <c t="n" r="C24" s="6">
        <v>102</v>
      </c>
      <c t="n" r="D24" s="6">
        <v>215</v>
      </c>
      <c t="n" r="E24" s="6">
        <v>-202</v>
      </c>
    </row>
    <row spans="1:5" r="25">
      <c t="s" r="A25" s="4">
        <v>46</v>
      </c>
      <c t="n" r="B25" s="6">
        <v>-13</v>
      </c>
      <c t="n" r="C25" s="6">
        <v>0</v>
      </c>
      <c t="n" r="D25" s="6">
        <v>-37</v>
      </c>
      <c t="n" r="E25" s="6">
        <v>0</v>
      </c>
    </row>
    <row spans="1:5" r="26">
      <c t="s" r="A26" s="4">
        <v>47</v>
      </c>
      <c t="n" r="B26" s="6">
        <v>94</v>
      </c>
      <c t="n" r="C26" s="6">
        <v>102</v>
      </c>
      <c t="n" r="D26" s="6">
        <v>178</v>
      </c>
      <c t="n" r="E26" s="6">
        <v>-202</v>
      </c>
    </row>
    <row spans="1:5" r="27">
      <c t="s" r="A27" s="4">
        <v>41</v>
      </c>
      <c t="n" r="B27" s="6">
        <v>-2</v>
      </c>
      <c t="n" r="C27" s="6">
        <v>-4</v>
      </c>
      <c t="n" r="D27" s="6">
        <v>-2</v>
      </c>
      <c t="n" r="E27" s="6">
        <v>-4</v>
      </c>
    </row>
    <row spans="1:5" r="28">
      <c t="s" r="A28" s="4">
        <v>48</v>
      </c>
      <c t="n" r="B28" s="8">
        <v>92</v>
      </c>
      <c t="n" r="C28" s="8">
        <v>98</v>
      </c>
      <c t="n" r="D28" s="8">
        <v>176</v>
      </c>
      <c t="n" r="E28" s="8">
        <v>-206</v>
      </c>
    </row>
    <row spans="1:5" r="29">
      <c t="s" r="A29" s="3">
        <v>49</v>
      </c>
    </row>
    <row spans="1:5" r="30">
      <c t="s" r="A30" s="4">
        <v>50</v>
      </c>
      <c t="n" r="B30" s="9">
        <v>0.76</v>
      </c>
      <c t="n" r="C30" s="9">
        <v>0.6</v>
      </c>
      <c t="n" r="D30" s="9">
        <v>1.41</v>
      </c>
      <c t="n" r="E30" s="9">
        <v>-1.19</v>
      </c>
    </row>
    <row spans="1:5" r="31">
      <c t="s" r="A31" s="4">
        <v>51</v>
      </c>
      <c t="n" r="B31" s="10">
        <v>0.6899999999999999</v>
      </c>
      <c t="n" r="C31" s="10">
        <v>0.59</v>
      </c>
      <c t="n" r="D31" s="10">
        <v>1.37</v>
      </c>
      <c t="n" r="E31" s="10">
        <v>-1.19</v>
      </c>
    </row>
    <row spans="1:5" r="32">
      <c t="s" r="A32" s="3">
        <v>52</v>
      </c>
    </row>
    <row spans="1:5" r="33">
      <c t="s" r="A33" s="4">
        <v>50</v>
      </c>
      <c t="n" r="B33" s="10">
        <v>0.74</v>
      </c>
      <c t="n" r="C33" s="10">
        <v>0.58</v>
      </c>
      <c t="n" r="D33" s="10">
        <v>1.4</v>
      </c>
      <c t="n" r="E33" s="10">
        <v>-1.22</v>
      </c>
    </row>
    <row spans="1:5" r="34">
      <c t="s" r="A34" s="4">
        <v>51</v>
      </c>
      <c t="n" r="B34" s="9">
        <v>0.68</v>
      </c>
      <c t="n" r="C34" s="9">
        <v>0.57</v>
      </c>
      <c t="n" r="D34" s="9">
        <v>1.36</v>
      </c>
      <c t="n" r="E34" s="9">
        <v>-1.22</v>
      </c>
    </row>
    <row spans="1:5" r="35">
      <c t="s" r="A35" s="3">
        <v>53</v>
      </c>
    </row>
    <row spans="1:5" r="36">
      <c t="s" r="A36" s="4">
        <v>54</v>
      </c>
      <c t="n" r="B36" s="7">
        <v>123.9</v>
      </c>
      <c t="n" r="C36" s="7">
        <v>169.8</v>
      </c>
      <c t="n" r="D36" s="6">
        <v>126</v>
      </c>
      <c t="n" r="E36" s="7">
        <v>169.5</v>
      </c>
    </row>
    <row spans="1:5" r="37">
      <c t="s" r="A37" s="4">
        <v>55</v>
      </c>
      <c t="n" r="B37" s="7">
        <v>155.4</v>
      </c>
      <c t="n" r="C37" s="7">
        <v>172.3</v>
      </c>
      <c t="n" r="D37" s="7">
        <v>156.8</v>
      </c>
      <c t="n" r="E37" s="7">
        <v>16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0</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24</v>
      </c>
      <c t="s" r="B1" s="2">
        <v>1</v>
      </c>
    </row>
    <row spans="1:2" r="2">
      <c t="s" r="B2" s="2">
        <v>2</v>
      </c>
    </row>
    <row spans="1:2" r="3">
      <c t="s" r="A3" s="3">
        <v>173</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31</v>
      </c>
      <c t="s" r="B1" s="2">
        <v>1</v>
      </c>
    </row>
    <row spans="1:2" r="2">
      <c t="s" r="B2" s="2">
        <v>2</v>
      </c>
    </row>
    <row spans="1:2" r="3">
      <c t="s" r="A3" s="3">
        <v>176</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6</v>
      </c>
      <c t="s" r="B1" s="2">
        <v>1</v>
      </c>
    </row>
    <row spans="1:2" r="2">
      <c t="s" r="B2" s="2">
        <v>2</v>
      </c>
    </row>
    <row spans="1:2" r="3">
      <c t="s" r="A3" s="3">
        <v>179</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185</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4">
        <v>245</v>
      </c>
    </row>
    <row spans="1:2" r="4">
      <c t="s" r="A4" s="3">
        <v>246</v>
      </c>
    </row>
    <row spans="1:2" r="5">
      <c t="s" r="A5" s="4">
        <v>247</v>
      </c>
      <c t="s" r="B5" s="4">
        <v>248</v>
      </c>
    </row>
    <row spans="1:2" r="6">
      <c t="s" r="A6" s="4">
        <v>249</v>
      </c>
    </row>
    <row spans="1:2" r="7">
      <c t="s" r="A7" s="3">
        <v>246</v>
      </c>
    </row>
    <row spans="1:2" r="8">
      <c t="s" r="A8" s="4">
        <v>247</v>
      </c>
      <c t="s" r="B8" s="4">
        <v>250</v>
      </c>
    </row>
    <row spans="1:2" r="9">
      <c t="s" r="A9" s="4">
        <v>251</v>
      </c>
    </row>
    <row spans="1:2" r="10">
      <c t="s" r="A10" s="3">
        <v>246</v>
      </c>
    </row>
    <row spans="1:2" r="11">
      <c t="s" r="A11" s="4">
        <v>247</v>
      </c>
      <c t="s" r="B11"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3</v>
      </c>
      <c t="s" r="B1" s="2">
        <v>1</v>
      </c>
    </row>
    <row spans="1:2" r="2">
      <c t="s" r="B2" s="2">
        <v>2</v>
      </c>
    </row>
    <row spans="1:2" r="3">
      <c t="s" r="A3" s="3">
        <v>191</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v>
      </c>
      <c t="s" r="B1" s="2">
        <v>23</v>
      </c>
      <c t="s" r="D1" s="2">
        <v>1</v>
      </c>
    </row>
    <row spans="1:5" r="2">
      <c t="s" r="B2" s="2">
        <v>2</v>
      </c>
      <c t="s" r="C2" s="2">
        <v>24</v>
      </c>
      <c t="s" r="D2" s="2">
        <v>2</v>
      </c>
      <c t="s" r="E2" s="2">
        <v>24</v>
      </c>
    </row>
    <row spans="1:5" r="3">
      <c t="s" r="A3" s="3">
        <v>57</v>
      </c>
    </row>
    <row spans="1:5" r="4">
      <c t="s" r="A4" s="4">
        <v>42</v>
      </c>
      <c t="n" r="B4" s="8">
        <v>107</v>
      </c>
      <c t="n" r="C4" s="8">
        <v>99</v>
      </c>
      <c t="n" r="D4" s="8">
        <v>213</v>
      </c>
      <c t="n" r="E4" s="8">
        <v>-202</v>
      </c>
    </row>
    <row spans="1:5" r="5">
      <c t="s" r="A5" s="3">
        <v>58</v>
      </c>
    </row>
    <row spans="1:5" r="6">
      <c t="s" r="A6" s="4">
        <v>58</v>
      </c>
      <c t="n" r="B6" s="6">
        <v>3</v>
      </c>
      <c t="n" r="C6" s="6">
        <v>-39</v>
      </c>
      <c t="n" r="D6" s="6">
        <v>-23</v>
      </c>
      <c t="n" r="E6" s="6">
        <v>-41</v>
      </c>
    </row>
    <row spans="1:5" r="7">
      <c t="s" r="A7" s="3">
        <v>59</v>
      </c>
    </row>
    <row spans="1:5" r="8">
      <c t="s" r="A8" s="4">
        <v>60</v>
      </c>
      <c t="n" r="B8" s="6">
        <v>4</v>
      </c>
      <c t="n" r="C8" s="6">
        <v>2</v>
      </c>
      <c t="n" r="D8" s="6">
        <v>4</v>
      </c>
      <c t="n" r="E8" s="6">
        <v>9</v>
      </c>
    </row>
    <row spans="1:5" r="9">
      <c t="s" r="A9" s="4">
        <v>61</v>
      </c>
      <c t="n" r="B9" s="6">
        <v>0</v>
      </c>
      <c t="n" r="C9" s="6">
        <v>-1</v>
      </c>
      <c t="n" r="D9" s="6">
        <v>2</v>
      </c>
      <c t="n" r="E9" s="6">
        <v>-3</v>
      </c>
    </row>
    <row spans="1:5" r="10">
      <c t="s" r="A10" s="4">
        <v>62</v>
      </c>
      <c t="n" r="B10" s="6">
        <v>-1</v>
      </c>
      <c t="n" r="C10" s="6">
        <v>-1</v>
      </c>
      <c t="n" r="D10" s="6">
        <v>-1</v>
      </c>
      <c t="n" r="E10" s="6">
        <v>-2</v>
      </c>
    </row>
    <row spans="1:5" r="11">
      <c t="s" r="A11" s="3">
        <v>63</v>
      </c>
    </row>
    <row spans="1:5" r="12">
      <c t="s" r="A12" s="4">
        <v>64</v>
      </c>
      <c t="n" r="B12" s="6">
        <v>-4</v>
      </c>
      <c t="n" r="C12" s="6">
        <v>-5</v>
      </c>
      <c t="n" r="D12" s="6">
        <v>-14</v>
      </c>
      <c t="n" r="E12" s="6">
        <v>-16</v>
      </c>
    </row>
    <row spans="1:5" r="13">
      <c t="s" r="A13" s="4">
        <v>65</v>
      </c>
      <c t="n" r="B13" s="6">
        <v>0</v>
      </c>
      <c t="n" r="C13" s="6">
        <v>1</v>
      </c>
      <c t="n" r="D13" s="6">
        <v>-1</v>
      </c>
      <c t="n" r="E13" s="6">
        <v>2</v>
      </c>
    </row>
    <row spans="1:5" r="14">
      <c t="s" r="A14" s="4">
        <v>66</v>
      </c>
      <c t="n" r="B14" s="6">
        <v>1</v>
      </c>
      <c t="n" r="C14" s="6">
        <v>1</v>
      </c>
      <c t="n" r="D14" s="6">
        <v>4</v>
      </c>
      <c t="n" r="E14" s="6">
        <v>5</v>
      </c>
    </row>
    <row spans="1:5" r="15">
      <c t="s" r="A15" s="4">
        <v>67</v>
      </c>
      <c t="n" r="B15" s="6">
        <v>3</v>
      </c>
      <c t="n" r="C15" s="6">
        <v>-42</v>
      </c>
      <c t="n" r="D15" s="6">
        <v>-29</v>
      </c>
      <c t="n" r="E15" s="6">
        <v>-46</v>
      </c>
    </row>
    <row spans="1:5" r="16">
      <c t="s" r="A16" s="4">
        <v>68</v>
      </c>
      <c t="n" r="B16" s="6">
        <v>110</v>
      </c>
      <c t="n" r="C16" s="6">
        <v>57</v>
      </c>
      <c t="n" r="D16" s="6">
        <v>184</v>
      </c>
      <c t="n" r="E16" s="6">
        <v>-248</v>
      </c>
    </row>
    <row spans="1:5" r="17">
      <c t="s" r="A17" s="3">
        <v>69</v>
      </c>
    </row>
    <row spans="1:5" r="18">
      <c t="s" r="A18" s="4">
        <v>70</v>
      </c>
      <c t="n" r="B18" s="6">
        <v>2</v>
      </c>
      <c t="n" r="C18" s="6">
        <v>1</v>
      </c>
      <c t="n" r="D18" s="6">
        <v>0</v>
      </c>
      <c t="n" r="E18" s="6">
        <v>4</v>
      </c>
    </row>
    <row spans="1:5" r="19">
      <c t="s" r="A19" s="4">
        <v>58</v>
      </c>
      <c t="n" r="B19" s="6">
        <v>-1</v>
      </c>
      <c t="n" r="C19" s="6">
        <v>-4</v>
      </c>
      <c t="n" r="D19" s="6">
        <v>-7</v>
      </c>
      <c t="n" r="E19" s="6">
        <v>-7</v>
      </c>
    </row>
    <row spans="1:5" r="20">
      <c t="s" r="A20" s="4">
        <v>71</v>
      </c>
      <c t="n" r="B20" s="6">
        <v>1</v>
      </c>
      <c t="n" r="C20" s="6">
        <v>-3</v>
      </c>
      <c t="n" r="D20" s="6">
        <v>-7</v>
      </c>
      <c t="n" r="E20" s="6">
        <v>-3</v>
      </c>
    </row>
    <row spans="1:5" r="21">
      <c t="s" r="A21" s="4">
        <v>72</v>
      </c>
      <c t="n" r="B21" s="8">
        <v>109</v>
      </c>
      <c t="n" r="C21" s="8">
        <v>60</v>
      </c>
      <c t="n" r="D21" s="8">
        <v>191</v>
      </c>
      <c t="n" r="E21" s="8">
        <v>-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6</v>
      </c>
      <c t="s" r="B1" s="2">
        <v>1</v>
      </c>
    </row>
    <row spans="1:2" r="2">
      <c t="s" r="B2" s="2">
        <v>2</v>
      </c>
    </row>
    <row spans="1:2" r="3">
      <c t="s" r="A3" s="3">
        <v>197</v>
      </c>
    </row>
    <row spans="1:2" r="4">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00</v>
      </c>
    </row>
    <row spans="1:2" r="4">
      <c t="s" r="A4" s="4">
        <v>260</v>
      </c>
      <c t="s" r="B4" s="4">
        <v>261</v>
      </c>
    </row>
    <row spans="1:2" r="5">
      <c t="s" r="A5" s="4">
        <v>262</v>
      </c>
      <c t="s" r="B5" s="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4</v>
      </c>
      <c t="s" r="B1" s="2">
        <v>1</v>
      </c>
    </row>
    <row spans="1:2" r="2">
      <c t="s" r="B2" s="2">
        <v>2</v>
      </c>
    </row>
    <row spans="1:2" r="3">
      <c t="s" r="A3" s="3">
        <v>203</v>
      </c>
    </row>
    <row spans="1:2" r="4">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67</v>
      </c>
      <c t="s" r="B1" s="2">
        <v>1</v>
      </c>
    </row>
    <row spans="1:2" r="2">
      <c t="s" r="B2" s="2">
        <v>2</v>
      </c>
    </row>
    <row spans="1:2" r="3">
      <c t="s" r="A3" s="3">
        <v>206</v>
      </c>
    </row>
    <row spans="1:2" r="4">
      <c t="s" r="A4" s="4">
        <v>268</v>
      </c>
      <c t="s" r="B4" s="4">
        <v>269</v>
      </c>
    </row>
    <row spans="1:2" r="5">
      <c t="s" r="A5" s="4">
        <v>270</v>
      </c>
      <c t="s" r="B5"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72</v>
      </c>
      <c t="s" r="B1" s="2">
        <v>1</v>
      </c>
    </row>
    <row spans="1:2" r="2">
      <c t="s" r="B2" s="2">
        <v>2</v>
      </c>
    </row>
    <row spans="1:2" r="3">
      <c t="s" r="A3" s="3">
        <v>209</v>
      </c>
    </row>
    <row spans="1:2" r="4">
      <c t="s" r="A4" s="4">
        <v>273</v>
      </c>
      <c t="s" r="B4" s="4">
        <v>274</v>
      </c>
    </row>
    <row spans="1:2" r="5">
      <c t="s" r="A5" s="4">
        <v>275</v>
      </c>
      <c t="s" r="B5" s="4">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77</v>
      </c>
      <c t="s" r="B1" s="2">
        <v>1</v>
      </c>
    </row>
    <row spans="1:2" r="2">
      <c t="s" r="B2" s="2">
        <v>2</v>
      </c>
    </row>
    <row spans="1:2" r="3">
      <c t="s" r="A3" s="3">
        <v>212</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84</v>
      </c>
      <c t="s" r="B1" s="2">
        <v>1</v>
      </c>
    </row>
    <row spans="1:2" r="2">
      <c t="s" r="B2" s="2">
        <v>2</v>
      </c>
    </row>
    <row spans="1:2" r="3">
      <c t="s" r="A3" s="3">
        <v>215</v>
      </c>
    </row>
    <row spans="1:2" r="4">
      <c t="s" r="A4" s="4">
        <v>285</v>
      </c>
      <c t="s" r="B4"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7</v>
      </c>
      <c t="s" r="B1" s="2">
        <v>1</v>
      </c>
    </row>
    <row spans="1:3" r="2">
      <c t="s" r="B2" s="2">
        <v>2</v>
      </c>
      <c t="s" r="C2" s="2">
        <v>24</v>
      </c>
    </row>
    <row spans="1:3" r="3">
      <c t="s" r="A3" s="3">
        <v>170</v>
      </c>
    </row>
    <row spans="1:3" r="4">
      <c t="s" r="A4" s="4">
        <v>149</v>
      </c>
      <c t="n" r="B4" s="8">
        <v>47</v>
      </c>
      <c t="n" r="C4" s="8">
        <v>0</v>
      </c>
    </row>
    <row spans="1:3" r="5">
      <c t="s" r="A5" s="4">
        <v>139</v>
      </c>
      <c t="n" r="B5" s="8">
        <v>1</v>
      </c>
      <c t="n" r="C5" s="8">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r="A1" s="1">
        <v>288</v>
      </c>
      <c t="s" r="B1" s="2">
        <v>23</v>
      </c>
      <c t="s" r="D1" s="2">
        <v>1</v>
      </c>
    </row>
    <row spans="1:6" r="2">
      <c t="s" r="B2" s="2">
        <v>289</v>
      </c>
      <c t="s" r="C2" s="2">
        <v>290</v>
      </c>
      <c t="s" r="D2" s="2">
        <v>289</v>
      </c>
      <c t="s" r="E2" s="2">
        <v>290</v>
      </c>
      <c t="s" r="F2" s="2">
        <v>291</v>
      </c>
    </row>
    <row spans="1:6" r="3">
      <c t="s" r="A3" s="4">
        <v>292</v>
      </c>
    </row>
    <row spans="1:6" r="4">
      <c t="s" r="A4" s="3">
        <v>293</v>
      </c>
    </row>
    <row spans="1:6" r="5">
      <c t="s" r="A5" s="4">
        <v>294</v>
      </c>
      <c t="n" r="B5" s="6">
        <v>30000</v>
      </c>
      <c t="n" r="D5" s="6">
        <v>30000</v>
      </c>
    </row>
    <row spans="1:6" r="6">
      <c t="s" r="A6" s="4">
        <v>295</v>
      </c>
      <c t="s" r="B6" s="4">
        <v>296</v>
      </c>
    </row>
    <row spans="1:6" r="7">
      <c t="s" r="A7" s="4">
        <v>297</v>
      </c>
      <c t="n" r="B7" s="8">
        <v>24</v>
      </c>
      <c t="n" r="C7" s="8">
        <v>20</v>
      </c>
      <c t="n" r="D7" s="8">
        <v>52</v>
      </c>
      <c t="n" r="E7" s="8">
        <v>42</v>
      </c>
    </row>
    <row spans="1:6" r="8">
      <c t="s" r="A8" s="4">
        <v>292</v>
      </c>
    </row>
    <row spans="1:6" r="9">
      <c t="s" r="A9" s="3">
        <v>293</v>
      </c>
    </row>
    <row spans="1:6" r="10">
      <c t="s" r="A10" s="4">
        <v>298</v>
      </c>
      <c t="n" r="B10" s="8">
        <v>11</v>
      </c>
      <c t="n" r="D10" s="8">
        <v>11</v>
      </c>
      <c t="n" r="F10" s="8">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9</v>
      </c>
      <c t="s" r="B1" s="2">
        <v>1</v>
      </c>
    </row>
    <row spans="1:3" r="2">
      <c t="s" r="B2" s="2">
        <v>2</v>
      </c>
      <c t="s" r="C2" s="2">
        <v>74</v>
      </c>
    </row>
    <row spans="1:3" r="3">
      <c t="s" r="A3" s="3">
        <v>300</v>
      </c>
    </row>
    <row spans="1:3" r="4">
      <c t="s" r="A4" s="4">
        <v>82</v>
      </c>
      <c t="n" r="B4" s="8">
        <v>2760</v>
      </c>
      <c t="n" r="C4" s="8">
        <v>2756</v>
      </c>
    </row>
    <row spans="1:3" r="5">
      <c t="s" r="A5" s="4">
        <v>301</v>
      </c>
      <c t="n" r="B5" s="6">
        <v>-23</v>
      </c>
      <c t="n" r="C5" s="6">
        <v>-23</v>
      </c>
    </row>
    <row spans="1:3" r="6">
      <c t="s" r="A6" s="4">
        <v>302</v>
      </c>
      <c t="n" r="B6" s="6">
        <v>2733</v>
      </c>
    </row>
    <row spans="1:3" r="7">
      <c t="s" r="A7" s="4">
        <v>303</v>
      </c>
      <c t="n" r="B7" s="6">
        <v>9</v>
      </c>
    </row>
    <row spans="1:3" r="8">
      <c t="s" r="A8" s="4">
        <v>304</v>
      </c>
      <c t="n" r="B8" s="6">
        <v>0</v>
      </c>
    </row>
    <row spans="1:3" r="9">
      <c t="s" r="A9" s="4">
        <v>305</v>
      </c>
      <c t="n" r="B9" s="6">
        <v>-5</v>
      </c>
    </row>
    <row spans="1:3" r="10">
      <c t="s" r="A10" s="4">
        <v>302</v>
      </c>
      <c t="n" r="B10" s="6">
        <v>2737</v>
      </c>
    </row>
    <row spans="1:3" r="11">
      <c t="s" r="A11" s="4">
        <v>306</v>
      </c>
    </row>
    <row spans="1:3" r="12">
      <c t="s" r="A12" s="3">
        <v>300</v>
      </c>
    </row>
    <row spans="1:3" r="13">
      <c t="s" r="A13" s="4">
        <v>82</v>
      </c>
      <c t="n" r="B13" s="6">
        <v>1940</v>
      </c>
      <c t="n" r="C13" s="6">
        <v>1936</v>
      </c>
    </row>
    <row spans="1:3" r="14">
      <c t="s" r="A14" s="4">
        <v>301</v>
      </c>
      <c t="n" r="B14" s="6">
        <v>-7</v>
      </c>
      <c t="n" r="C14" s="6">
        <v>-7</v>
      </c>
    </row>
    <row spans="1:3" r="15">
      <c t="s" r="A15" s="4">
        <v>302</v>
      </c>
      <c t="n" r="B15" s="6">
        <v>1929</v>
      </c>
    </row>
    <row spans="1:3" r="16">
      <c t="s" r="A16" s="4">
        <v>303</v>
      </c>
      <c t="n" r="B16" s="6">
        <v>9</v>
      </c>
    </row>
    <row spans="1:3" r="17">
      <c t="s" r="A17" s="4">
        <v>304</v>
      </c>
      <c t="n" r="B17" s="6">
        <v>0</v>
      </c>
    </row>
    <row spans="1:3" r="18">
      <c t="s" r="A18" s="4">
        <v>305</v>
      </c>
      <c t="n" r="B18" s="6">
        <v>-5</v>
      </c>
    </row>
    <row spans="1:3" r="19">
      <c t="s" r="A19" s="4">
        <v>302</v>
      </c>
      <c t="n" r="B19" s="6">
        <v>1933</v>
      </c>
    </row>
    <row spans="1:3" r="20">
      <c t="s" r="A20" s="4">
        <v>307</v>
      </c>
    </row>
    <row spans="1:3" r="21">
      <c t="s" r="A21" s="3">
        <v>300</v>
      </c>
    </row>
    <row spans="1:3" r="22">
      <c t="s" r="A22" s="4">
        <v>82</v>
      </c>
      <c t="n" r="B22" s="6">
        <v>658</v>
      </c>
      <c t="n" r="C22" s="6">
        <v>658</v>
      </c>
    </row>
    <row spans="1:3" r="23">
      <c t="s" r="A23" s="4">
        <v>301</v>
      </c>
      <c t="n" r="B23" s="6">
        <v>0</v>
      </c>
      <c t="n" r="C23" s="6">
        <v>0</v>
      </c>
    </row>
    <row spans="1:3" r="24">
      <c t="s" r="A24" s="4">
        <v>302</v>
      </c>
      <c t="n" r="B24" s="6">
        <v>658</v>
      </c>
    </row>
    <row spans="1:3" r="25">
      <c t="s" r="A25" s="4">
        <v>303</v>
      </c>
      <c t="n" r="B25" s="6">
        <v>0</v>
      </c>
    </row>
    <row spans="1:3" r="26">
      <c t="s" r="A26" s="4">
        <v>304</v>
      </c>
      <c t="n" r="B26" s="6">
        <v>0</v>
      </c>
    </row>
    <row spans="1:3" r="27">
      <c t="s" r="A27" s="4">
        <v>305</v>
      </c>
      <c t="n" r="B27" s="6">
        <v>0</v>
      </c>
    </row>
    <row spans="1:3" r="28">
      <c t="s" r="A28" s="4">
        <v>302</v>
      </c>
      <c t="n" r="B28" s="6">
        <v>658</v>
      </c>
    </row>
    <row spans="1:3" r="29">
      <c t="s" r="A29" s="4">
        <v>308</v>
      </c>
    </row>
    <row spans="1:3" r="30">
      <c t="s" r="A30" s="3">
        <v>300</v>
      </c>
    </row>
    <row spans="1:3" r="31">
      <c t="s" r="A31" s="4">
        <v>82</v>
      </c>
      <c t="n" r="B31" s="6">
        <v>162</v>
      </c>
      <c t="n" r="C31" s="6">
        <v>162</v>
      </c>
    </row>
    <row spans="1:3" r="32">
      <c t="s" r="A32" s="4">
        <v>301</v>
      </c>
      <c t="n" r="B32" s="6">
        <v>-16</v>
      </c>
      <c t="n" r="C32" s="8">
        <v>-16</v>
      </c>
    </row>
    <row spans="1:3" r="33">
      <c t="s" r="A33" s="4">
        <v>302</v>
      </c>
      <c t="n" r="B33" s="6">
        <v>146</v>
      </c>
    </row>
    <row spans="1:3" r="34">
      <c t="s" r="A34" s="4">
        <v>303</v>
      </c>
      <c t="n" r="B34" s="6">
        <v>0</v>
      </c>
    </row>
    <row spans="1:3" r="35">
      <c t="s" r="A35" s="4">
        <v>304</v>
      </c>
      <c t="n" r="B35" s="6">
        <v>0</v>
      </c>
    </row>
    <row spans="1:3" r="36">
      <c t="s" r="A36" s="4">
        <v>305</v>
      </c>
      <c t="n" r="B36" s="6">
        <v>0</v>
      </c>
    </row>
    <row spans="1:3" r="37">
      <c t="s" r="A37" s="4">
        <v>302</v>
      </c>
      <c t="n" r="B37" s="8">
        <v>1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74</v>
      </c>
    </row>
    <row spans="1:3" r="2">
      <c t="s" r="A2" s="3">
        <v>75</v>
      </c>
    </row>
    <row spans="1:3" r="3">
      <c t="s" r="A3" s="4">
        <v>76</v>
      </c>
      <c t="n" r="B3" s="8">
        <v>318</v>
      </c>
      <c t="n" r="C3" s="8">
        <v>328</v>
      </c>
    </row>
    <row spans="1:3" r="4">
      <c t="s" r="A4" s="4">
        <v>77</v>
      </c>
      <c t="n" r="B4" s="6">
        <v>1387</v>
      </c>
      <c t="n" r="C4" s="6">
        <v>1251</v>
      </c>
    </row>
    <row spans="1:3" r="5">
      <c t="s" r="A5" s="4">
        <v>78</v>
      </c>
      <c t="n" r="B5" s="6">
        <v>776</v>
      </c>
      <c t="n" r="C5" s="6">
        <v>643</v>
      </c>
    </row>
    <row spans="1:3" r="6">
      <c t="s" r="A6" s="4">
        <v>79</v>
      </c>
      <c t="n" r="B6" s="6">
        <v>270</v>
      </c>
      <c t="n" r="C6" s="6">
        <v>327</v>
      </c>
    </row>
    <row spans="1:3" r="7">
      <c t="s" r="A7" s="4">
        <v>80</v>
      </c>
      <c t="n" r="B7" s="6">
        <v>2751</v>
      </c>
      <c t="n" r="C7" s="6">
        <v>2549</v>
      </c>
    </row>
    <row spans="1:3" r="8">
      <c t="s" r="A8" s="4">
        <v>81</v>
      </c>
      <c t="n" r="B8" s="6">
        <v>289</v>
      </c>
      <c t="n" r="C8" s="6">
        <v>322</v>
      </c>
    </row>
    <row spans="1:3" r="9">
      <c t="s" r="A9" s="4">
        <v>82</v>
      </c>
      <c t="n" r="B9" s="6">
        <v>2737</v>
      </c>
      <c t="n" r="C9" s="6">
        <v>2733</v>
      </c>
    </row>
    <row spans="1:3" r="10">
      <c t="s" r="A10" s="4">
        <v>83</v>
      </c>
      <c t="n" r="B10" s="6">
        <v>704</v>
      </c>
      <c t="n" r="C10" s="6">
        <v>798</v>
      </c>
    </row>
    <row spans="1:3" r="11">
      <c t="s" r="A11" s="4">
        <v>84</v>
      </c>
      <c t="n" r="B11" s="6">
        <v>132</v>
      </c>
      <c t="n" r="C11" s="6">
        <v>130</v>
      </c>
    </row>
    <row spans="1:3" r="12">
      <c t="s" r="A12" s="4">
        <v>85</v>
      </c>
      <c t="n" r="B12" s="6">
        <v>546</v>
      </c>
      <c t="n" r="C12" s="6">
        <v>582</v>
      </c>
    </row>
    <row spans="1:3" r="13">
      <c t="s" r="A13" s="4">
        <v>86</v>
      </c>
      <c t="n" r="B13" s="6">
        <v>552</v>
      </c>
      <c t="n" r="C13" s="6">
        <v>521</v>
      </c>
    </row>
    <row spans="1:3" r="14">
      <c t="s" r="A14" s="4">
        <v>87</v>
      </c>
      <c t="n" r="B14" s="6">
        <v>7711</v>
      </c>
      <c t="n" r="C14" s="6">
        <v>7635</v>
      </c>
    </row>
    <row spans="1:3" r="15">
      <c t="s" r="A15" s="3">
        <v>88</v>
      </c>
    </row>
    <row spans="1:3" r="16">
      <c t="s" r="A16" s="4">
        <v>89</v>
      </c>
      <c t="n" r="B16" s="6">
        <v>256</v>
      </c>
      <c t="n" r="C16" s="6">
        <v>13</v>
      </c>
    </row>
    <row spans="1:3" r="17">
      <c t="s" r="A17" s="4">
        <v>90</v>
      </c>
      <c t="n" r="B17" s="6">
        <v>718</v>
      </c>
      <c t="n" r="C17" s="6">
        <v>657</v>
      </c>
    </row>
    <row spans="1:3" r="18">
      <c t="s" r="A18" s="4">
        <v>91</v>
      </c>
      <c t="n" r="B18" s="6">
        <v>212</v>
      </c>
      <c t="n" r="C18" s="6">
        <v>189</v>
      </c>
    </row>
    <row spans="1:3" r="19">
      <c t="s" r="A19" s="4">
        <v>92</v>
      </c>
      <c t="n" r="B19" s="6">
        <v>471</v>
      </c>
      <c t="n" r="C19" s="6">
        <v>476</v>
      </c>
    </row>
    <row spans="1:3" r="20">
      <c t="s" r="A20" s="4">
        <v>93</v>
      </c>
      <c t="n" r="B20" s="6">
        <v>345</v>
      </c>
      <c t="n" r="C20" s="6">
        <v>446</v>
      </c>
    </row>
    <row spans="1:3" r="21">
      <c t="s" r="A21" s="4">
        <v>94</v>
      </c>
      <c t="n" r="B21" s="6">
        <v>2002</v>
      </c>
      <c t="n" r="C21" s="6">
        <v>1781</v>
      </c>
    </row>
    <row spans="1:3" r="22">
      <c t="s" r="A22" s="4">
        <v>95</v>
      </c>
      <c t="n" r="B22" s="6">
        <v>3033</v>
      </c>
      <c t="n" r="C22" s="6">
        <v>3239</v>
      </c>
    </row>
    <row spans="1:3" r="23">
      <c t="s" r="A23" s="4">
        <v>96</v>
      </c>
      <c t="n" r="B23" s="6">
        <v>709</v>
      </c>
      <c t="n" r="C23" s="6">
        <v>696</v>
      </c>
    </row>
    <row spans="1:3" r="24">
      <c t="s" r="A24" s="4">
        <v>97</v>
      </c>
      <c t="n" r="B24" s="6">
        <v>127</v>
      </c>
      <c t="n" r="C24" s="6">
        <v>133</v>
      </c>
    </row>
    <row spans="1:3" r="25">
      <c t="s" r="A25" s="4">
        <v>98</v>
      </c>
      <c t="n" r="B25" s="6">
        <v>169</v>
      </c>
      <c t="n" r="C25" s="6">
        <v>167</v>
      </c>
    </row>
    <row spans="1:3" r="26">
      <c t="s" r="A26" s="4">
        <v>99</v>
      </c>
      <c t="n" r="B26" s="6">
        <v>151</v>
      </c>
      <c t="n" r="C26" s="6">
        <v>79</v>
      </c>
    </row>
    <row spans="1:3" r="27">
      <c t="s" r="A27" s="4">
        <v>100</v>
      </c>
      <c t="n" r="B27" s="6">
        <v>6191</v>
      </c>
      <c t="n" r="C27" s="6">
        <v>6095</v>
      </c>
    </row>
    <row spans="1:3" r="28">
      <c t="s" r="A28" s="4">
        <v>101</v>
      </c>
      <c t="s" r="B28" s="4">
        <v>102</v>
      </c>
      <c t="s" r="C28" s="4">
        <v>102</v>
      </c>
    </row>
    <row spans="1:3" r="29">
      <c t="s" r="A29" s="4">
        <v>103</v>
      </c>
      <c t="n" r="B29" s="6">
        <v>10</v>
      </c>
      <c t="n" r="C29" s="6">
        <v>16</v>
      </c>
    </row>
    <row spans="1:3" r="30">
      <c t="s" r="A30" s="4">
        <v>104</v>
      </c>
      <c t="n" r="B30" s="6">
        <v>835</v>
      </c>
      <c t="n" r="C30" s="6">
        <v>798</v>
      </c>
    </row>
    <row spans="1:3" r="31">
      <c t="s" r="A31" s="3">
        <v>105</v>
      </c>
    </row>
    <row spans="1:3" r="32">
      <c t="s" r="A32" s="4">
        <v>106</v>
      </c>
      <c t="n" r="B32" s="6">
        <v>0</v>
      </c>
      <c t="n" r="C32" s="6">
        <v>0</v>
      </c>
    </row>
    <row spans="1:3" r="33">
      <c t="s" r="A33" s="4">
        <v>107</v>
      </c>
      <c t="n" r="B33" s="6">
        <v>1</v>
      </c>
      <c t="n" r="C33" s="6">
        <v>1</v>
      </c>
    </row>
    <row spans="1:3" r="34">
      <c t="s" r="A34" s="4">
        <v>108</v>
      </c>
      <c t="n" r="B34" s="6">
        <v>21</v>
      </c>
      <c t="n" r="C34" s="6">
        <v>0</v>
      </c>
    </row>
    <row spans="1:3" r="35">
      <c t="s" r="A35" s="4">
        <v>109</v>
      </c>
      <c t="n" r="B35" s="6">
        <v>822</v>
      </c>
      <c t="n" r="C35" s="6">
        <v>869</v>
      </c>
    </row>
    <row spans="1:3" r="36">
      <c t="s" r="A36" s="4">
        <v>110</v>
      </c>
      <c t="n" r="B36" s="6">
        <v>-172</v>
      </c>
      <c t="n" r="C36" s="6">
        <v>-150</v>
      </c>
    </row>
    <row spans="1:3" r="37">
      <c t="s" r="A37" s="4">
        <v>111</v>
      </c>
      <c t="n" r="B37" s="6">
        <v>672</v>
      </c>
      <c t="n" r="C37" s="6">
        <v>720</v>
      </c>
    </row>
    <row spans="1:3" r="38">
      <c t="s" r="A38" s="4">
        <v>112</v>
      </c>
      <c t="n" r="B38" s="6">
        <v>3</v>
      </c>
      <c t="n" r="C38" s="6">
        <v>6</v>
      </c>
    </row>
    <row spans="1:3" r="39">
      <c t="s" r="A39" s="4">
        <v>113</v>
      </c>
      <c t="n" r="B39" s="6">
        <v>675</v>
      </c>
      <c t="n" r="C39" s="6">
        <v>726</v>
      </c>
    </row>
    <row spans="1:3" r="40">
      <c t="s" r="A40" s="4">
        <v>114</v>
      </c>
      <c t="n" r="B40" s="8">
        <v>7711</v>
      </c>
      <c t="n" r="C40" s="8">
        <v>76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9</v>
      </c>
      <c t="s" r="B1" s="2">
        <v>1</v>
      </c>
    </row>
    <row spans="1:3" r="2">
      <c t="s" r="B2" s="2">
        <v>2</v>
      </c>
      <c t="s" r="C2" s="2">
        <v>74</v>
      </c>
    </row>
    <row spans="1:3" r="3">
      <c t="s" r="A3" s="3">
        <v>310</v>
      </c>
    </row>
    <row spans="1:3" r="4">
      <c t="s" r="A4" s="4">
        <v>311</v>
      </c>
      <c t="n" r="B4" s="8">
        <v>1214</v>
      </c>
      <c t="n" r="C4" s="8">
        <v>1213</v>
      </c>
    </row>
    <row spans="1:3" r="5">
      <c t="s" r="A5" s="4">
        <v>312</v>
      </c>
      <c t="n" r="B5" s="6">
        <v>-510</v>
      </c>
      <c t="n" r="C5" s="6">
        <v>-415</v>
      </c>
    </row>
    <row spans="1:3" r="6">
      <c t="s" r="A6" s="4">
        <v>313</v>
      </c>
    </row>
    <row spans="1:3" r="7">
      <c t="s" r="A7" s="3">
        <v>310</v>
      </c>
    </row>
    <row spans="1:3" r="8">
      <c t="s" r="A8" s="4">
        <v>311</v>
      </c>
      <c t="n" r="B8" s="6">
        <v>659</v>
      </c>
      <c t="n" r="C8" s="6">
        <v>659</v>
      </c>
    </row>
    <row spans="1:3" r="9">
      <c t="s" r="A9" s="4">
        <v>312</v>
      </c>
      <c t="n" r="B9" s="6">
        <v>-119</v>
      </c>
      <c t="n" r="C9" s="6">
        <v>-92</v>
      </c>
    </row>
    <row spans="1:3" r="10">
      <c t="s" r="A10" s="4">
        <v>314</v>
      </c>
    </row>
    <row spans="1:3" r="11">
      <c t="s" r="A11" s="3">
        <v>310</v>
      </c>
    </row>
    <row spans="1:3" r="12">
      <c t="s" r="A12" s="4">
        <v>311</v>
      </c>
      <c t="n" r="B12" s="6">
        <v>393</v>
      </c>
      <c t="n" r="C12" s="6">
        <v>392</v>
      </c>
    </row>
    <row spans="1:3" r="13">
      <c t="s" r="A13" s="4">
        <v>312</v>
      </c>
      <c t="n" r="B13" s="8">
        <v>-290</v>
      </c>
      <c t="n" r="C13" s="6">
        <v>-244</v>
      </c>
    </row>
    <row spans="1:3" r="14">
      <c t="s" r="A14" s="4">
        <v>315</v>
      </c>
    </row>
    <row spans="1:3" r="15">
      <c t="s" r="A15" s="3">
        <v>310</v>
      </c>
    </row>
    <row spans="1:3" r="16">
      <c t="s" r="A16" s="4">
        <v>316</v>
      </c>
      <c t="s" r="B16" s="4">
        <v>317</v>
      </c>
    </row>
    <row spans="1:3" r="17">
      <c t="s" r="A17" s="4">
        <v>311</v>
      </c>
      <c t="n" r="B17" s="8">
        <v>89</v>
      </c>
      <c t="n" r="C17" s="6">
        <v>89</v>
      </c>
    </row>
    <row spans="1:3" r="18">
      <c t="s" r="A18" s="4">
        <v>312</v>
      </c>
      <c t="n" r="B18" s="6">
        <v>-61</v>
      </c>
      <c t="n" r="C18" s="6">
        <v>-46</v>
      </c>
    </row>
    <row spans="1:3" r="19">
      <c t="s" r="A19" s="4">
        <v>318</v>
      </c>
    </row>
    <row spans="1:3" r="20">
      <c t="s" r="A20" s="3">
        <v>310</v>
      </c>
    </row>
    <row spans="1:3" r="21">
      <c t="s" r="A21" s="4">
        <v>311</v>
      </c>
      <c t="n" r="B21" s="6">
        <v>73</v>
      </c>
      <c t="n" r="C21" s="6">
        <v>73</v>
      </c>
    </row>
    <row spans="1:3" r="22">
      <c t="s" r="A22" s="4">
        <v>312</v>
      </c>
      <c t="n" r="B22" s="8">
        <v>-40</v>
      </c>
      <c t="n" r="C22" s="8">
        <v>-33</v>
      </c>
    </row>
    <row spans="1:3" r="23">
      <c t="s" r="A23" s="4">
        <v>319</v>
      </c>
    </row>
    <row spans="1:3" r="24">
      <c t="s" r="A24" s="3">
        <v>310</v>
      </c>
    </row>
    <row spans="1:3" r="25">
      <c t="s" r="A25" s="4">
        <v>316</v>
      </c>
      <c t="s" r="B25" s="4">
        <v>320</v>
      </c>
    </row>
    <row spans="1:3" r="26">
      <c t="s" r="A26" s="4">
        <v>321</v>
      </c>
    </row>
    <row spans="1:3" r="27">
      <c t="s" r="A27" s="3">
        <v>310</v>
      </c>
    </row>
    <row spans="1:3" r="28">
      <c t="s" r="A28" s="4">
        <v>316</v>
      </c>
      <c t="s" r="B28" s="4">
        <v>322</v>
      </c>
    </row>
    <row spans="1:3" r="29">
      <c t="s" r="A29" s="4">
        <v>323</v>
      </c>
    </row>
    <row spans="1:3" r="30">
      <c t="s" r="A30" s="3">
        <v>310</v>
      </c>
    </row>
    <row spans="1:3" r="31">
      <c t="s" r="A31" s="4">
        <v>316</v>
      </c>
      <c t="s" r="B31" s="4">
        <v>322</v>
      </c>
    </row>
    <row spans="1:3" r="32">
      <c t="s" r="A32" s="4">
        <v>324</v>
      </c>
    </row>
    <row spans="1:3" r="33">
      <c t="s" r="A33" s="3">
        <v>310</v>
      </c>
    </row>
    <row spans="1:3" r="34">
      <c t="s" r="A34" s="4">
        <v>316</v>
      </c>
      <c t="s" r="B34" s="4">
        <v>325</v>
      </c>
    </row>
    <row spans="1:3" r="35">
      <c t="s" r="A35" s="4">
        <v>326</v>
      </c>
    </row>
    <row spans="1:3" r="36">
      <c t="s" r="A36" s="3">
        <v>310</v>
      </c>
    </row>
    <row spans="1:3" r="37">
      <c t="s" r="A37" s="4">
        <v>316</v>
      </c>
      <c t="s" r="B37" s="4">
        <v>317</v>
      </c>
    </row>
    <row spans="1:3" r="38">
      <c t="s" r="A38" s="4">
        <v>327</v>
      </c>
    </row>
    <row spans="1:3" r="39">
      <c t="s" r="A39" s="3">
        <v>310</v>
      </c>
    </row>
    <row spans="1:3" r="40">
      <c t="s" r="A40" s="4">
        <v>316</v>
      </c>
      <c t="s" r="B40" s="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29</v>
      </c>
      <c t="s" r="B1" s="2">
        <v>23</v>
      </c>
      <c t="s" r="C1" s="2">
        <v>1</v>
      </c>
    </row>
    <row spans="1:3" r="2">
      <c t="s" r="B2" s="2">
        <v>330</v>
      </c>
      <c t="s" r="C2" s="2">
        <v>330</v>
      </c>
    </row>
    <row spans="1:3" r="3">
      <c t="s" r="A3" s="3">
        <v>173</v>
      </c>
    </row>
    <row spans="1:3" r="4">
      <c t="s" r="A4" s="4">
        <v>331</v>
      </c>
      <c t="n" r="B4" s="8">
        <v>31</v>
      </c>
      <c t="n" r="C4" s="8">
        <v>95</v>
      </c>
    </row>
    <row spans="1:3" r="5">
      <c t="s" r="A5" s="4">
        <v>332</v>
      </c>
      <c t="n" r="B5" s="6">
        <v>29</v>
      </c>
      <c t="n" r="C5" s="6">
        <v>29</v>
      </c>
    </row>
    <row spans="1:3" r="6">
      <c t="s" r="A6" s="3">
        <v>333</v>
      </c>
    </row>
    <row spans="1:3" r="7">
      <c t="n" r="A7" s="6">
        <v>2017</v>
      </c>
      <c t="n" r="B7" s="6">
        <v>116</v>
      </c>
      <c t="n" r="C7" s="6">
        <v>116</v>
      </c>
    </row>
    <row spans="1:3" r="8">
      <c t="n" r="A8" s="6">
        <v>2018</v>
      </c>
      <c t="n" r="B8" s="6">
        <v>85</v>
      </c>
      <c t="n" r="C8" s="6">
        <v>85</v>
      </c>
    </row>
    <row spans="1:3" r="9">
      <c t="n" r="A9" s="6">
        <v>2019</v>
      </c>
      <c t="n" r="B9" s="6">
        <v>75</v>
      </c>
      <c t="n" r="C9" s="6">
        <v>75</v>
      </c>
    </row>
    <row spans="1:3" r="10">
      <c t="n" r="A10" s="6">
        <v>2020</v>
      </c>
      <c t="n" r="B10" s="6">
        <v>57</v>
      </c>
      <c t="n" r="C10" s="6">
        <v>57</v>
      </c>
    </row>
    <row spans="1:3" r="11">
      <c t="n" r="A11" s="6">
        <v>2021</v>
      </c>
      <c t="n" r="B11" s="8">
        <v>49</v>
      </c>
      <c t="n" r="C11" s="8">
        <v>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34</v>
      </c>
      <c t="s" r="B1" s="2">
        <v>2</v>
      </c>
      <c t="s" r="C1" s="2">
        <v>74</v>
      </c>
    </row>
    <row spans="1:3" r="2">
      <c t="s" r="A2" s="3">
        <v>335</v>
      </c>
    </row>
    <row spans="1:3" r="3">
      <c t="s" r="A3" s="4">
        <v>89</v>
      </c>
      <c t="n" r="B3" s="8">
        <v>256</v>
      </c>
      <c t="n" r="C3" s="8">
        <v>13</v>
      </c>
    </row>
    <row spans="1:3" r="4">
      <c t="s" r="A4" s="4">
        <v>95</v>
      </c>
      <c t="n" r="B4" s="6">
        <v>3033</v>
      </c>
      <c t="n" r="C4" s="6">
        <v>3239</v>
      </c>
    </row>
    <row spans="1:3" r="5">
      <c t="s" r="A5" s="4">
        <v>336</v>
      </c>
      <c t="n" r="B5" s="6">
        <v>-31</v>
      </c>
      <c t="n" r="C5" s="6">
        <v>-34</v>
      </c>
    </row>
    <row spans="1:3" r="6">
      <c t="s" r="A6" s="4">
        <v>337</v>
      </c>
    </row>
    <row spans="1:3" r="7">
      <c t="s" r="A7" s="3">
        <v>335</v>
      </c>
    </row>
    <row spans="1:3" r="8">
      <c t="s" r="A8" s="4">
        <v>338</v>
      </c>
      <c t="n" r="B8" s="8">
        <v>45</v>
      </c>
      <c t="n" r="C8" s="6">
        <v>0</v>
      </c>
    </row>
    <row spans="1:3" r="9">
      <c t="s" r="A9" s="4">
        <v>339</v>
      </c>
      <c t="s" r="B9" s="4">
        <v>340</v>
      </c>
    </row>
    <row spans="1:3" r="10">
      <c t="s" r="A10" s="4">
        <v>341</v>
      </c>
    </row>
    <row spans="1:3" r="11">
      <c t="s" r="A11" s="3">
        <v>335</v>
      </c>
    </row>
    <row spans="1:3" r="12">
      <c t="s" r="A12" s="4">
        <v>89</v>
      </c>
      <c t="n" r="B12" s="8">
        <v>200</v>
      </c>
      <c t="n" r="C12" s="6">
        <v>0</v>
      </c>
    </row>
    <row spans="1:3" r="13">
      <c t="s" r="A13" s="4">
        <v>339</v>
      </c>
      <c t="s" r="B13" s="4">
        <v>342</v>
      </c>
    </row>
    <row spans="1:3" r="14">
      <c t="s" r="A14" s="4">
        <v>343</v>
      </c>
    </row>
    <row spans="1:3" r="15">
      <c t="s" r="A15" s="3">
        <v>335</v>
      </c>
    </row>
    <row spans="1:3" r="16">
      <c t="s" r="A16" s="4">
        <v>89</v>
      </c>
      <c t="n" r="B16" s="8">
        <v>11</v>
      </c>
      <c t="n" r="C16" s="8">
        <v>13</v>
      </c>
    </row>
    <row spans="1:3" r="17">
      <c t="s" r="A17" s="4">
        <v>339</v>
      </c>
      <c t="s" r="B17" s="4">
        <v>344</v>
      </c>
      <c t="s" r="C17" s="4">
        <v>345</v>
      </c>
    </row>
    <row spans="1:3" r="18">
      <c t="s" r="A18" s="4">
        <v>337</v>
      </c>
    </row>
    <row spans="1:3" r="19">
      <c t="s" r="A19" s="3">
        <v>335</v>
      </c>
    </row>
    <row spans="1:3" r="20">
      <c t="s" r="A20" s="4">
        <v>95</v>
      </c>
      <c t="n" r="B20" s="8">
        <v>833</v>
      </c>
      <c t="n" r="C20" s="8">
        <v>956</v>
      </c>
    </row>
    <row spans="1:3" r="21">
      <c t="s" r="A21" s="4">
        <v>346</v>
      </c>
      <c t="s" r="B21" s="4">
        <v>340</v>
      </c>
      <c t="s" r="C21" s="4">
        <v>347</v>
      </c>
    </row>
    <row spans="1:3" r="22">
      <c t="s" r="A22" s="4">
        <v>343</v>
      </c>
    </row>
    <row spans="1:3" r="23">
      <c t="s" r="A23" s="3">
        <v>335</v>
      </c>
    </row>
    <row spans="1:3" r="24">
      <c t="s" r="A24" s="4">
        <v>95</v>
      </c>
      <c t="n" r="B24" s="8">
        <v>11</v>
      </c>
      <c t="n" r="C24" s="8">
        <v>17</v>
      </c>
    </row>
    <row spans="1:3" r="25">
      <c t="s" r="A25" s="4">
        <v>346</v>
      </c>
      <c t="s" r="B25" s="4">
        <v>348</v>
      </c>
      <c t="s" r="C25" s="4">
        <v>349</v>
      </c>
    </row>
    <row spans="1:3" r="26">
      <c t="s" r="A26" s="4">
        <v>350</v>
      </c>
    </row>
    <row spans="1:3" r="27">
      <c t="s" r="A27" s="3">
        <v>335</v>
      </c>
    </row>
    <row spans="1:3" r="28">
      <c t="s" r="A28" s="4">
        <v>95</v>
      </c>
      <c t="n" r="B28" s="8">
        <v>20</v>
      </c>
      <c t="n" r="C28" s="8">
        <v>100</v>
      </c>
    </row>
    <row spans="1:3" r="29">
      <c t="s" r="A29" s="4">
        <v>346</v>
      </c>
      <c t="s" r="B29" s="4">
        <v>340</v>
      </c>
      <c t="s" r="C29" s="4">
        <v>351</v>
      </c>
    </row>
    <row spans="1:3" r="30">
      <c t="s" r="A30" s="4">
        <v>352</v>
      </c>
    </row>
    <row spans="1:3" r="31">
      <c t="s" r="A31" s="3">
        <v>335</v>
      </c>
    </row>
    <row spans="1:3" r="32">
      <c t="s" r="A32" s="4">
        <v>95</v>
      </c>
      <c t="n" r="B32" s="8">
        <v>600</v>
      </c>
      <c t="n" r="C32" s="8">
        <v>600</v>
      </c>
    </row>
    <row spans="1:3" r="33">
      <c t="s" r="A33" s="4">
        <v>353</v>
      </c>
    </row>
    <row spans="1:3" r="34">
      <c t="s" r="A34" s="3">
        <v>335</v>
      </c>
    </row>
    <row spans="1:3" r="35">
      <c t="s" r="A35" s="4">
        <v>95</v>
      </c>
      <c t="n" r="B35" s="6">
        <v>500</v>
      </c>
      <c t="n" r="C35" s="6">
        <v>500</v>
      </c>
    </row>
    <row spans="1:3" r="36">
      <c t="s" r="A36" s="4">
        <v>354</v>
      </c>
    </row>
    <row spans="1:3" r="37">
      <c t="s" r="A37" s="3">
        <v>335</v>
      </c>
    </row>
    <row spans="1:3" r="38">
      <c t="s" r="A38" s="4">
        <v>95</v>
      </c>
      <c t="n" r="B38" s="6">
        <v>400</v>
      </c>
      <c t="n" r="C38" s="6">
        <v>400</v>
      </c>
    </row>
    <row spans="1:3" r="39">
      <c t="s" r="A39" s="4">
        <v>355</v>
      </c>
    </row>
    <row spans="1:3" r="40">
      <c t="s" r="A40" s="3">
        <v>335</v>
      </c>
    </row>
    <row spans="1:3" r="41">
      <c t="s" r="A41" s="4">
        <v>95</v>
      </c>
      <c t="n" r="B41" s="8">
        <v>700</v>
      </c>
      <c t="n" r="C41" s="8">
        <v>7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56</v>
      </c>
      <c t="s" r="B1" s="2">
        <v>1</v>
      </c>
    </row>
    <row spans="1:3" r="2">
      <c t="s" r="B2" s="2">
        <v>330</v>
      </c>
      <c t="s" r="C2" s="2">
        <v>291</v>
      </c>
    </row>
    <row spans="1:3" r="3">
      <c t="s" r="A3" s="3">
        <v>335</v>
      </c>
    </row>
    <row spans="1:3" r="4">
      <c t="s" r="A4" s="4">
        <v>357</v>
      </c>
      <c t="n" r="B4" s="8">
        <v>3320000000</v>
      </c>
    </row>
    <row spans="1:3" r="5">
      <c t="s" r="A5" s="4">
        <v>95</v>
      </c>
      <c t="n" r="B5" s="6">
        <v>3033000000</v>
      </c>
      <c t="n" r="C5" s="8">
        <v>3239000000</v>
      </c>
    </row>
    <row spans="1:3" r="6">
      <c t="s" r="A6" s="4">
        <v>358</v>
      </c>
      <c t="n" r="B6" s="8">
        <v>0</v>
      </c>
    </row>
    <row spans="1:3" r="7">
      <c t="s" r="A7" s="4">
        <v>359</v>
      </c>
      <c t="n" r="B7" s="10">
        <v>4.35</v>
      </c>
    </row>
    <row spans="1:3" r="8">
      <c t="s" r="A8" s="4">
        <v>360</v>
      </c>
      <c t="n" r="B8" s="8">
        <v>150000000</v>
      </c>
    </row>
    <row spans="1:3" r="9">
      <c t="s" r="A9" s="4">
        <v>361</v>
      </c>
    </row>
    <row spans="1:3" r="10">
      <c t="s" r="A10" s="3">
        <v>335</v>
      </c>
    </row>
    <row spans="1:3" r="11">
      <c t="s" r="A11" s="4">
        <v>362</v>
      </c>
      <c t="n" r="B11" s="10">
        <v>4.25</v>
      </c>
    </row>
    <row spans="1:3" r="12">
      <c t="s" r="A12" s="4">
        <v>363</v>
      </c>
      <c t="n" r="B12" s="10">
        <v>0.5</v>
      </c>
    </row>
    <row spans="1:3" r="13">
      <c t="s" r="A13" s="4">
        <v>364</v>
      </c>
      <c t="n" r="B13" s="7">
        <v>3.5</v>
      </c>
    </row>
    <row spans="1:3" r="14">
      <c t="s" r="A14" s="4">
        <v>365</v>
      </c>
    </row>
    <row spans="1:3" r="15">
      <c t="s" r="A15" s="3">
        <v>335</v>
      </c>
    </row>
    <row spans="1:3" r="16">
      <c t="s" r="A16" s="4">
        <v>362</v>
      </c>
      <c t="n" r="B16" s="6">
        <v>4</v>
      </c>
    </row>
    <row spans="1:3" r="17">
      <c t="s" r="A17" s="4">
        <v>366</v>
      </c>
    </row>
    <row spans="1:3" r="18">
      <c t="s" r="A18" s="3">
        <v>335</v>
      </c>
    </row>
    <row spans="1:3" r="19">
      <c t="s" r="A19" s="4">
        <v>362</v>
      </c>
      <c t="n" r="B19" s="10">
        <v>3.75</v>
      </c>
    </row>
    <row spans="1:3" r="20">
      <c t="s" r="A20" s="4">
        <v>363</v>
      </c>
      <c t="n" r="B20" s="10">
        <v>0.5</v>
      </c>
    </row>
    <row spans="1:3" r="21">
      <c t="s" r="A21" s="4">
        <v>337</v>
      </c>
    </row>
    <row spans="1:3" r="22">
      <c t="s" r="A22" s="3">
        <v>335</v>
      </c>
    </row>
    <row spans="1:3" r="23">
      <c t="s" r="A23" s="4">
        <v>357</v>
      </c>
      <c t="n" r="B23" s="8">
        <v>878000000</v>
      </c>
    </row>
    <row spans="1:3" r="24">
      <c t="s" r="A24" s="4">
        <v>95</v>
      </c>
      <c t="n" r="B24" s="6">
        <v>833000000</v>
      </c>
      <c t="n" r="C24" s="6">
        <v>956000000</v>
      </c>
    </row>
    <row spans="1:3" r="25">
      <c t="s" r="A25" s="4">
        <v>350</v>
      </c>
    </row>
    <row spans="1:3" r="26">
      <c t="s" r="A26" s="3">
        <v>335</v>
      </c>
    </row>
    <row spans="1:3" r="27">
      <c t="s" r="A27" s="4">
        <v>95</v>
      </c>
      <c t="n" r="B27" s="8">
        <v>20000000</v>
      </c>
      <c t="n" r="C27" s="8">
        <v>100000000</v>
      </c>
    </row>
    <row spans="1:3" r="28">
      <c t="s" r="A28" s="4">
        <v>367</v>
      </c>
    </row>
    <row spans="1:3" r="29">
      <c t="s" r="A29" s="3">
        <v>335</v>
      </c>
    </row>
    <row spans="1:3" r="30">
      <c t="s" r="A30" s="4">
        <v>368</v>
      </c>
      <c t="s" r="B30" s="4">
        <v>369</v>
      </c>
    </row>
    <row spans="1:3" r="31">
      <c t="s" r="A31" s="4">
        <v>367</v>
      </c>
    </row>
    <row spans="1:3" r="32">
      <c t="s" r="A32" s="3">
        <v>335</v>
      </c>
    </row>
    <row spans="1:3" r="33">
      <c t="s" r="A33" s="4">
        <v>368</v>
      </c>
      <c t="s" r="B33" s="4">
        <v>369</v>
      </c>
    </row>
    <row spans="1:3" r="34">
      <c t="s" r="A34" s="4">
        <v>370</v>
      </c>
    </row>
    <row spans="1:3" r="35">
      <c t="s" r="A35" s="3">
        <v>335</v>
      </c>
    </row>
    <row spans="1:3" r="36">
      <c t="s" r="A36" s="4">
        <v>368</v>
      </c>
      <c t="s" r="B36" s="4">
        <v>371</v>
      </c>
    </row>
    <row spans="1:3" r="37">
      <c t="s" r="A37" s="4">
        <v>372</v>
      </c>
    </row>
    <row spans="1:3" r="38">
      <c t="s" r="A38" s="3">
        <v>335</v>
      </c>
    </row>
    <row spans="1:3" r="39">
      <c t="s" r="A39" s="4">
        <v>373</v>
      </c>
      <c t="s" r="B39" s="4">
        <v>342</v>
      </c>
    </row>
    <row spans="1:3" r="40">
      <c t="s" r="A40" s="4">
        <v>374</v>
      </c>
    </row>
    <row spans="1:3" r="41">
      <c t="s" r="A41" s="3">
        <v>335</v>
      </c>
    </row>
    <row spans="1:3" r="42">
      <c t="s" r="A42" s="4">
        <v>373</v>
      </c>
      <c t="s" r="B42" s="4">
        <v>375</v>
      </c>
    </row>
    <row spans="1:3" r="43">
      <c t="s" r="A43" s="4">
        <v>376</v>
      </c>
    </row>
    <row spans="1:3" r="44">
      <c t="s" r="A44" s="3">
        <v>335</v>
      </c>
    </row>
    <row spans="1:3" r="45">
      <c t="s" r="A45" s="4">
        <v>373</v>
      </c>
      <c t="s" r="B45" s="4">
        <v>377</v>
      </c>
    </row>
    <row spans="1:3" r="46">
      <c t="s" r="A46" s="4">
        <v>378</v>
      </c>
    </row>
    <row spans="1:3" r="47">
      <c t="s" r="A47" s="3">
        <v>335</v>
      </c>
    </row>
    <row spans="1:3" r="48">
      <c t="s" r="A48" s="4">
        <v>373</v>
      </c>
      <c t="s" r="B48" s="4">
        <v>342</v>
      </c>
    </row>
    <row spans="1:3" r="49">
      <c t="s" r="A49" s="4">
        <v>379</v>
      </c>
    </row>
    <row spans="1:3" r="50">
      <c t="s" r="A50" s="3">
        <v>335</v>
      </c>
    </row>
    <row spans="1:3" r="51">
      <c t="s" r="A51" s="4">
        <v>380</v>
      </c>
      <c t="n" r="B51" s="8">
        <v>11000000</v>
      </c>
    </row>
    <row spans="1:3" r="52">
      <c t="s" r="A52" s="4">
        <v>381</v>
      </c>
    </row>
    <row spans="1:3" r="53">
      <c t="s" r="A53" s="3">
        <v>335</v>
      </c>
    </row>
    <row spans="1:3" r="54">
      <c t="s" r="A54" s="4">
        <v>380</v>
      </c>
      <c t="n" r="B54" s="6">
        <v>17000000</v>
      </c>
    </row>
    <row spans="1:3" r="55">
      <c t="s" r="A55" s="4">
        <v>382</v>
      </c>
    </row>
    <row spans="1:3" r="56">
      <c t="s" r="A56" s="3">
        <v>335</v>
      </c>
    </row>
    <row spans="1:3" r="57">
      <c t="s" r="A57" s="4">
        <v>380</v>
      </c>
      <c t="n" r="B57" s="6">
        <v>23000000</v>
      </c>
    </row>
    <row spans="1:3" r="58">
      <c t="s" r="A58" s="4">
        <v>383</v>
      </c>
    </row>
    <row spans="1:3" r="59">
      <c t="s" r="A59" s="3">
        <v>335</v>
      </c>
    </row>
    <row spans="1:3" r="60">
      <c t="s" r="A60" s="4">
        <v>384</v>
      </c>
      <c t="n" r="B60" s="6">
        <v>1100000000</v>
      </c>
    </row>
    <row spans="1:3" r="61">
      <c t="s" r="A61" s="4">
        <v>385</v>
      </c>
    </row>
    <row spans="1:3" r="62">
      <c t="s" r="A62" s="3">
        <v>335</v>
      </c>
    </row>
    <row spans="1:3" r="63">
      <c t="s" r="A63" s="4">
        <v>384</v>
      </c>
      <c t="n" r="B63" s="8">
        <v>4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86</v>
      </c>
      <c t="s" r="B1" s="2">
        <v>1</v>
      </c>
    </row>
    <row spans="1:5" r="2">
      <c t="s" r="B2" s="2">
        <v>2</v>
      </c>
      <c t="s" r="C2" s="2">
        <v>387</v>
      </c>
      <c t="s" r="D2" s="2">
        <v>388</v>
      </c>
      <c t="s" r="E2" s="2">
        <v>389</v>
      </c>
    </row>
    <row spans="1:5" r="3">
      <c t="s" r="A3" s="3">
        <v>335</v>
      </c>
    </row>
    <row spans="1:5" r="4">
      <c t="s" r="A4" s="4">
        <v>357</v>
      </c>
      <c t="n" r="B4" s="8">
        <v>3320</v>
      </c>
    </row>
    <row spans="1:5" r="5">
      <c t="s" r="A5" s="4">
        <v>352</v>
      </c>
    </row>
    <row spans="1:5" r="6">
      <c t="s" r="A6" s="3">
        <v>335</v>
      </c>
    </row>
    <row spans="1:5" r="7">
      <c t="s" r="A7" s="4">
        <v>390</v>
      </c>
      <c t="s" r="E7" s="4">
        <v>391</v>
      </c>
    </row>
    <row spans="1:5" r="8">
      <c t="s" r="A8" s="4">
        <v>392</v>
      </c>
      <c t="s" r="E8" s="4">
        <v>393</v>
      </c>
    </row>
    <row spans="1:5" r="9">
      <c t="s" r="A9" s="4">
        <v>357</v>
      </c>
      <c t="n" r="E9" s="8">
        <v>600</v>
      </c>
    </row>
    <row spans="1:5" r="10">
      <c t="s" r="A10" s="4">
        <v>394</v>
      </c>
    </row>
    <row spans="1:5" r="11">
      <c t="s" r="A11" s="3">
        <v>335</v>
      </c>
    </row>
    <row spans="1:5" r="12">
      <c t="s" r="A12" s="4">
        <v>395</v>
      </c>
      <c t="s" r="B12" s="4">
        <v>396</v>
      </c>
    </row>
    <row spans="1:5" r="13">
      <c t="s" r="A13" s="4">
        <v>397</v>
      </c>
    </row>
    <row spans="1:5" r="14">
      <c t="s" r="A14" s="3">
        <v>335</v>
      </c>
    </row>
    <row spans="1:5" r="15">
      <c t="s" r="A15" s="4">
        <v>395</v>
      </c>
      <c t="s" r="B15" s="4">
        <v>398</v>
      </c>
    </row>
    <row spans="1:5" r="16">
      <c t="s" r="A16" s="4">
        <v>399</v>
      </c>
    </row>
    <row spans="1:5" r="17">
      <c t="s" r="A17" s="3">
        <v>335</v>
      </c>
    </row>
    <row spans="1:5" r="18">
      <c t="s" r="A18" s="4">
        <v>395</v>
      </c>
      <c t="s" r="B18" s="4">
        <v>400</v>
      </c>
    </row>
    <row spans="1:5" r="19">
      <c t="s" r="A19" s="4">
        <v>401</v>
      </c>
    </row>
    <row spans="1:5" r="20">
      <c t="s" r="A20" s="3">
        <v>335</v>
      </c>
    </row>
    <row spans="1:5" r="21">
      <c t="s" r="A21" s="4">
        <v>395</v>
      </c>
      <c t="s" r="B21" s="4">
        <v>393</v>
      </c>
    </row>
    <row spans="1:5" r="22">
      <c t="s" r="A22" s="4">
        <v>402</v>
      </c>
    </row>
    <row spans="1:5" r="23">
      <c t="s" r="A23" s="3">
        <v>335</v>
      </c>
    </row>
    <row spans="1:5" r="24">
      <c t="s" r="A24" s="4">
        <v>395</v>
      </c>
      <c t="s" r="B24" s="4">
        <v>393</v>
      </c>
    </row>
    <row spans="1:5" r="25">
      <c t="s" r="A25" s="4">
        <v>353</v>
      </c>
    </row>
    <row spans="1:5" r="26">
      <c t="s" r="A26" s="3">
        <v>335</v>
      </c>
    </row>
    <row spans="1:5" r="27">
      <c t="s" r="A27" s="4">
        <v>390</v>
      </c>
      <c t="s" r="D27" s="4">
        <v>403</v>
      </c>
    </row>
    <row spans="1:5" r="28">
      <c t="s" r="A28" s="4">
        <v>392</v>
      </c>
      <c t="s" r="D28" s="4">
        <v>393</v>
      </c>
    </row>
    <row spans="1:5" r="29">
      <c t="s" r="A29" s="4">
        <v>357</v>
      </c>
      <c t="n" r="D29" s="8">
        <v>500</v>
      </c>
    </row>
    <row spans="1:5" r="30">
      <c t="s" r="A30" s="4">
        <v>404</v>
      </c>
    </row>
    <row spans="1:5" r="31">
      <c t="s" r="A31" s="3">
        <v>335</v>
      </c>
    </row>
    <row spans="1:5" r="32">
      <c t="s" r="A32" s="4">
        <v>395</v>
      </c>
      <c t="s" r="B32" s="4">
        <v>405</v>
      </c>
    </row>
    <row spans="1:5" r="33">
      <c t="s" r="A33" s="4">
        <v>406</v>
      </c>
    </row>
    <row spans="1:5" r="34">
      <c t="s" r="A34" s="3">
        <v>335</v>
      </c>
    </row>
    <row spans="1:5" r="35">
      <c t="s" r="A35" s="4">
        <v>395</v>
      </c>
      <c t="s" r="B35" s="4">
        <v>407</v>
      </c>
    </row>
    <row spans="1:5" r="36">
      <c t="s" r="A36" s="4">
        <v>408</v>
      </c>
    </row>
    <row spans="1:5" r="37">
      <c t="s" r="A37" s="3">
        <v>335</v>
      </c>
    </row>
    <row spans="1:5" r="38">
      <c t="s" r="A38" s="4">
        <v>395</v>
      </c>
      <c t="s" r="B38" s="4">
        <v>393</v>
      </c>
    </row>
    <row spans="1:5" r="39">
      <c t="s" r="A39" s="4">
        <v>409</v>
      </c>
    </row>
    <row spans="1:5" r="40">
      <c t="s" r="A40" s="3">
        <v>335</v>
      </c>
    </row>
    <row spans="1:5" r="41">
      <c t="s" r="A41" s="4">
        <v>395</v>
      </c>
      <c t="s" r="B41" s="4">
        <v>393</v>
      </c>
    </row>
    <row spans="1:5" r="42">
      <c t="s" r="A42" s="4">
        <v>410</v>
      </c>
    </row>
    <row spans="1:5" r="43">
      <c t="s" r="A43" s="3">
        <v>335</v>
      </c>
    </row>
    <row spans="1:5" r="44">
      <c t="s" r="A44" s="4">
        <v>395</v>
      </c>
      <c t="s" r="B44" s="4">
        <v>411</v>
      </c>
    </row>
    <row spans="1:5" r="45">
      <c t="s" r="A45" s="4">
        <v>412</v>
      </c>
      <c t="s" r="B45" s="4">
        <v>413</v>
      </c>
    </row>
    <row spans="1:5" r="46">
      <c t="s" r="A46" s="4">
        <v>354</v>
      </c>
    </row>
    <row spans="1:5" r="47">
      <c t="s" r="A47" s="3">
        <v>335</v>
      </c>
    </row>
    <row spans="1:5" r="48">
      <c t="s" r="A48" s="4">
        <v>390</v>
      </c>
      <c t="s" r="C48" s="4">
        <v>414</v>
      </c>
    </row>
    <row spans="1:5" r="49">
      <c t="s" r="A49" s="4">
        <v>392</v>
      </c>
      <c t="s" r="C49" s="4">
        <v>393</v>
      </c>
    </row>
    <row spans="1:5" r="50">
      <c t="s" r="A50" s="4">
        <v>357</v>
      </c>
      <c t="n" r="C50" s="8">
        <v>400</v>
      </c>
    </row>
    <row spans="1:5" r="51">
      <c t="s" r="A51" s="4">
        <v>415</v>
      </c>
    </row>
    <row spans="1:5" r="52">
      <c t="s" r="A52" s="3">
        <v>335</v>
      </c>
    </row>
    <row spans="1:5" r="53">
      <c t="s" r="A53" s="4">
        <v>395</v>
      </c>
      <c t="s" r="B53" s="4">
        <v>416</v>
      </c>
    </row>
    <row spans="1:5" r="54">
      <c t="s" r="A54" s="4">
        <v>417</v>
      </c>
    </row>
    <row spans="1:5" r="55">
      <c t="s" r="A55" s="3">
        <v>335</v>
      </c>
    </row>
    <row spans="1:5" r="56">
      <c t="s" r="A56" s="4">
        <v>395</v>
      </c>
      <c t="s" r="B56" s="4">
        <v>418</v>
      </c>
    </row>
    <row spans="1:5" r="57">
      <c t="s" r="A57" s="4">
        <v>419</v>
      </c>
    </row>
    <row spans="1:5" r="58">
      <c t="s" r="A58" s="3">
        <v>335</v>
      </c>
    </row>
    <row spans="1:5" r="59">
      <c t="s" r="A59" s="4">
        <v>395</v>
      </c>
      <c t="s" r="B59" s="4">
        <v>393</v>
      </c>
    </row>
    <row spans="1:5" r="60">
      <c t="s" r="A60" s="4">
        <v>420</v>
      </c>
    </row>
    <row spans="1:5" r="61">
      <c t="s" r="A61" s="3">
        <v>335</v>
      </c>
    </row>
    <row spans="1:5" r="62">
      <c t="s" r="A62" s="4">
        <v>395</v>
      </c>
      <c t="s" r="B62" s="4">
        <v>393</v>
      </c>
    </row>
    <row spans="1:5" r="63">
      <c t="s" r="A63" s="4">
        <v>421</v>
      </c>
    </row>
    <row spans="1:5" r="64">
      <c t="s" r="A64" s="3">
        <v>335</v>
      </c>
    </row>
    <row spans="1:5" r="65">
      <c t="s" r="A65" s="4">
        <v>395</v>
      </c>
      <c t="s" r="B65" s="4">
        <v>422</v>
      </c>
    </row>
    <row spans="1:5" r="66">
      <c t="s" r="A66" s="4">
        <v>412</v>
      </c>
      <c t="s" r="B66" s="4">
        <v>413</v>
      </c>
    </row>
    <row spans="1:5" r="67">
      <c t="s" r="A67" s="4">
        <v>355</v>
      </c>
    </row>
    <row spans="1:5" r="68">
      <c t="s" r="A68" s="3">
        <v>335</v>
      </c>
    </row>
    <row spans="1:5" r="69">
      <c t="s" r="A69" s="4">
        <v>390</v>
      </c>
      <c t="s" r="C69" s="4">
        <v>423</v>
      </c>
    </row>
    <row spans="1:5" r="70">
      <c t="s" r="A70" s="4">
        <v>392</v>
      </c>
      <c t="s" r="C70" s="4">
        <v>393</v>
      </c>
    </row>
    <row spans="1:5" r="71">
      <c t="s" r="A71" s="4">
        <v>357</v>
      </c>
      <c t="n" r="C71" s="8">
        <v>700</v>
      </c>
    </row>
    <row spans="1:5" r="72">
      <c t="s" r="A72" s="4">
        <v>424</v>
      </c>
    </row>
    <row spans="1:5" r="73">
      <c t="s" r="A73" s="3">
        <v>335</v>
      </c>
    </row>
    <row spans="1:5" r="74">
      <c t="s" r="A74" s="4">
        <v>395</v>
      </c>
      <c t="s" r="B74" s="4">
        <v>425</v>
      </c>
    </row>
    <row spans="1:5" r="75">
      <c t="s" r="A75" s="4">
        <v>426</v>
      </c>
    </row>
    <row spans="1:5" r="76">
      <c t="s" r="A76" s="3">
        <v>335</v>
      </c>
    </row>
    <row spans="1:5" r="77">
      <c t="s" r="A77" s="4">
        <v>395</v>
      </c>
      <c t="s" r="B77" s="4">
        <v>427</v>
      </c>
    </row>
    <row spans="1:5" r="78">
      <c t="s" r="A78" s="4">
        <v>428</v>
      </c>
    </row>
    <row spans="1:5" r="79">
      <c t="s" r="A79" s="3">
        <v>335</v>
      </c>
    </row>
    <row spans="1:5" r="80">
      <c t="s" r="A80" s="4">
        <v>395</v>
      </c>
      <c t="s" r="B80" s="4">
        <v>429</v>
      </c>
    </row>
    <row spans="1:5" r="81">
      <c t="s" r="A81" s="4">
        <v>430</v>
      </c>
    </row>
    <row spans="1:5" r="82">
      <c t="s" r="A82" s="3">
        <v>335</v>
      </c>
    </row>
    <row spans="1:5" r="83">
      <c t="s" r="A83" s="4">
        <v>395</v>
      </c>
      <c t="s" r="B83" s="4">
        <v>393</v>
      </c>
    </row>
    <row spans="1:5" r="84">
      <c t="s" r="A84" s="4">
        <v>431</v>
      </c>
    </row>
    <row spans="1:5" r="85">
      <c t="s" r="A85" s="3">
        <v>335</v>
      </c>
    </row>
    <row spans="1:5" r="86">
      <c t="s" r="A86" s="4">
        <v>395</v>
      </c>
      <c t="s" r="B86" s="4">
        <v>432</v>
      </c>
    </row>
    <row spans="1:5" r="87">
      <c t="s" r="A87" s="4">
        <v>412</v>
      </c>
      <c t="s" r="B87" s="4">
        <v>413</v>
      </c>
    </row>
    <row spans="1:5" r="88">
      <c t="s" r="A88" s="4">
        <v>433</v>
      </c>
    </row>
    <row spans="1:5" r="89">
      <c t="s" r="A89" s="3">
        <v>335</v>
      </c>
    </row>
    <row spans="1:5" r="90">
      <c t="s" r="A90" s="4">
        <v>395</v>
      </c>
      <c t="s" r="B90" s="4">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4</v>
      </c>
      <c t="s" r="B1" s="2">
        <v>1</v>
      </c>
    </row>
    <row spans="1:3" r="2">
      <c t="s" r="B2" s="2">
        <v>2</v>
      </c>
      <c t="s" r="C2" s="2">
        <v>74</v>
      </c>
    </row>
    <row spans="1:3" r="3">
      <c t="s" r="A3" s="3">
        <v>176</v>
      </c>
    </row>
    <row spans="1:3" r="4">
      <c t="s" r="A4" s="4">
        <v>435</v>
      </c>
      <c t="n" r="B4" s="8">
        <v>200</v>
      </c>
    </row>
    <row spans="1:3" r="5">
      <c t="s" r="A5" s="4">
        <v>436</v>
      </c>
      <c t="n" r="B5" s="8">
        <v>467</v>
      </c>
      <c t="n" r="C5" s="8">
        <v>368</v>
      </c>
    </row>
    <row spans="1:3" r="6">
      <c t="s" r="A6" s="4">
        <v>437</v>
      </c>
    </row>
    <row spans="1:3" r="7">
      <c t="s" r="A7" s="3">
        <v>335</v>
      </c>
    </row>
    <row spans="1:3" r="8">
      <c t="s" r="A8" s="4">
        <v>368</v>
      </c>
      <c t="s" r="B8" s="4">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r="A1" s="1">
        <v>438</v>
      </c>
      <c t="s" r="B1" s="2">
        <v>330</v>
      </c>
    </row>
    <row spans="1:2" r="2">
      <c t="s" r="A2" s="3">
        <v>176</v>
      </c>
    </row>
    <row spans="1:2" r="3">
      <c t="s" r="A3" s="4">
        <v>302</v>
      </c>
      <c t="n" r="B3" s="8">
        <v>3320</v>
      </c>
    </row>
    <row spans="1:2" r="4">
      <c t="s" r="A4" s="4">
        <v>439</v>
      </c>
      <c t="n" r="B4" s="6">
        <v>214</v>
      </c>
    </row>
    <row spans="1:2" r="5">
      <c t="n" r="A5" s="6">
        <v>2017</v>
      </c>
      <c t="n" r="B5" s="6">
        <v>50</v>
      </c>
    </row>
    <row spans="1:2" r="6">
      <c t="n" r="A6" s="6">
        <v>2018</v>
      </c>
      <c t="n" r="B6" s="6">
        <v>63</v>
      </c>
    </row>
    <row spans="1:2" r="7">
      <c t="n" r="A7" s="6">
        <v>2019</v>
      </c>
      <c t="n" r="B7" s="6">
        <v>85</v>
      </c>
    </row>
    <row spans="1:2" r="8">
      <c t="n" r="A8" s="6">
        <v>2020</v>
      </c>
      <c t="n" r="B8" s="6">
        <v>95</v>
      </c>
    </row>
    <row spans="1:2" r="9">
      <c t="s" r="A9" s="4">
        <v>440</v>
      </c>
      <c t="n" r="B9" s="8">
        <v>28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41</v>
      </c>
      <c t="s" r="B1" s="2">
        <v>2</v>
      </c>
      <c t="s" r="C1" s="2">
        <v>74</v>
      </c>
    </row>
    <row spans="1:3" r="2">
      <c t="s" r="A2" s="3">
        <v>176</v>
      </c>
    </row>
    <row spans="1:3" r="3">
      <c t="s" r="A3" s="4">
        <v>442</v>
      </c>
      <c t="n" r="B3" s="8">
        <v>3400</v>
      </c>
      <c t="n" r="C3" s="8">
        <v>32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43</v>
      </c>
      <c t="s" r="B1" s="2">
        <v>23</v>
      </c>
      <c t="s" r="D1" s="2">
        <v>1</v>
      </c>
    </row>
    <row spans="1:5" r="2">
      <c t="s" r="B2" s="2">
        <v>2</v>
      </c>
      <c t="s" r="C2" s="2">
        <v>24</v>
      </c>
      <c t="s" r="D2" s="2">
        <v>2</v>
      </c>
      <c t="s" r="E2" s="2">
        <v>24</v>
      </c>
    </row>
    <row spans="1:5" r="3">
      <c t="s" r="A3" s="3">
        <v>444</v>
      </c>
    </row>
    <row spans="1:5" r="4">
      <c t="s" r="A4" s="4">
        <v>445</v>
      </c>
      <c t="n" r="B4" s="8">
        <v>7</v>
      </c>
      <c t="n" r="C4" s="8">
        <v>12</v>
      </c>
      <c t="n" r="D4" s="8">
        <v>17</v>
      </c>
      <c t="n" r="E4" s="8">
        <v>36</v>
      </c>
    </row>
    <row spans="1:5" r="5">
      <c t="s" r="A5" s="4">
        <v>446</v>
      </c>
      <c t="n" r="D5" s="6">
        <v>105</v>
      </c>
    </row>
    <row spans="1:5" r="6">
      <c t="s" r="A6" s="4">
        <v>447</v>
      </c>
    </row>
    <row spans="1:5" r="7">
      <c t="s" r="A7" s="3">
        <v>444</v>
      </c>
    </row>
    <row spans="1:5" r="8">
      <c t="s" r="A8" s="4">
        <v>448</v>
      </c>
      <c t="n" r="B8" s="6">
        <v>20</v>
      </c>
      <c t="n" r="D8" s="6">
        <v>20</v>
      </c>
    </row>
    <row spans="1:5" r="9">
      <c t="s" r="A9" s="4">
        <v>449</v>
      </c>
    </row>
    <row spans="1:5" r="10">
      <c t="s" r="A10" s="3">
        <v>444</v>
      </c>
    </row>
    <row spans="1:5" r="11">
      <c t="s" r="A11" s="4">
        <v>448</v>
      </c>
      <c t="n" r="B11" s="8">
        <v>25</v>
      </c>
      <c t="n" r="D11" s="8">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23</v>
      </c>
      <c t="s" r="D1" s="2">
        <v>1</v>
      </c>
    </row>
    <row spans="1:5" r="2">
      <c t="s" r="B2" s="2">
        <v>2</v>
      </c>
      <c t="s" r="C2" s="2">
        <v>24</v>
      </c>
      <c t="s" r="D2" s="2">
        <v>2</v>
      </c>
      <c t="s" r="E2" s="2">
        <v>24</v>
      </c>
    </row>
    <row spans="1:5" r="3">
      <c t="s" r="A3" s="3">
        <v>444</v>
      </c>
    </row>
    <row spans="1:5" r="4">
      <c t="s" r="A4" s="4">
        <v>445</v>
      </c>
      <c t="n" r="B4" s="8">
        <v>7</v>
      </c>
      <c t="n" r="C4" s="8">
        <v>12</v>
      </c>
      <c t="n" r="D4" s="8">
        <v>17</v>
      </c>
      <c t="n" r="E4" s="8">
        <v>36</v>
      </c>
    </row>
    <row spans="1:5" r="5">
      <c t="s" r="A5" s="4">
        <v>451</v>
      </c>
    </row>
    <row spans="1:5" r="6">
      <c t="s" r="A6" s="3">
        <v>444</v>
      </c>
    </row>
    <row spans="1:5" r="7">
      <c t="s" r="A7" s="4">
        <v>445</v>
      </c>
      <c t="n" r="B7" s="6">
        <v>4</v>
      </c>
      <c t="n" r="C7" s="6">
        <v>5</v>
      </c>
      <c t="n" r="D7" s="6">
        <v>8</v>
      </c>
      <c t="n" r="E7" s="6">
        <v>10</v>
      </c>
    </row>
    <row spans="1:5" r="8">
      <c t="s" r="A8" s="4">
        <v>452</v>
      </c>
    </row>
    <row spans="1:5" r="9">
      <c t="s" r="A9" s="3">
        <v>444</v>
      </c>
    </row>
    <row spans="1:5" r="10">
      <c t="s" r="A10" s="4">
        <v>445</v>
      </c>
      <c t="n" r="B10" s="6">
        <v>2</v>
      </c>
      <c t="n" r="C10" s="6">
        <v>0</v>
      </c>
      <c t="n" r="D10" s="6">
        <v>4</v>
      </c>
      <c t="n" r="E10" s="6">
        <v>-5</v>
      </c>
    </row>
    <row spans="1:5" r="11">
      <c t="s" r="A11" s="4">
        <v>453</v>
      </c>
    </row>
    <row spans="1:5" r="12">
      <c t="s" r="A12" s="3">
        <v>444</v>
      </c>
    </row>
    <row spans="1:5" r="13">
      <c t="s" r="A13" s="4">
        <v>445</v>
      </c>
      <c t="n" r="B13" s="6">
        <v>1</v>
      </c>
      <c t="n" r="C13" s="6">
        <v>7</v>
      </c>
      <c t="n" r="D13" s="6">
        <v>-1</v>
      </c>
      <c t="n" r="E13" s="6">
        <v>12</v>
      </c>
    </row>
    <row spans="1:5" r="14">
      <c t="s" r="A14" s="4">
        <v>454</v>
      </c>
    </row>
    <row spans="1:5" r="15">
      <c t="s" r="A15" s="3">
        <v>444</v>
      </c>
    </row>
    <row spans="1:5" r="16">
      <c t="s" r="A16" s="4">
        <v>445</v>
      </c>
      <c t="n" r="B16" s="6">
        <v>0</v>
      </c>
      <c t="n" r="C16" s="6">
        <v>0</v>
      </c>
      <c t="n" r="D16" s="6">
        <v>0</v>
      </c>
      <c t="n" r="E16" s="6">
        <v>3</v>
      </c>
    </row>
    <row spans="1:5" r="17">
      <c t="s" r="A17" s="4">
        <v>455</v>
      </c>
    </row>
    <row spans="1:5" r="18">
      <c t="s" r="A18" s="3">
        <v>444</v>
      </c>
    </row>
    <row spans="1:5" r="19">
      <c t="s" r="A19" s="4">
        <v>445</v>
      </c>
      <c t="n" r="B19" s="6">
        <v>0</v>
      </c>
      <c t="n" r="C19" s="6">
        <v>0</v>
      </c>
      <c t="n" r="D19" s="6">
        <v>4</v>
      </c>
      <c t="n" r="E19" s="6">
        <v>0</v>
      </c>
    </row>
    <row spans="1:5" r="20">
      <c t="s" r="A20" s="4">
        <v>456</v>
      </c>
    </row>
    <row spans="1:5" r="21">
      <c t="s" r="A21" s="3">
        <v>444</v>
      </c>
    </row>
    <row spans="1:5" r="22">
      <c t="s" r="A22" s="4">
        <v>445</v>
      </c>
      <c t="n" r="B22" s="6">
        <v>0</v>
      </c>
      <c t="n" r="C22" s="6">
        <v>0</v>
      </c>
      <c t="n" r="D22" s="6">
        <v>2</v>
      </c>
      <c t="n" r="E22" s="6">
        <v>14</v>
      </c>
    </row>
    <row spans="1:5" r="23">
      <c t="s" r="A23" s="4">
        <v>457</v>
      </c>
    </row>
    <row spans="1:5" r="24">
      <c t="s" r="A24" s="3">
        <v>444</v>
      </c>
    </row>
    <row spans="1:5" r="25">
      <c t="s" r="A25" s="4">
        <v>445</v>
      </c>
      <c t="n" r="B25" s="8">
        <v>0</v>
      </c>
      <c t="n" r="C25" s="8">
        <v>0</v>
      </c>
      <c t="n" r="D25" s="8">
        <v>0</v>
      </c>
      <c t="n" r="E25" s="8">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115</v>
      </c>
      <c t="s" r="B1" s="2">
        <v>2</v>
      </c>
      <c t="s" r="C1" s="2">
        <v>74</v>
      </c>
    </row>
    <row spans="1:3" r="2">
      <c t="s" r="A2" s="3">
        <v>116</v>
      </c>
    </row>
    <row spans="1:3" r="3">
      <c t="s" r="A3" s="4">
        <v>117</v>
      </c>
      <c t="n" r="B3" s="9">
        <v>0.01</v>
      </c>
      <c t="n" r="C3" s="9">
        <v>0.01</v>
      </c>
    </row>
    <row spans="1:3" r="4">
      <c t="s" r="A4" s="4">
        <v>118</v>
      </c>
      <c t="n" r="B4" s="6">
        <v>3000000</v>
      </c>
      <c t="n" r="C4" s="6">
        <v>3000000</v>
      </c>
    </row>
    <row spans="1:3" r="5">
      <c t="s" r="A5" s="4">
        <v>119</v>
      </c>
      <c t="n" r="B5" s="6">
        <v>900000</v>
      </c>
      <c t="n" r="C5" s="6">
        <v>800000</v>
      </c>
    </row>
    <row spans="1:3" r="6">
      <c t="s" r="A6" s="4">
        <v>120</v>
      </c>
      <c t="n" r="B6" s="6">
        <v>900000</v>
      </c>
      <c t="n" r="C6" s="6">
        <v>800000</v>
      </c>
    </row>
    <row spans="1:3" r="7">
      <c t="s" r="A7" s="4">
        <v>121</v>
      </c>
      <c t="n" r="B7" s="8">
        <v>858000000</v>
      </c>
      <c t="n" r="C7" s="8">
        <v>824000000</v>
      </c>
    </row>
    <row spans="1:3" r="8">
      <c t="s" r="A8" s="4">
        <v>122</v>
      </c>
      <c t="n" r="B8" s="8">
        <v>858000000</v>
      </c>
      <c t="n" r="C8" s="8">
        <v>824000000</v>
      </c>
    </row>
    <row spans="1:3" r="9">
      <c t="s" r="A9" s="3">
        <v>123</v>
      </c>
    </row>
    <row spans="1:3" r="10">
      <c t="s" r="A10" s="4">
        <v>124</v>
      </c>
      <c t="n" r="B10" s="9">
        <v>0.01</v>
      </c>
      <c t="n" r="C10" s="9">
        <v>0.01</v>
      </c>
    </row>
    <row spans="1:3" r="11">
      <c t="s" r="A11" s="4">
        <v>125</v>
      </c>
      <c t="n" r="B11" s="6">
        <v>100000000</v>
      </c>
      <c t="n" r="C11" s="6">
        <v>100000000</v>
      </c>
    </row>
    <row spans="1:3" r="12">
      <c t="s" r="A12" s="4">
        <v>126</v>
      </c>
      <c t="n" r="B12" s="6">
        <v>0</v>
      </c>
      <c t="n" r="C12" s="6">
        <v>0</v>
      </c>
    </row>
    <row spans="1:3" r="13">
      <c t="s" r="A13" s="4">
        <v>127</v>
      </c>
      <c t="n" r="B13" s="6">
        <v>0</v>
      </c>
      <c t="n" r="C13" s="6">
        <v>0</v>
      </c>
    </row>
    <row spans="1:3" r="14">
      <c t="s" r="A14" s="4">
        <v>128</v>
      </c>
      <c t="n" r="B14" s="9">
        <v>0.01</v>
      </c>
      <c t="n" r="C14" s="9">
        <v>0.01</v>
      </c>
    </row>
    <row spans="1:3" r="15">
      <c t="s" r="A15" s="4">
        <v>129</v>
      </c>
      <c t="n" r="B15" s="6">
        <v>500000000</v>
      </c>
      <c t="n" r="C15" s="6">
        <v>500000000</v>
      </c>
    </row>
    <row spans="1:3" r="16">
      <c t="s" r="A16" s="4">
        <v>130</v>
      </c>
      <c t="n" r="B16" s="6">
        <v>124000000</v>
      </c>
      <c t="n" r="C16" s="6">
        <v>133000000</v>
      </c>
    </row>
    <row spans="1:3" r="17">
      <c t="s" r="A17" s="4">
        <v>131</v>
      </c>
      <c t="n" r="B17" s="6">
        <v>124000000</v>
      </c>
      <c t="n" r="C17" s="6">
        <v>133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8</v>
      </c>
      <c t="s" r="B1" s="2">
        <v>1</v>
      </c>
    </row>
    <row spans="1:3" r="2">
      <c t="s" r="B2" s="2">
        <v>2</v>
      </c>
      <c t="s" r="C2" s="2">
        <v>24</v>
      </c>
    </row>
    <row spans="1:3" r="3">
      <c t="s" r="A3" s="3">
        <v>459</v>
      </c>
    </row>
    <row spans="1:3" r="4">
      <c t="s" r="A4" s="4">
        <v>460</v>
      </c>
      <c t="n" r="B4" s="8">
        <v>20</v>
      </c>
      <c t="n" r="C4" s="8">
        <v>60</v>
      </c>
    </row>
    <row spans="1:3" r="5">
      <c t="s" r="A5" s="4">
        <v>461</v>
      </c>
      <c t="n" r="B5" s="6">
        <v>13</v>
      </c>
      <c t="n" r="C5" s="6">
        <v>22</v>
      </c>
    </row>
    <row spans="1:3" r="6">
      <c t="s" r="A6" s="4">
        <v>462</v>
      </c>
      <c t="n" r="B6" s="6">
        <v>-2</v>
      </c>
      <c t="n" r="C6" s="6">
        <v>-5</v>
      </c>
    </row>
    <row spans="1:3" r="7">
      <c t="s" r="A7" s="4">
        <v>463</v>
      </c>
      <c t="n" r="B7" s="6">
        <v>-28</v>
      </c>
      <c t="n" r="C7" s="6">
        <v>-51</v>
      </c>
    </row>
    <row spans="1:3" r="8">
      <c t="s" r="A8" s="4">
        <v>464</v>
      </c>
      <c t="n" r="B8" s="6">
        <v>0</v>
      </c>
      <c t="n" r="C8" s="6">
        <v>-2</v>
      </c>
    </row>
    <row spans="1:3" r="9">
      <c t="s" r="A9" s="4">
        <v>465</v>
      </c>
      <c t="n" r="B9" s="8">
        <v>3</v>
      </c>
      <c t="n" r="C9" s="8">
        <v>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466</v>
      </c>
      <c t="s" r="B1" s="2">
        <v>23</v>
      </c>
      <c t="s" r="D1" s="2">
        <v>1</v>
      </c>
    </row>
    <row spans="1:5" r="2">
      <c t="s" r="B2" s="2">
        <v>2</v>
      </c>
      <c t="s" r="C2" s="2">
        <v>24</v>
      </c>
      <c t="s" r="D2" s="2">
        <v>2</v>
      </c>
      <c t="s" r="E2" s="2">
        <v>24</v>
      </c>
    </row>
    <row spans="1:5" r="3">
      <c t="s" r="A3" s="3">
        <v>467</v>
      </c>
    </row>
    <row spans="1:5" r="4">
      <c t="s" r="A4" s="4">
        <v>39</v>
      </c>
      <c t="n" r="B4" s="8">
        <v>31</v>
      </c>
      <c t="n" r="C4" s="8">
        <v>16</v>
      </c>
      <c t="n" r="D4" s="8">
        <v>75</v>
      </c>
      <c t="n" r="E4" s="8">
        <v>50</v>
      </c>
    </row>
    <row spans="1:5" r="5">
      <c t="s" r="A5" s="4">
        <v>468</v>
      </c>
    </row>
    <row spans="1:5" r="6">
      <c t="s" r="A6" s="3">
        <v>467</v>
      </c>
    </row>
    <row spans="1:5" r="7">
      <c t="s" r="A7" s="4">
        <v>469</v>
      </c>
      <c t="n" r="C7" s="6">
        <v>17</v>
      </c>
      <c t="n" r="E7" s="6">
        <v>17</v>
      </c>
    </row>
    <row spans="1:5" r="8">
      <c t="s" r="A8" s="4">
        <v>470</v>
      </c>
    </row>
    <row spans="1:5" r="9">
      <c t="s" r="A9" s="3">
        <v>467</v>
      </c>
    </row>
    <row spans="1:5" r="10">
      <c t="s" r="A10" s="4">
        <v>471</v>
      </c>
      <c t="n" r="C10" s="8">
        <v>0</v>
      </c>
      <c t="n" r="D10" s="8">
        <v>0</v>
      </c>
      <c t="n" r="E10" s="8">
        <v>-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72</v>
      </c>
      <c t="s" r="B1" s="2">
        <v>23</v>
      </c>
      <c t="s" r="D1" s="2">
        <v>1</v>
      </c>
    </row>
    <row spans="1:5" r="2">
      <c t="s" r="B2" s="2">
        <v>2</v>
      </c>
      <c t="s" r="C2" s="2">
        <v>24</v>
      </c>
      <c t="s" r="D2" s="2">
        <v>2</v>
      </c>
      <c t="s" r="E2" s="2">
        <v>24</v>
      </c>
    </row>
    <row spans="1:5" r="3">
      <c t="s" r="A3" s="3">
        <v>473</v>
      </c>
    </row>
    <row spans="1:5" r="4">
      <c t="s" r="A4" s="4">
        <v>474</v>
      </c>
      <c t="n" r="B4" s="8">
        <v>16</v>
      </c>
      <c t="n" r="C4" s="8">
        <v>12</v>
      </c>
      <c t="n" r="D4" s="8">
        <v>45</v>
      </c>
      <c t="n" r="E4" s="8">
        <v>32</v>
      </c>
    </row>
    <row spans="1:5" r="5">
      <c t="s" r="A5" s="4">
        <v>475</v>
      </c>
      <c t="n" r="B5" s="6">
        <v>-6</v>
      </c>
      <c t="n" r="C5" s="6">
        <v>-4</v>
      </c>
      <c t="n" r="D5" s="6">
        <v>-14</v>
      </c>
      <c t="n" r="E5" s="6">
        <v>-10</v>
      </c>
    </row>
    <row spans="1:5" r="6">
      <c t="s" r="A6" s="4">
        <v>476</v>
      </c>
      <c t="n" r="B6" s="6">
        <v>10</v>
      </c>
      <c t="n" r="C6" s="8">
        <v>8</v>
      </c>
      <c t="n" r="D6" s="8">
        <v>31</v>
      </c>
      <c t="n" r="E6" s="8">
        <v>22</v>
      </c>
    </row>
    <row spans="1:5" r="7">
      <c t="s" r="A7" s="4">
        <v>477</v>
      </c>
      <c t="s" r="D7" s="4">
        <v>478</v>
      </c>
    </row>
    <row spans="1:5" r="8">
      <c t="s" r="A8" s="4">
        <v>479</v>
      </c>
      <c t="s" r="D8" s="4">
        <v>480</v>
      </c>
    </row>
    <row spans="1:5" r="9">
      <c t="s" r="A9" s="4">
        <v>481</v>
      </c>
      <c t="s" r="D9" s="4">
        <v>482</v>
      </c>
    </row>
    <row spans="1:5" r="10">
      <c t="s" r="A10" s="4">
        <v>483</v>
      </c>
      <c t="n" r="D10" s="9">
        <v>14.93</v>
      </c>
    </row>
    <row spans="1:5" r="11">
      <c t="s" r="A11" s="4">
        <v>484</v>
      </c>
    </row>
    <row spans="1:5" r="12">
      <c t="s" r="A12" s="3">
        <v>473</v>
      </c>
    </row>
    <row spans="1:5" r="13">
      <c t="s" r="A13" s="4">
        <v>485</v>
      </c>
      <c t="s" r="D13" s="4">
        <v>486</v>
      </c>
    </row>
    <row spans="1:5" r="14">
      <c t="s" r="A14" s="4">
        <v>487</v>
      </c>
      <c t="n" r="B14" s="8">
        <v>130</v>
      </c>
      <c t="n" r="D14" s="8">
        <v>130</v>
      </c>
    </row>
    <row spans="1:5" r="15">
      <c t="s" r="A15" s="4">
        <v>488</v>
      </c>
      <c t="s" r="D15" s="4">
        <v>489</v>
      </c>
    </row>
    <row spans="1:5" r="16">
      <c t="s" r="A16" s="4">
        <v>490</v>
      </c>
    </row>
    <row spans="1:5" r="17">
      <c t="s" r="A17" s="3">
        <v>473</v>
      </c>
    </row>
    <row spans="1:5" r="18">
      <c t="s" r="A18" s="4">
        <v>491</v>
      </c>
      <c t="s" r="D18" s="4">
        <v>492</v>
      </c>
    </row>
    <row spans="1:5" r="19">
      <c t="s" r="A19" s="4">
        <v>493</v>
      </c>
    </row>
    <row spans="1:5" r="20">
      <c t="s" r="A20" s="3">
        <v>473</v>
      </c>
    </row>
    <row spans="1:5" r="21">
      <c t="s" r="A21" s="4">
        <v>491</v>
      </c>
      <c t="s" r="D21" s="4">
        <v>4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495</v>
      </c>
      <c t="s" r="B1" s="2">
        <v>23</v>
      </c>
      <c t="s" r="D1" s="2">
        <v>1</v>
      </c>
    </row>
    <row spans="1:5" r="2">
      <c t="s" r="B2" s="2">
        <v>2</v>
      </c>
      <c t="s" r="C2" s="2">
        <v>24</v>
      </c>
      <c t="s" r="D2" s="2">
        <v>2</v>
      </c>
      <c t="s" r="E2" s="2">
        <v>24</v>
      </c>
    </row>
    <row spans="1:5" r="3">
      <c t="s" r="A3" s="4">
        <v>245</v>
      </c>
    </row>
    <row spans="1:5" r="4">
      <c t="s" r="A4" s="3">
        <v>496</v>
      </c>
    </row>
    <row spans="1:5" r="5">
      <c t="s" r="A5" s="4">
        <v>497</v>
      </c>
      <c t="n" r="B5" s="8">
        <v>2</v>
      </c>
      <c t="n" r="C5" s="8">
        <v>3</v>
      </c>
      <c t="n" r="D5" s="8">
        <v>6</v>
      </c>
      <c t="n" r="E5" s="8">
        <v>9</v>
      </c>
    </row>
    <row spans="1:5" r="6">
      <c t="s" r="A6" s="4">
        <v>498</v>
      </c>
      <c t="n" r="B6" s="6">
        <v>30</v>
      </c>
      <c t="n" r="C6" s="6">
        <v>29</v>
      </c>
      <c t="n" r="D6" s="6">
        <v>89</v>
      </c>
      <c t="n" r="E6" s="6">
        <v>100</v>
      </c>
    </row>
    <row spans="1:5" r="7">
      <c t="s" r="A7" s="4">
        <v>499</v>
      </c>
      <c t="n" r="B7" s="6">
        <v>-28</v>
      </c>
      <c t="n" r="C7" s="6">
        <v>-29</v>
      </c>
      <c t="n" r="D7" s="6">
        <v>-82</v>
      </c>
      <c t="n" r="E7" s="6">
        <v>-104</v>
      </c>
    </row>
    <row spans="1:5" r="8">
      <c t="s" r="A8" s="4">
        <v>500</v>
      </c>
      <c t="n" r="B8" s="6">
        <v>1</v>
      </c>
      <c t="n" r="C8" s="6">
        <v>1</v>
      </c>
      <c t="n" r="D8" s="6">
        <v>1</v>
      </c>
      <c t="n" r="E8" s="6">
        <v>1</v>
      </c>
    </row>
    <row spans="1:5" r="9">
      <c t="s" r="A9" s="4">
        <v>501</v>
      </c>
      <c t="n" r="B9" s="6">
        <v>0</v>
      </c>
      <c t="n" r="C9" s="6">
        <v>1</v>
      </c>
      <c t="n" r="D9" s="6">
        <v>0</v>
      </c>
      <c t="n" r="E9" s="6">
        <v>-2</v>
      </c>
    </row>
    <row spans="1:5" r="10">
      <c t="s" r="A10" s="4">
        <v>502</v>
      </c>
      <c t="n" r="D10" s="6">
        <v>0</v>
      </c>
      <c t="n" r="E10" s="6">
        <v>427</v>
      </c>
    </row>
    <row spans="1:5" r="11">
      <c t="s" r="A11" s="4">
        <v>503</v>
      </c>
      <c t="n" r="B11" s="6">
        <v>5</v>
      </c>
      <c t="n" r="C11" s="6">
        <v>5</v>
      </c>
      <c t="n" r="D11" s="6">
        <v>14</v>
      </c>
      <c t="n" r="E11" s="6">
        <v>431</v>
      </c>
    </row>
    <row spans="1:5" r="12">
      <c t="s" r="A12" s="4">
        <v>504</v>
      </c>
    </row>
    <row spans="1:5" r="13">
      <c t="s" r="A13" s="3">
        <v>496</v>
      </c>
    </row>
    <row spans="1:5" r="14">
      <c t="s" r="A14" s="4">
        <v>497</v>
      </c>
      <c t="n" r="B14" s="6">
        <v>0</v>
      </c>
      <c t="n" r="C14" s="6">
        <v>0</v>
      </c>
      <c t="n" r="D14" s="6">
        <v>0</v>
      </c>
      <c t="n" r="E14" s="6">
        <v>0</v>
      </c>
    </row>
    <row spans="1:5" r="15">
      <c t="s" r="A15" s="4">
        <v>498</v>
      </c>
      <c t="n" r="B15" s="6">
        <v>23</v>
      </c>
      <c t="n" r="C15" s="6">
        <v>22</v>
      </c>
      <c t="n" r="D15" s="6">
        <v>68</v>
      </c>
      <c t="n" r="E15" s="6">
        <v>66</v>
      </c>
    </row>
    <row spans="1:5" r="16">
      <c t="s" r="A16" s="4">
        <v>499</v>
      </c>
      <c t="n" r="B16" s="6">
        <v>-18</v>
      </c>
      <c t="n" r="C16" s="6">
        <v>-18</v>
      </c>
      <c t="n" r="D16" s="6">
        <v>-54</v>
      </c>
      <c t="n" r="E16" s="6">
        <v>-54</v>
      </c>
    </row>
    <row spans="1:5" r="17">
      <c t="s" r="A17" s="4">
        <v>500</v>
      </c>
      <c t="n" r="B17" s="6">
        <v>0</v>
      </c>
      <c t="n" r="C17" s="6">
        <v>0</v>
      </c>
      <c t="n" r="D17" s="6">
        <v>0</v>
      </c>
      <c t="n" r="E17" s="6">
        <v>0</v>
      </c>
    </row>
    <row spans="1:5" r="18">
      <c t="s" r="A18" s="4">
        <v>501</v>
      </c>
      <c t="n" r="B18" s="6">
        <v>0</v>
      </c>
      <c t="n" r="C18" s="6">
        <v>0</v>
      </c>
      <c t="n" r="D18" s="6">
        <v>0</v>
      </c>
      <c t="n" r="E18" s="6">
        <v>0</v>
      </c>
    </row>
    <row spans="1:5" r="19">
      <c t="s" r="A19" s="4">
        <v>502</v>
      </c>
      <c t="n" r="D19" s="6">
        <v>0</v>
      </c>
      <c t="n" r="E19" s="6">
        <v>0</v>
      </c>
    </row>
    <row spans="1:5" r="20">
      <c t="s" r="A20" s="4">
        <v>503</v>
      </c>
      <c t="n" r="B20" s="6">
        <v>5</v>
      </c>
      <c t="n" r="C20" s="6">
        <v>4</v>
      </c>
      <c t="n" r="D20" s="6">
        <v>14</v>
      </c>
      <c t="n" r="E20" s="6">
        <v>12</v>
      </c>
    </row>
    <row spans="1:5" r="21">
      <c t="s" r="A21" s="4">
        <v>470</v>
      </c>
    </row>
    <row spans="1:5" r="22">
      <c t="s" r="A22" s="3">
        <v>496</v>
      </c>
    </row>
    <row spans="1:5" r="23">
      <c t="s" r="A23" s="4">
        <v>497</v>
      </c>
      <c t="n" r="B23" s="6">
        <v>2</v>
      </c>
      <c t="n" r="C23" s="6">
        <v>3</v>
      </c>
      <c t="n" r="D23" s="6">
        <v>6</v>
      </c>
      <c t="n" r="E23" s="6">
        <v>9</v>
      </c>
    </row>
    <row spans="1:5" r="24">
      <c t="s" r="A24" s="4">
        <v>498</v>
      </c>
      <c t="n" r="B24" s="6">
        <v>7</v>
      </c>
      <c t="n" r="C24" s="6">
        <v>7</v>
      </c>
      <c t="n" r="D24" s="6">
        <v>21</v>
      </c>
      <c t="n" r="E24" s="6">
        <v>34</v>
      </c>
    </row>
    <row spans="1:5" r="25">
      <c t="s" r="A25" s="4">
        <v>499</v>
      </c>
      <c t="n" r="B25" s="6">
        <v>-10</v>
      </c>
      <c t="n" r="C25" s="6">
        <v>-11</v>
      </c>
      <c t="n" r="D25" s="6">
        <v>-28</v>
      </c>
      <c t="n" r="E25" s="6">
        <v>-50</v>
      </c>
    </row>
    <row spans="1:5" r="26">
      <c t="s" r="A26" s="4">
        <v>500</v>
      </c>
      <c t="n" r="B26" s="6">
        <v>1</v>
      </c>
      <c t="n" r="C26" s="6">
        <v>1</v>
      </c>
      <c t="n" r="D26" s="6">
        <v>1</v>
      </c>
      <c t="n" r="E26" s="6">
        <v>1</v>
      </c>
    </row>
    <row spans="1:5" r="27">
      <c t="s" r="A27" s="4">
        <v>501</v>
      </c>
      <c t="n" r="B27" s="6">
        <v>0</v>
      </c>
      <c t="n" r="C27" s="6">
        <v>1</v>
      </c>
      <c t="n" r="D27" s="6">
        <v>0</v>
      </c>
      <c t="n" r="E27" s="6">
        <v>-2</v>
      </c>
    </row>
    <row spans="1:5" r="28">
      <c t="s" r="A28" s="4">
        <v>502</v>
      </c>
      <c t="n" r="C28" s="6">
        <v>0</v>
      </c>
      <c t="n" r="D28" s="6">
        <v>0</v>
      </c>
      <c t="n" r="E28" s="6">
        <v>427</v>
      </c>
    </row>
    <row spans="1:5" r="29">
      <c t="s" r="A29" s="4">
        <v>503</v>
      </c>
      <c t="n" r="B29" s="8">
        <v>0</v>
      </c>
      <c t="n" r="C29" s="8">
        <v>1</v>
      </c>
      <c t="n" r="D29" s="8">
        <v>0</v>
      </c>
      <c t="n" r="E29" s="8">
        <v>4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5</v>
      </c>
      <c t="s" r="B1" s="2">
        <v>23</v>
      </c>
      <c t="s" r="D1" s="2">
        <v>1</v>
      </c>
    </row>
    <row spans="1:5" r="2">
      <c t="s" r="B2" s="2">
        <v>2</v>
      </c>
      <c t="s" r="C2" s="2">
        <v>24</v>
      </c>
      <c t="s" r="D2" s="2">
        <v>2</v>
      </c>
      <c t="s" r="E2" s="2">
        <v>24</v>
      </c>
    </row>
    <row spans="1:5" r="3">
      <c t="s" r="A3" s="3">
        <v>506</v>
      </c>
    </row>
    <row spans="1:5" r="4">
      <c t="s" r="A4" s="4">
        <v>498</v>
      </c>
      <c t="n" r="B4" s="8">
        <v>0</v>
      </c>
      <c t="n" r="C4" s="8">
        <v>0</v>
      </c>
      <c t="n" r="D4" s="8">
        <v>0</v>
      </c>
      <c t="n" r="E4" s="8">
        <v>0</v>
      </c>
    </row>
    <row spans="1:5" r="5">
      <c t="s" r="A5" s="4">
        <v>500</v>
      </c>
      <c t="n" r="B5" s="6">
        <v>-4</v>
      </c>
      <c t="n" r="C5" s="6">
        <v>-5</v>
      </c>
      <c t="n" r="D5" s="6">
        <v>-11</v>
      </c>
      <c t="n" r="E5" s="6">
        <v>-14</v>
      </c>
    </row>
    <row spans="1:5" r="6">
      <c t="s" r="A6" s="4">
        <v>507</v>
      </c>
      <c t="n" r="B6" s="6">
        <v>1</v>
      </c>
      <c t="n" r="C6" s="6">
        <v>1</v>
      </c>
      <c t="n" r="D6" s="6">
        <v>2</v>
      </c>
      <c t="n" r="E6" s="6">
        <v>2</v>
      </c>
    </row>
    <row spans="1:5" r="7">
      <c t="s" r="A7" s="4">
        <v>503</v>
      </c>
      <c t="n" r="B7" s="8">
        <v>-3</v>
      </c>
      <c t="n" r="C7" s="8">
        <v>-4</v>
      </c>
      <c t="n" r="D7" s="8">
        <v>-9</v>
      </c>
      <c t="n" r="E7" s="8">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23</v>
      </c>
      <c t="s" r="D1" s="2">
        <v>1</v>
      </c>
    </row>
    <row spans="1:5" r="2">
      <c t="s" r="B2" s="2">
        <v>2</v>
      </c>
      <c t="s" r="C2" s="2">
        <v>24</v>
      </c>
      <c t="s" r="D2" s="2">
        <v>2</v>
      </c>
      <c t="s" r="E2" s="2">
        <v>24</v>
      </c>
    </row>
    <row spans="1:5" r="3">
      <c t="s" r="A3" s="3">
        <v>506</v>
      </c>
    </row>
    <row spans="1:5" r="4">
      <c t="s" r="A4" s="4">
        <v>497</v>
      </c>
      <c t="n" r="B4" s="8">
        <v>4</v>
      </c>
      <c t="n" r="C4" s="8">
        <v>4</v>
      </c>
      <c t="n" r="D4" s="8">
        <v>12</v>
      </c>
      <c t="n" r="E4" s="8">
        <v>12</v>
      </c>
    </row>
    <row spans="1:5" r="5">
      <c t="s" r="A5" s="4">
        <v>498</v>
      </c>
      <c t="n" r="B5" s="6">
        <v>0</v>
      </c>
      <c t="n" r="C5" s="6">
        <v>0</v>
      </c>
      <c t="n" r="D5" s="6">
        <v>1</v>
      </c>
      <c t="n" r="E5" s="6">
        <v>2</v>
      </c>
    </row>
    <row spans="1:5" r="6">
      <c t="s" r="A6" s="4">
        <v>500</v>
      </c>
      <c t="n" r="B6" s="6">
        <v>-1</v>
      </c>
      <c t="n" r="C6" s="6">
        <v>-1</v>
      </c>
      <c t="n" r="D6" s="6">
        <v>-4</v>
      </c>
      <c t="n" r="E6" s="6">
        <v>-3</v>
      </c>
    </row>
    <row spans="1:5" r="7">
      <c t="s" r="A7" s="4">
        <v>507</v>
      </c>
      <c t="n" r="B7" s="6">
        <v>-1</v>
      </c>
      <c t="n" r="C7" s="6">
        <v>0</v>
      </c>
      <c t="n" r="D7" s="6">
        <v>-3</v>
      </c>
      <c t="n" r="E7" s="6">
        <v>0</v>
      </c>
    </row>
    <row spans="1:5" r="8">
      <c t="s" r="A8" s="4">
        <v>509</v>
      </c>
      <c t="n" r="B8" s="6">
        <v>2</v>
      </c>
      <c t="n" r="C8" s="6">
        <v>3</v>
      </c>
      <c t="n" r="D8" s="6">
        <v>6</v>
      </c>
      <c t="n" r="E8" s="6">
        <v>11</v>
      </c>
    </row>
    <row spans="1:5" r="9">
      <c t="s" r="A9" s="4">
        <v>510</v>
      </c>
      <c t="n" r="B9" s="6">
        <v>2</v>
      </c>
      <c t="n" r="C9" s="6">
        <v>0</v>
      </c>
      <c t="n" r="D9" s="6">
        <v>4</v>
      </c>
      <c t="n" r="E9" s="6">
        <v>-5</v>
      </c>
    </row>
    <row spans="1:5" r="10">
      <c t="s" r="A10" s="4">
        <v>503</v>
      </c>
      <c t="n" r="B10" s="8">
        <v>4</v>
      </c>
      <c t="n" r="C10" s="8">
        <v>3</v>
      </c>
      <c t="n" r="D10" s="8">
        <v>10</v>
      </c>
      <c t="n" r="E10" s="8">
        <v>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11</v>
      </c>
      <c t="s" r="B1" s="2">
        <v>23</v>
      </c>
      <c t="s" r="C1" s="2">
        <v>1</v>
      </c>
    </row>
    <row spans="1:3" r="2">
      <c t="s" r="B2" s="2">
        <v>330</v>
      </c>
      <c t="s" r="C2" s="2">
        <v>330</v>
      </c>
    </row>
    <row spans="1:3" r="3">
      <c t="s" r="A3" s="4">
        <v>470</v>
      </c>
    </row>
    <row spans="1:3" r="4">
      <c t="s" r="A4" s="3">
        <v>246</v>
      </c>
    </row>
    <row spans="1:3" r="5">
      <c t="s" r="A5" s="4">
        <v>512</v>
      </c>
      <c t="n" r="B5" s="8">
        <v>7</v>
      </c>
      <c t="n" r="C5" s="8">
        <v>20</v>
      </c>
    </row>
    <row spans="1:3" r="6">
      <c t="s" r="A6" s="4">
        <v>513</v>
      </c>
      <c t="n" r="C6" s="6">
        <v>15</v>
      </c>
    </row>
    <row spans="1:3" r="7">
      <c t="s" r="A7" s="4">
        <v>514</v>
      </c>
      <c t="n" r="B7" s="6">
        <v>35</v>
      </c>
      <c t="n" r="C7" s="6">
        <v>35</v>
      </c>
    </row>
    <row spans="1:3" r="8">
      <c t="s" r="A8" s="4">
        <v>249</v>
      </c>
    </row>
    <row spans="1:3" r="9">
      <c t="s" r="A9" s="3">
        <v>246</v>
      </c>
    </row>
    <row spans="1:3" r="10">
      <c t="s" r="A10" s="4">
        <v>512</v>
      </c>
      <c t="n" r="B10" s="6">
        <v>0</v>
      </c>
      <c t="n" r="C10" s="6">
        <v>1</v>
      </c>
    </row>
    <row spans="1:3" r="11">
      <c t="s" r="A11" s="4">
        <v>513</v>
      </c>
      <c t="n" r="C11" s="6">
        <v>2</v>
      </c>
    </row>
    <row spans="1:3" r="12">
      <c t="s" r="A12" s="4">
        <v>514</v>
      </c>
      <c t="n" r="B12" s="6">
        <v>3</v>
      </c>
      <c t="n" r="C12" s="6">
        <v>3</v>
      </c>
    </row>
    <row spans="1:3" r="13">
      <c t="s" r="A13" s="4">
        <v>251</v>
      </c>
    </row>
    <row spans="1:3" r="14">
      <c t="s" r="A14" s="3">
        <v>246</v>
      </c>
    </row>
    <row spans="1:3" r="15">
      <c t="s" r="A15" s="4">
        <v>512</v>
      </c>
      <c t="n" r="B15" s="6">
        <v>11</v>
      </c>
      <c t="n" r="C15" s="6">
        <v>32</v>
      </c>
    </row>
    <row spans="1:3" r="16">
      <c t="s" r="A16" s="4">
        <v>513</v>
      </c>
      <c t="n" r="C16" s="6">
        <v>1</v>
      </c>
    </row>
    <row spans="1:3" r="17">
      <c t="s" r="A17" s="4">
        <v>514</v>
      </c>
      <c t="n" r="B17" s="8">
        <v>33</v>
      </c>
      <c t="n" r="C17" s="8">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s>
  <sheetData>
    <row spans="1:4" r="1">
      <c t="s" r="A1" s="1">
        <v>515</v>
      </c>
      <c t="s" r="B1" s="2">
        <v>1</v>
      </c>
    </row>
    <row spans="1:4" r="2">
      <c t="s" r="B2" s="2">
        <v>516</v>
      </c>
      <c t="s" r="C2" s="2">
        <v>517</v>
      </c>
      <c t="s" r="D2" s="2">
        <v>291</v>
      </c>
    </row>
    <row spans="1:4" r="3">
      <c t="s" r="A3" s="4">
        <v>518</v>
      </c>
    </row>
    <row spans="1:4" r="4">
      <c t="s" r="A4" s="3">
        <v>519</v>
      </c>
    </row>
    <row spans="1:4" r="5">
      <c t="s" r="A5" s="4">
        <v>520</v>
      </c>
      <c t="n" r="B5" s="6">
        <v>8</v>
      </c>
    </row>
    <row spans="1:4" r="6">
      <c t="s" r="A6" s="4">
        <v>521</v>
      </c>
      <c t="n" r="B6" s="6">
        <v>2</v>
      </c>
    </row>
    <row spans="1:4" r="7">
      <c t="s" r="A7" s="4">
        <v>522</v>
      </c>
      <c t="s" r="B7" s="4">
        <v>523</v>
      </c>
    </row>
    <row spans="1:4" r="8">
      <c t="s" r="A8" s="4">
        <v>524</v>
      </c>
      <c t="n" r="B8" s="8">
        <v>75000000</v>
      </c>
    </row>
    <row spans="1:4" r="9">
      <c t="s" r="A9" s="4">
        <v>525</v>
      </c>
      <c t="s" r="B9" s="4">
        <v>526</v>
      </c>
    </row>
    <row spans="1:4" r="10">
      <c t="s" r="A10" s="4">
        <v>527</v>
      </c>
      <c t="s" r="B10" s="4">
        <v>393</v>
      </c>
    </row>
    <row spans="1:4" r="11">
      <c t="s" r="A11" s="4">
        <v>528</v>
      </c>
      <c t="n" r="B11" s="6">
        <v>4</v>
      </c>
    </row>
    <row spans="1:4" r="12">
      <c t="s" r="A12" s="4">
        <v>529</v>
      </c>
      <c t="n" r="B12" s="6">
        <v>5</v>
      </c>
    </row>
    <row spans="1:4" r="13">
      <c t="s" r="A13" s="4">
        <v>530</v>
      </c>
      <c t="n" r="B13" s="8">
        <v>76000000</v>
      </c>
    </row>
    <row spans="1:4" r="14">
      <c t="s" r="A14" s="4">
        <v>531</v>
      </c>
      <c t="n" r="B14" s="6">
        <v>4</v>
      </c>
    </row>
    <row spans="1:4" r="15">
      <c t="s" r="A15" s="4">
        <v>532</v>
      </c>
      <c t="s" r="B15" s="4">
        <v>533</v>
      </c>
    </row>
    <row spans="1:4" r="16">
      <c t="s" r="A16" s="4">
        <v>534</v>
      </c>
      <c t="s" r="B16" s="4">
        <v>535</v>
      </c>
    </row>
    <row spans="1:4" r="17">
      <c t="s" r="A17" s="4">
        <v>536</v>
      </c>
      <c t="n" r="B17" s="8">
        <v>15000000</v>
      </c>
      <c t="n" r="D17" s="8">
        <v>26000000</v>
      </c>
    </row>
    <row spans="1:4" r="18">
      <c t="s" r="A18" s="4">
        <v>537</v>
      </c>
      <c t="n" r="B18" s="6">
        <v>11000000</v>
      </c>
      <c t="n" r="D18" s="6">
        <v>15000000</v>
      </c>
    </row>
    <row spans="1:4" r="19">
      <c t="s" r="A19" s="4">
        <v>538</v>
      </c>
      <c t="n" r="B19" s="6">
        <v>173000000</v>
      </c>
    </row>
    <row spans="1:4" r="20">
      <c t="s" r="A20" s="4">
        <v>539</v>
      </c>
      <c t="n" r="B20" s="8">
        <v>9000000</v>
      </c>
    </row>
    <row spans="1:4" r="21">
      <c t="s" r="A21" s="4">
        <v>540</v>
      </c>
    </row>
    <row spans="1:4" r="22">
      <c t="s" r="A22" s="3">
        <v>519</v>
      </c>
    </row>
    <row spans="1:4" r="23">
      <c t="s" r="A23" s="4">
        <v>541</v>
      </c>
      <c t="n" r="B23" s="6">
        <v>3</v>
      </c>
    </row>
    <row spans="1:4" r="24">
      <c t="s" r="A24" s="4">
        <v>542</v>
      </c>
      <c t="n" r="B24" s="6">
        <v>2</v>
      </c>
    </row>
    <row spans="1:4" r="25">
      <c t="s" r="A25" s="4">
        <v>543</v>
      </c>
      <c t="n" r="B25" s="6">
        <v>3</v>
      </c>
    </row>
    <row spans="1:4" r="26">
      <c t="s" r="A26" s="4">
        <v>544</v>
      </c>
      <c t="n" r="B26" s="8">
        <v>50000000</v>
      </c>
    </row>
    <row spans="1:4" r="27">
      <c t="s" r="A27" s="4">
        <v>468</v>
      </c>
    </row>
    <row spans="1:4" r="28">
      <c t="s" r="A28" s="3">
        <v>519</v>
      </c>
    </row>
    <row spans="1:4" r="29">
      <c t="s" r="A29" s="4">
        <v>545</v>
      </c>
      <c t="n" r="B29" s="6">
        <v>52000000</v>
      </c>
      <c t="n" r="C29" s="11">
        <v>168</v>
      </c>
    </row>
    <row spans="1:4" r="30">
      <c t="s" r="A30" s="4">
        <v>546</v>
      </c>
      <c t="n" r="B30" s="6">
        <v>0</v>
      </c>
    </row>
    <row spans="1:4" r="31">
      <c t="s" r="A31" s="4">
        <v>547</v>
      </c>
      <c t="n" r="B31" s="6">
        <v>71000000</v>
      </c>
    </row>
    <row spans="1:4" r="32">
      <c t="s" r="A32" s="4">
        <v>548</v>
      </c>
    </row>
    <row spans="1:4" r="33">
      <c t="s" r="A33" s="3">
        <v>519</v>
      </c>
    </row>
    <row spans="1:4" r="34">
      <c t="s" r="A34" s="4">
        <v>545</v>
      </c>
      <c t="n" r="B34" s="6">
        <v>40000000</v>
      </c>
    </row>
    <row spans="1:4" r="35">
      <c t="s" r="A35" s="4">
        <v>549</v>
      </c>
      <c t="n" r="B35" s="6">
        <v>20000000</v>
      </c>
    </row>
    <row spans="1:4" r="36">
      <c t="s" r="A36" s="4">
        <v>540</v>
      </c>
    </row>
    <row spans="1:4" r="37">
      <c t="s" r="A37" s="3">
        <v>519</v>
      </c>
    </row>
    <row spans="1:4" r="38">
      <c t="s" r="A38" s="4">
        <v>550</v>
      </c>
      <c t="n" r="B38" s="8">
        <v>5000000</v>
      </c>
      <c t="n" r="D38" s="8">
        <v>18000000</v>
      </c>
    </row>
    <row spans="1:4" r="39">
      <c t="s" r="A39" s="4">
        <v>551</v>
      </c>
    </row>
    <row spans="1:4" r="40">
      <c t="s" r="A40" s="3">
        <v>519</v>
      </c>
    </row>
    <row spans="1:4" r="41">
      <c t="s" r="A41" s="4">
        <v>552</v>
      </c>
      <c t="s" r="B41" s="4">
        <v>553</v>
      </c>
    </row>
    <row spans="1:4" r="42">
      <c t="s" r="A42" s="4">
        <v>554</v>
      </c>
      <c t="s" r="B42" s="4">
        <v>555</v>
      </c>
    </row>
    <row spans="1:4" r="43">
      <c t="s" r="A43" s="4">
        <v>556</v>
      </c>
    </row>
    <row spans="1:4" r="44">
      <c t="s" r="A44" s="3">
        <v>519</v>
      </c>
    </row>
    <row spans="1:4" r="45">
      <c t="s" r="A45" s="4">
        <v>557</v>
      </c>
      <c t="n" r="B45" s="8">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8</v>
      </c>
      <c t="s" r="B1" s="2">
        <v>1</v>
      </c>
    </row>
    <row spans="1:3" r="2">
      <c t="s" r="B2" s="2">
        <v>2</v>
      </c>
      <c t="s" r="C2" s="2">
        <v>24</v>
      </c>
    </row>
    <row spans="1:3" r="3">
      <c t="s" r="A3" s="3">
        <v>559</v>
      </c>
    </row>
    <row spans="1:3" r="4">
      <c t="s" r="A4" s="4">
        <v>460</v>
      </c>
      <c t="n" r="B4" s="8">
        <v>24</v>
      </c>
      <c t="n" r="C4" s="8">
        <v>22</v>
      </c>
    </row>
    <row spans="1:3" r="5">
      <c t="s" r="A5" s="4">
        <v>560</v>
      </c>
      <c t="n" r="B5" s="6">
        <v>31</v>
      </c>
      <c t="n" r="C5" s="6">
        <v>29</v>
      </c>
    </row>
    <row spans="1:3" r="6">
      <c t="s" r="A6" s="4">
        <v>561</v>
      </c>
      <c t="n" r="B6" s="6">
        <v>-29</v>
      </c>
      <c t="n" r="C6" s="6">
        <v>-28</v>
      </c>
    </row>
    <row spans="1:3" r="7">
      <c t="s" r="A7" s="4">
        <v>465</v>
      </c>
      <c t="n" r="B7" s="8">
        <v>26</v>
      </c>
      <c t="n" r="C7" s="8">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62</v>
      </c>
      <c t="s" r="B1" s="2">
        <v>23</v>
      </c>
      <c t="s" r="C1" s="2">
        <v>1</v>
      </c>
    </row>
    <row spans="1:5" r="2">
      <c t="s" r="B2" s="2">
        <v>2</v>
      </c>
      <c t="s" r="C2" s="2">
        <v>2</v>
      </c>
      <c t="s" r="D2" s="2">
        <v>74</v>
      </c>
      <c t="s" r="E2" s="2">
        <v>563</v>
      </c>
    </row>
    <row spans="1:5" r="3">
      <c t="s" r="A3" s="3">
        <v>194</v>
      </c>
    </row>
    <row spans="1:5" r="4">
      <c t="s" r="A4" s="4">
        <v>119</v>
      </c>
      <c t="n" r="B4" s="6">
        <v>900000</v>
      </c>
      <c t="n" r="C4" s="6">
        <v>900000</v>
      </c>
      <c t="n" r="D4" s="6">
        <v>800000</v>
      </c>
      <c t="n" r="E4" s="6">
        <v>820000</v>
      </c>
    </row>
    <row spans="1:5" r="5">
      <c t="s" r="A5" s="4">
        <v>564</v>
      </c>
      <c t="n" r="E5" s="8">
        <v>820000000</v>
      </c>
    </row>
    <row spans="1:5" r="6">
      <c t="s" r="A6" s="4">
        <v>565</v>
      </c>
      <c t="n" r="E6" s="8">
        <v>1000</v>
      </c>
    </row>
    <row spans="1:5" r="7">
      <c t="s" r="A7" s="4">
        <v>566</v>
      </c>
      <c t="n" r="C7" s="8">
        <v>26000000</v>
      </c>
    </row>
    <row spans="1:5" r="8">
      <c t="s" r="A8" s="4">
        <v>567</v>
      </c>
      <c t="s" r="C8" s="4">
        <v>568</v>
      </c>
    </row>
    <row spans="1:5" r="9">
      <c t="s" r="A9" s="4">
        <v>569</v>
      </c>
      <c t="n" r="B9" s="8">
        <v>12000000</v>
      </c>
      <c t="n" r="C9" s="8">
        <v>35000000</v>
      </c>
    </row>
    <row spans="1:5" r="10">
      <c t="s" r="A10" s="4">
        <v>570</v>
      </c>
      <c t="n" r="B10" s="8">
        <v>3000000</v>
      </c>
      <c t="n" r="C10" s="8">
        <v>3000000</v>
      </c>
      <c t="n" r="D10" s="8">
        <v>4000000</v>
      </c>
    </row>
    <row spans="1:5" r="11">
      <c t="s" r="A11" s="4">
        <v>571</v>
      </c>
      <c t="n" r="C11" s="8">
        <v>30</v>
      </c>
    </row>
    <row spans="1:5" r="12">
      <c t="s" r="A12" s="4">
        <v>572</v>
      </c>
      <c t="n" r="C12" s="12">
        <v>33.333</v>
      </c>
    </row>
    <row spans="1:5" r="13">
      <c t="s" r="A13" s="4">
        <v>573</v>
      </c>
      <c t="n" r="B13" s="6">
        <v>28600000</v>
      </c>
      <c t="n" r="C13" s="6">
        <v>28600000</v>
      </c>
      <c t="n" r="D13" s="6">
        <v>27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24</v>
      </c>
    </row>
    <row spans="1:3" r="3">
      <c t="s" r="A3" s="3">
        <v>133</v>
      </c>
    </row>
    <row spans="1:3" r="4">
      <c t="s" r="A4" s="4">
        <v>42</v>
      </c>
      <c t="n" r="B4" s="8">
        <v>213</v>
      </c>
      <c t="n" r="C4" s="8">
        <v>-202</v>
      </c>
    </row>
    <row spans="1:3" r="5">
      <c t="s" r="A5" s="3">
        <v>134</v>
      </c>
    </row>
    <row spans="1:3" r="6">
      <c t="s" r="A6" s="4">
        <v>135</v>
      </c>
      <c t="n" r="B6" s="6">
        <v>2</v>
      </c>
      <c t="n" r="C6" s="6">
        <v>4</v>
      </c>
    </row>
    <row spans="1:3" r="7">
      <c t="s" r="A7" s="4">
        <v>136</v>
      </c>
      <c t="n" r="B7" s="6">
        <v>259</v>
      </c>
      <c t="n" r="C7" s="6">
        <v>229</v>
      </c>
    </row>
    <row spans="1:3" r="8">
      <c t="s" r="A8" s="4">
        <v>137</v>
      </c>
      <c t="n" r="B8" s="6">
        <v>45</v>
      </c>
      <c t="n" r="C8" s="6">
        <v>32</v>
      </c>
    </row>
    <row spans="1:3" r="9">
      <c t="s" r="A9" s="4">
        <v>85</v>
      </c>
      <c t="n" r="B9" s="6">
        <v>39</v>
      </c>
      <c t="n" r="C9" s="6">
        <v>26</v>
      </c>
    </row>
    <row spans="1:3" r="10">
      <c t="s" r="A10" s="4">
        <v>138</v>
      </c>
      <c t="n" r="B10" s="6">
        <v>0</v>
      </c>
      <c t="n" r="C10" s="6">
        <v>-1</v>
      </c>
    </row>
    <row spans="1:3" r="11">
      <c t="s" r="A11" s="4">
        <v>139</v>
      </c>
      <c t="n" r="B11" s="6">
        <v>1</v>
      </c>
      <c t="n" r="C11" s="6">
        <v>0</v>
      </c>
    </row>
    <row spans="1:3" r="12">
      <c t="s" r="A12" s="4">
        <v>140</v>
      </c>
      <c t="n" r="B12" s="6">
        <v>2</v>
      </c>
      <c t="n" r="C12" s="6">
        <v>16</v>
      </c>
    </row>
    <row spans="1:3" r="13">
      <c t="s" r="A13" s="3">
        <v>141</v>
      </c>
    </row>
    <row spans="1:3" r="14">
      <c t="s" r="A14" s="4">
        <v>142</v>
      </c>
      <c t="n" r="B14" s="6">
        <v>-138</v>
      </c>
      <c t="n" r="C14" s="6">
        <v>-80</v>
      </c>
    </row>
    <row spans="1:3" r="15">
      <c t="s" r="A15" s="4">
        <v>78</v>
      </c>
      <c t="n" r="B15" s="6">
        <v>-128</v>
      </c>
      <c t="n" r="C15" s="6">
        <v>-86</v>
      </c>
    </row>
    <row spans="1:3" r="16">
      <c t="s" r="A16" s="4">
        <v>143</v>
      </c>
      <c t="n" r="B16" s="6">
        <v>68</v>
      </c>
      <c t="n" r="C16" s="6">
        <v>17</v>
      </c>
    </row>
    <row spans="1:3" r="17">
      <c t="s" r="A17" s="4">
        <v>92</v>
      </c>
      <c t="n" r="B17" s="6">
        <v>78</v>
      </c>
      <c t="n" r="C17" s="6">
        <v>72</v>
      </c>
    </row>
    <row spans="1:3" r="18">
      <c t="s" r="A18" s="4">
        <v>63</v>
      </c>
      <c t="n" r="B18" s="6">
        <v>-38</v>
      </c>
      <c t="n" r="C18" s="6">
        <v>367</v>
      </c>
    </row>
    <row spans="1:3" r="19">
      <c t="s" r="A19" s="4">
        <v>144</v>
      </c>
      <c t="n" r="B19" s="6">
        <v>-34</v>
      </c>
      <c t="n" r="C19" s="6">
        <v>22</v>
      </c>
    </row>
    <row spans="1:3" r="20">
      <c t="s" r="A20" s="4">
        <v>145</v>
      </c>
      <c t="n" r="B20" s="6">
        <v>369</v>
      </c>
      <c t="n" r="C20" s="6">
        <v>416</v>
      </c>
    </row>
    <row spans="1:3" r="21">
      <c t="s" r="A21" s="3">
        <v>146</v>
      </c>
    </row>
    <row spans="1:3" r="22">
      <c t="s" r="A22" s="4">
        <v>147</v>
      </c>
      <c t="n" r="B22" s="6">
        <v>-45</v>
      </c>
      <c t="n" r="C22" s="6">
        <v>-47</v>
      </c>
    </row>
    <row spans="1:3" r="23">
      <c t="s" r="A23" s="4">
        <v>148</v>
      </c>
      <c t="n" r="B23" s="6">
        <v>-115</v>
      </c>
      <c t="n" r="C23" s="6">
        <v>-117</v>
      </c>
    </row>
    <row spans="1:3" r="24">
      <c t="s" r="A24" s="4">
        <v>149</v>
      </c>
      <c t="n" r="B24" s="6">
        <v>47</v>
      </c>
      <c t="n" r="C24" s="6">
        <v>0</v>
      </c>
    </row>
    <row spans="1:3" r="25">
      <c t="s" r="A25" s="4">
        <v>150</v>
      </c>
      <c t="n" r="B25" s="6">
        <v>-8</v>
      </c>
      <c t="n" r="C25" s="6">
        <v>0</v>
      </c>
    </row>
    <row spans="1:3" r="26">
      <c t="s" r="A26" s="4">
        <v>151</v>
      </c>
      <c t="n" r="B26" s="6">
        <v>-121</v>
      </c>
      <c t="n" r="C26" s="6">
        <v>-164</v>
      </c>
    </row>
    <row spans="1:3" r="27">
      <c t="s" r="A27" s="3">
        <v>152</v>
      </c>
    </row>
    <row spans="1:3" r="28">
      <c t="s" r="A28" s="4">
        <v>153</v>
      </c>
      <c t="n" r="B28" s="6">
        <v>-2</v>
      </c>
      <c t="n" r="C28" s="6">
        <v>0</v>
      </c>
    </row>
    <row spans="1:3" r="29">
      <c t="s" r="A29" s="4">
        <v>154</v>
      </c>
      <c t="n" r="B29" s="6">
        <v>-84</v>
      </c>
      <c t="n" r="C29" s="6">
        <v>-312</v>
      </c>
    </row>
    <row spans="1:3" r="30">
      <c t="s" r="A30" s="4">
        <v>155</v>
      </c>
      <c t="n" r="B30" s="6">
        <v>-736</v>
      </c>
      <c t="n" r="C30" s="6">
        <v>-977</v>
      </c>
    </row>
    <row spans="1:3" r="31">
      <c t="s" r="A31" s="4">
        <v>156</v>
      </c>
      <c t="n" r="B31" s="6">
        <v>856</v>
      </c>
      <c t="n" r="C31" s="6">
        <v>881</v>
      </c>
    </row>
    <row spans="1:3" r="32">
      <c t="s" r="A32" s="4">
        <v>157</v>
      </c>
      <c t="n" r="B32" s="6">
        <v>-8</v>
      </c>
      <c t="n" r="C32" s="6">
        <v>0</v>
      </c>
    </row>
    <row spans="1:3" r="33">
      <c t="s" r="A33" s="4">
        <v>158</v>
      </c>
      <c t="n" r="B33" s="6">
        <v>-250</v>
      </c>
      <c t="n" r="C33" s="6">
        <v>0</v>
      </c>
    </row>
    <row spans="1:3" r="34">
      <c t="s" r="A34" s="4">
        <v>159</v>
      </c>
      <c t="n" r="B34" s="6">
        <v>10</v>
      </c>
      <c t="n" r="C34" s="6">
        <v>12</v>
      </c>
    </row>
    <row spans="1:3" r="35">
      <c t="s" r="A35" s="4">
        <v>160</v>
      </c>
      <c t="n" r="B35" s="6">
        <v>-7</v>
      </c>
      <c t="n" r="C35" s="6">
        <v>-10</v>
      </c>
    </row>
    <row spans="1:3" r="36">
      <c t="s" r="A36" s="4">
        <v>161</v>
      </c>
      <c t="n" r="B36" s="6">
        <v>-2</v>
      </c>
      <c t="n" r="C36" s="6">
        <v>0</v>
      </c>
    </row>
    <row spans="1:3" r="37">
      <c t="s" r="A37" s="4">
        <v>162</v>
      </c>
      <c t="n" r="B37" s="6">
        <v>-223</v>
      </c>
      <c t="n" r="C37" s="6">
        <v>-406</v>
      </c>
    </row>
    <row spans="1:3" r="38">
      <c t="s" r="A38" s="3">
        <v>163</v>
      </c>
    </row>
    <row spans="1:3" r="39">
      <c t="s" r="A39" s="4">
        <v>164</v>
      </c>
      <c t="n" r="B39" s="6">
        <v>-30</v>
      </c>
      <c t="n" r="C39" s="6">
        <v>-27</v>
      </c>
    </row>
    <row spans="1:3" r="40">
      <c t="s" r="A40" s="4">
        <v>165</v>
      </c>
      <c t="n" r="B40" s="6">
        <v>-5</v>
      </c>
      <c t="n" r="C40" s="6">
        <v>-27</v>
      </c>
    </row>
    <row spans="1:3" r="41">
      <c t="s" r="A41" s="4">
        <v>166</v>
      </c>
      <c t="n" r="B41" s="6">
        <v>-10</v>
      </c>
      <c t="n" r="C41" s="6">
        <v>-208</v>
      </c>
    </row>
    <row spans="1:3" r="42">
      <c t="s" r="A42" s="4">
        <v>167</v>
      </c>
      <c t="n" r="B42" s="6">
        <v>328</v>
      </c>
      <c t="n" r="C42" s="6">
        <v>511</v>
      </c>
    </row>
    <row spans="1:3" r="43">
      <c t="s" r="A43" s="4">
        <v>168</v>
      </c>
      <c t="n" r="B43" s="8">
        <v>318</v>
      </c>
      <c t="n" r="C43" s="8">
        <v>3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574</v>
      </c>
      <c t="s" r="B1" s="2">
        <v>23</v>
      </c>
      <c t="s" r="D1" s="2">
        <v>1</v>
      </c>
    </row>
    <row spans="1:5" r="2">
      <c t="s" r="B2" s="2">
        <v>2</v>
      </c>
      <c t="s" r="C2" s="2">
        <v>24</v>
      </c>
      <c t="s" r="D2" s="2">
        <v>2</v>
      </c>
      <c t="s" r="E2" s="2">
        <v>24</v>
      </c>
    </row>
    <row spans="1:5" r="3">
      <c t="s" r="A3" s="3">
        <v>197</v>
      </c>
    </row>
    <row spans="1:5" r="4">
      <c t="s" r="A4" s="4">
        <v>575</v>
      </c>
      <c t="n" r="B4" s="6">
        <v>0</v>
      </c>
      <c t="n" r="C4" s="6">
        <v>0</v>
      </c>
      <c t="n" r="D4" s="6">
        <v>10000000</v>
      </c>
      <c t="n" r="E4" s="6">
        <v>0</v>
      </c>
    </row>
    <row spans="1:5" r="5">
      <c t="s" r="A5" s="4">
        <v>576</v>
      </c>
      <c t="n" r="D5" s="8">
        <v>25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7</v>
      </c>
      <c t="s" r="B1" s="2">
        <v>23</v>
      </c>
      <c t="s" r="D1" s="2">
        <v>1</v>
      </c>
    </row>
    <row spans="1:5" r="2">
      <c t="s" r="B2" s="2">
        <v>2</v>
      </c>
      <c t="s" r="C2" s="2">
        <v>24</v>
      </c>
      <c t="s" r="D2" s="2">
        <v>2</v>
      </c>
      <c t="s" r="E2" s="2">
        <v>24</v>
      </c>
    </row>
    <row spans="1:5" r="3">
      <c t="s" r="A3" s="3">
        <v>197</v>
      </c>
    </row>
    <row spans="1:5" r="4">
      <c t="s" r="A4" s="4">
        <v>40</v>
      </c>
      <c t="n" r="B4" s="8">
        <v>107</v>
      </c>
      <c t="n" r="C4" s="8">
        <v>102</v>
      </c>
      <c t="n" r="D4" s="8">
        <v>215</v>
      </c>
      <c t="n" r="E4" s="8">
        <v>-202</v>
      </c>
    </row>
    <row spans="1:5" r="5">
      <c t="s" r="A5" s="4">
        <v>41</v>
      </c>
      <c t="n" r="B5" s="6">
        <v>-2</v>
      </c>
      <c t="n" r="C5" s="6">
        <v>-4</v>
      </c>
      <c t="n" r="D5" s="6">
        <v>-2</v>
      </c>
      <c t="n" r="E5" s="6">
        <v>-4</v>
      </c>
    </row>
    <row spans="1:5" r="6">
      <c t="s" r="A6" s="4">
        <v>44</v>
      </c>
      <c t="n" r="B6" s="6">
        <v>105</v>
      </c>
      <c t="n" r="C6" s="6">
        <v>98</v>
      </c>
      <c t="n" r="D6" s="6">
        <v>213</v>
      </c>
      <c t="n" r="E6" s="6">
        <v>-206</v>
      </c>
    </row>
    <row spans="1:5" r="7">
      <c t="s" r="A7" s="4">
        <v>46</v>
      </c>
      <c t="n" r="B7" s="6">
        <v>-13</v>
      </c>
      <c t="n" r="C7" s="6">
        <v>0</v>
      </c>
      <c t="n" r="D7" s="6">
        <v>-37</v>
      </c>
      <c t="n" r="E7" s="6">
        <v>0</v>
      </c>
    </row>
    <row spans="1:5" r="8">
      <c t="s" r="A8" s="4">
        <v>48</v>
      </c>
      <c t="n" r="B8" s="8">
        <v>92</v>
      </c>
      <c t="n" r="C8" s="8">
        <v>98</v>
      </c>
      <c t="n" r="D8" s="8">
        <v>176</v>
      </c>
      <c t="n" r="E8" s="8">
        <v>-206</v>
      </c>
    </row>
    <row spans="1:5" r="9">
      <c t="s" r="A9" s="3">
        <v>578</v>
      </c>
    </row>
    <row spans="1:5" r="10">
      <c t="s" r="A10" s="4">
        <v>579</v>
      </c>
      <c t="n" r="B10" s="7">
        <v>123.9</v>
      </c>
      <c t="n" r="C10" s="7">
        <v>169.8</v>
      </c>
      <c t="n" r="D10" s="6">
        <v>126</v>
      </c>
      <c t="n" r="E10" s="7">
        <v>169.5</v>
      </c>
    </row>
    <row spans="1:5" r="11">
      <c t="s" r="A11" s="3">
        <v>580</v>
      </c>
    </row>
    <row spans="1:5" r="12">
      <c t="s" r="A12" s="4">
        <v>581</v>
      </c>
      <c t="n" r="B12" s="9">
        <v>0.76</v>
      </c>
      <c t="n" r="C12" s="9">
        <v>0.6</v>
      </c>
      <c t="n" r="D12" s="9">
        <v>1.41</v>
      </c>
      <c t="n" r="E12" s="9">
        <v>-1.19</v>
      </c>
    </row>
    <row spans="1:5" r="13">
      <c t="s" r="A13" s="4">
        <v>582</v>
      </c>
      <c t="n" r="B13" s="10">
        <v>-0.02</v>
      </c>
      <c t="n" r="C13" s="10">
        <v>-0.02</v>
      </c>
      <c t="n" r="D13" s="10">
        <v>-0.01</v>
      </c>
      <c t="n" r="E13" s="10">
        <v>-0.03</v>
      </c>
    </row>
    <row spans="1:5" r="14">
      <c t="s" r="A14" s="4">
        <v>50</v>
      </c>
      <c t="n" r="B14" s="9">
        <v>0.74</v>
      </c>
      <c t="n" r="C14" s="9">
        <v>0.58</v>
      </c>
      <c t="n" r="D14" s="9">
        <v>1.4</v>
      </c>
      <c t="n" r="E14" s="9">
        <v>-1.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3</v>
      </c>
      <c t="s" r="B1" s="2">
        <v>23</v>
      </c>
      <c t="s" r="D1" s="2">
        <v>1</v>
      </c>
    </row>
    <row spans="1:5" r="2">
      <c t="s" r="B2" s="2">
        <v>2</v>
      </c>
      <c t="s" r="C2" s="2">
        <v>24</v>
      </c>
      <c t="s" r="D2" s="2">
        <v>2</v>
      </c>
      <c t="s" r="E2" s="2">
        <v>24</v>
      </c>
    </row>
    <row spans="1:5" r="3">
      <c t="s" r="A3" s="3">
        <v>197</v>
      </c>
    </row>
    <row spans="1:5" r="4">
      <c t="s" r="A4" s="4">
        <v>40</v>
      </c>
      <c t="n" r="B4" s="8">
        <v>107</v>
      </c>
      <c t="n" r="C4" s="8">
        <v>102</v>
      </c>
      <c t="n" r="D4" s="8">
        <v>215</v>
      </c>
      <c t="n" r="E4" s="8">
        <v>-202</v>
      </c>
    </row>
    <row spans="1:5" r="5">
      <c t="s" r="A5" s="4">
        <v>41</v>
      </c>
      <c t="n" r="B5" s="6">
        <v>-2</v>
      </c>
      <c t="n" r="C5" s="6">
        <v>-4</v>
      </c>
      <c t="n" r="D5" s="6">
        <v>-2</v>
      </c>
      <c t="n" r="E5" s="6">
        <v>-4</v>
      </c>
    </row>
    <row spans="1:5" r="6">
      <c t="s" r="A6" s="4">
        <v>44</v>
      </c>
      <c t="n" r="B6" s="8">
        <v>105</v>
      </c>
      <c t="n" r="C6" s="8">
        <v>98</v>
      </c>
      <c t="n" r="D6" s="8">
        <v>213</v>
      </c>
      <c t="n" r="E6" s="8">
        <v>-206</v>
      </c>
    </row>
    <row spans="1:5" r="7">
      <c t="s" r="A7" s="4">
        <v>579</v>
      </c>
      <c t="n" r="B7" s="6">
        <v>123900000</v>
      </c>
      <c t="n" r="C7" s="6">
        <v>169800000</v>
      </c>
      <c t="n" r="D7" s="6">
        <v>126000000</v>
      </c>
      <c t="n" r="E7" s="6">
        <v>169500000</v>
      </c>
    </row>
    <row spans="1:5" r="8">
      <c t="s" r="A8" s="4">
        <v>584</v>
      </c>
      <c t="n" r="B8" s="6">
        <v>28400000</v>
      </c>
      <c t="n" r="C8" s="6">
        <v>0</v>
      </c>
      <c t="n" r="D8" s="6">
        <v>28000000</v>
      </c>
      <c t="n" r="E8" s="6">
        <v>0</v>
      </c>
    </row>
    <row spans="1:5" r="9">
      <c t="s" r="A9" s="4">
        <v>585</v>
      </c>
      <c t="n" r="B9" s="6">
        <v>3100000</v>
      </c>
      <c t="n" r="C9" s="6">
        <v>2500000</v>
      </c>
      <c t="n" r="D9" s="6">
        <v>2800000</v>
      </c>
      <c t="n" r="E9" s="6">
        <v>0</v>
      </c>
    </row>
    <row spans="1:5" r="10">
      <c t="s" r="A10" s="4">
        <v>55</v>
      </c>
      <c t="n" r="B10" s="6">
        <v>155400000</v>
      </c>
      <c t="n" r="C10" s="6">
        <v>172300000</v>
      </c>
      <c t="n" r="D10" s="6">
        <v>156800000</v>
      </c>
      <c t="n" r="E10" s="6">
        <v>169500000</v>
      </c>
    </row>
    <row spans="1:5" r="11">
      <c t="s" r="A11" s="4">
        <v>586</v>
      </c>
      <c t="n" r="B11" s="9">
        <v>0.6899999999999999</v>
      </c>
      <c t="n" r="C11" s="9">
        <v>0.59</v>
      </c>
      <c t="n" r="D11" s="9">
        <v>1.37</v>
      </c>
      <c t="n" r="E11" s="9">
        <v>-1.19</v>
      </c>
    </row>
    <row spans="1:5" r="12">
      <c t="s" r="A12" s="4">
        <v>587</v>
      </c>
      <c t="n" r="B12" s="10">
        <v>-0.01</v>
      </c>
      <c t="n" r="C12" s="10">
        <v>-0.02</v>
      </c>
      <c t="n" r="D12" s="10">
        <v>-0.01</v>
      </c>
      <c t="n" r="E12" s="10">
        <v>-0.03</v>
      </c>
    </row>
    <row spans="1:5" r="13">
      <c t="s" r="A13" s="4">
        <v>51</v>
      </c>
      <c t="n" r="B13" s="9">
        <v>0.68</v>
      </c>
      <c t="n" r="C13" s="9">
        <v>0.57</v>
      </c>
      <c t="n" r="D13" s="9">
        <v>1.36</v>
      </c>
      <c t="n" r="E13" s="9">
        <v>-1.22</v>
      </c>
    </row>
    <row spans="1:5" r="14">
      <c t="s" r="A14" s="4">
        <v>588</v>
      </c>
      <c t="n" r="B14" s="6">
        <v>0</v>
      </c>
      <c t="n" r="C14" s="6">
        <v>0</v>
      </c>
      <c t="n" r="D14" s="6">
        <v>100000</v>
      </c>
      <c t="n" r="E14" s="6">
        <v>0</v>
      </c>
    </row>
    <row spans="1:5" r="15">
      <c t="s" r="A15" s="4">
        <v>589</v>
      </c>
      <c t="n" r="E15" s="6">
        <v>172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2"/>
  </cols>
  <sheetData>
    <row spans="1:2" r="1">
      <c t="s" r="A1" s="1">
        <v>590</v>
      </c>
      <c t="s" r="B1" s="2">
        <v>1</v>
      </c>
    </row>
    <row spans="1:2" r="2">
      <c t="s" r="B2" s="2">
        <v>591</v>
      </c>
    </row>
    <row spans="1:2" r="3">
      <c t="s" r="A3" s="3">
        <v>200</v>
      </c>
    </row>
    <row spans="1:2" r="4">
      <c t="s" r="A4" s="4">
        <v>592</v>
      </c>
      <c t="n" r="B4" s="6">
        <v>50</v>
      </c>
    </row>
    <row spans="1:2" r="5">
      <c t="s" r="A5" s="4">
        <v>593</v>
      </c>
      <c t="s" r="B5" s="4">
        <v>594</v>
      </c>
    </row>
    <row spans="1:2" r="6">
      <c t="s" r="A6" s="4">
        <v>595</v>
      </c>
      <c t="s" r="B6" s="4">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7</v>
      </c>
      <c t="s" r="B1" s="2">
        <v>2</v>
      </c>
      <c t="s" r="C1" s="2">
        <v>74</v>
      </c>
    </row>
    <row spans="1:3" r="2">
      <c t="s" r="A2" s="3">
        <v>598</v>
      </c>
    </row>
    <row spans="1:3" r="3">
      <c t="s" r="A3" s="4">
        <v>599</v>
      </c>
      <c t="n" r="B3" s="8">
        <v>5</v>
      </c>
      <c t="n" r="C3" s="8">
        <v>3</v>
      </c>
    </row>
    <row spans="1:3" r="4">
      <c t="s" r="A4" s="4">
        <v>600</v>
      </c>
      <c t="n" r="B4" s="6">
        <v>2</v>
      </c>
      <c t="n" r="C4" s="6">
        <v>5</v>
      </c>
    </row>
    <row spans="1:3" r="5">
      <c t="s" r="A5" s="4">
        <v>601</v>
      </c>
    </row>
    <row spans="1:3" r="6">
      <c t="s" r="A6" s="3">
        <v>598</v>
      </c>
    </row>
    <row spans="1:3" r="7">
      <c t="s" r="A7" s="4">
        <v>602</v>
      </c>
      <c t="n" r="B7" s="6">
        <v>-4</v>
      </c>
    </row>
    <row spans="1:3" r="8">
      <c t="s" r="A8" s="4">
        <v>603</v>
      </c>
    </row>
    <row spans="1:3" r="9">
      <c t="s" r="A9" s="3">
        <v>598</v>
      </c>
    </row>
    <row spans="1:3" r="10">
      <c t="s" r="A10" s="4">
        <v>599</v>
      </c>
      <c t="n" r="B10" s="6">
        <v>5</v>
      </c>
      <c t="n" r="C10" s="6">
        <v>2</v>
      </c>
    </row>
    <row spans="1:3" r="11">
      <c t="s" r="A11" s="4">
        <v>600</v>
      </c>
      <c t="n" r="B11" s="6">
        <v>1</v>
      </c>
      <c t="n" r="C11" s="6">
        <v>4</v>
      </c>
    </row>
    <row spans="1:3" r="12">
      <c t="s" r="A12" s="4">
        <v>604</v>
      </c>
    </row>
    <row spans="1:3" r="13">
      <c t="s" r="A13" s="3">
        <v>598</v>
      </c>
    </row>
    <row spans="1:3" r="14">
      <c t="s" r="A14" s="4">
        <v>605</v>
      </c>
      <c t="n" r="C14" s="6">
        <v>0</v>
      </c>
    </row>
    <row spans="1:3" r="15">
      <c t="s" r="A15" s="4">
        <v>599</v>
      </c>
      <c t="n" r="C15" s="6">
        <v>0</v>
      </c>
    </row>
    <row spans="1:3" r="16">
      <c t="s" r="A16" s="4">
        <v>606</v>
      </c>
    </row>
    <row spans="1:3" r="17">
      <c t="s" r="A17" s="3">
        <v>598</v>
      </c>
    </row>
    <row spans="1:3" r="18">
      <c t="s" r="A18" s="4">
        <v>607</v>
      </c>
      <c t="n" r="C18" s="6">
        <v>380</v>
      </c>
    </row>
    <row spans="1:3" r="19">
      <c t="s" r="A19" s="4">
        <v>600</v>
      </c>
      <c t="n" r="C19" s="6">
        <v>3</v>
      </c>
    </row>
    <row spans="1:3" r="20">
      <c t="s" r="A20" s="4">
        <v>608</v>
      </c>
    </row>
    <row spans="1:3" r="21">
      <c t="s" r="A21" s="3">
        <v>598</v>
      </c>
    </row>
    <row spans="1:3" r="22">
      <c t="s" r="A22" s="4">
        <v>605</v>
      </c>
      <c t="n" r="B22" s="6">
        <v>298</v>
      </c>
      <c t="n" r="C22" s="6">
        <v>53</v>
      </c>
    </row>
    <row spans="1:3" r="23">
      <c t="s" r="A23" s="4">
        <v>599</v>
      </c>
      <c t="n" r="B23" s="6">
        <v>5</v>
      </c>
      <c t="n" r="C23" s="6">
        <v>2</v>
      </c>
    </row>
    <row spans="1:3" r="24">
      <c t="s" r="A24" s="4">
        <v>609</v>
      </c>
    </row>
    <row spans="1:3" r="25">
      <c t="s" r="A25" s="3">
        <v>598</v>
      </c>
    </row>
    <row spans="1:3" r="26">
      <c t="s" r="A26" s="4">
        <v>607</v>
      </c>
      <c t="n" r="B26" s="6">
        <v>72</v>
      </c>
      <c t="n" r="C26" s="6">
        <v>105</v>
      </c>
    </row>
    <row spans="1:3" r="27">
      <c t="s" r="A27" s="4">
        <v>600</v>
      </c>
      <c t="n" r="B27" s="6">
        <v>1</v>
      </c>
      <c t="n" r="C27" s="6">
        <v>1</v>
      </c>
    </row>
    <row spans="1:3" r="28">
      <c t="s" r="A28" s="4">
        <v>610</v>
      </c>
    </row>
    <row spans="1:3" r="29">
      <c t="s" r="A29" s="3">
        <v>598</v>
      </c>
    </row>
    <row spans="1:3" r="30">
      <c t="s" r="A30" s="4">
        <v>599</v>
      </c>
      <c t="n" r="B30" s="6">
        <v>0</v>
      </c>
      <c t="n" r="C30" s="6">
        <v>1</v>
      </c>
    </row>
    <row spans="1:3" r="31">
      <c t="s" r="A31" s="4">
        <v>600</v>
      </c>
      <c t="n" r="B31" s="6">
        <v>1</v>
      </c>
      <c t="n" r="C31" s="6">
        <v>1</v>
      </c>
    </row>
    <row spans="1:3" r="32">
      <c t="s" r="A32" s="4">
        <v>611</v>
      </c>
    </row>
    <row spans="1:3" r="33">
      <c t="s" r="A33" s="3">
        <v>598</v>
      </c>
    </row>
    <row spans="1:3" r="34">
      <c t="s" r="A34" s="4">
        <v>605</v>
      </c>
      <c t="n" r="B34" s="6">
        <v>153</v>
      </c>
      <c t="n" r="C34" s="6">
        <v>191</v>
      </c>
    </row>
    <row spans="1:3" r="35">
      <c t="s" r="A35" s="4">
        <v>599</v>
      </c>
      <c t="n" r="B35" s="6">
        <v>0</v>
      </c>
      <c t="n" r="C35" s="6">
        <v>1</v>
      </c>
    </row>
    <row spans="1:3" r="36">
      <c t="s" r="A36" s="4">
        <v>612</v>
      </c>
    </row>
    <row spans="1:3" r="37">
      <c t="s" r="A37" s="3">
        <v>598</v>
      </c>
    </row>
    <row spans="1:3" r="38">
      <c t="s" r="A38" s="4">
        <v>607</v>
      </c>
      <c t="n" r="B38" s="6">
        <v>208</v>
      </c>
      <c t="n" r="C38" s="6">
        <v>204</v>
      </c>
    </row>
    <row spans="1:3" r="39">
      <c t="s" r="A39" s="4">
        <v>600</v>
      </c>
      <c t="n" r="B39" s="8">
        <v>1</v>
      </c>
      <c t="n" r="C39" s="8">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3</v>
      </c>
      <c t="s" r="B1" s="2">
        <v>23</v>
      </c>
      <c t="s" r="D1" s="2">
        <v>1</v>
      </c>
    </row>
    <row spans="1:5" r="2">
      <c t="s" r="B2" s="2">
        <v>2</v>
      </c>
      <c t="s" r="C2" s="2">
        <v>24</v>
      </c>
      <c t="s" r="D2" s="2">
        <v>2</v>
      </c>
      <c t="s" r="E2" s="2">
        <v>24</v>
      </c>
    </row>
    <row spans="1:5" r="3">
      <c t="s" r="A3" s="4">
        <v>614</v>
      </c>
    </row>
    <row spans="1:5" r="4">
      <c t="s" r="A4" s="3">
        <v>615</v>
      </c>
    </row>
    <row spans="1:5" r="5">
      <c t="s" r="A5" s="4">
        <v>616</v>
      </c>
      <c t="n" r="B5" s="8">
        <v>0</v>
      </c>
      <c t="n" r="C5" s="8">
        <v>-1</v>
      </c>
      <c t="n" r="D5" s="8">
        <v>-1</v>
      </c>
      <c t="n" r="E5" s="8">
        <v>-2</v>
      </c>
    </row>
    <row spans="1:5" r="6">
      <c t="s" r="A6" s="4">
        <v>617</v>
      </c>
    </row>
    <row spans="1:5" r="7">
      <c t="s" r="A7" s="3">
        <v>615</v>
      </c>
    </row>
    <row spans="1:5" r="8">
      <c t="s" r="A8" s="4">
        <v>618</v>
      </c>
      <c t="n" r="B8" s="6">
        <v>0</v>
      </c>
      <c t="n" r="C8" s="6">
        <v>2</v>
      </c>
      <c t="n" r="D8" s="6">
        <v>2</v>
      </c>
      <c t="n" r="E8" s="6">
        <v>4</v>
      </c>
    </row>
    <row spans="1:5" r="9">
      <c t="s" r="A9" s="4">
        <v>619</v>
      </c>
      <c t="n" r="B9" s="6">
        <v>0</v>
      </c>
      <c t="n" r="C9" s="6">
        <v>0</v>
      </c>
      <c t="n" r="D9" s="6">
        <v>0</v>
      </c>
      <c t="n" r="E9" s="6">
        <v>0</v>
      </c>
    </row>
    <row spans="1:5" r="10">
      <c t="s" r="A10" s="4">
        <v>601</v>
      </c>
    </row>
    <row spans="1:5" r="11">
      <c t="s" r="A11" s="3">
        <v>615</v>
      </c>
    </row>
    <row spans="1:5" r="12">
      <c t="s" r="A12" s="4">
        <v>616</v>
      </c>
      <c t="n" r="B12" s="6">
        <v>4</v>
      </c>
      <c t="n" r="C12" s="6">
        <v>3</v>
      </c>
      <c t="n" r="D12" s="6">
        <v>5</v>
      </c>
      <c t="n" r="E12" s="6">
        <v>11</v>
      </c>
    </row>
    <row spans="1:5" r="13">
      <c t="s" r="A13" s="4">
        <v>620</v>
      </c>
    </row>
    <row spans="1:5" r="14">
      <c t="s" r="A14" s="3">
        <v>615</v>
      </c>
    </row>
    <row spans="1:5" r="15">
      <c t="s" r="A15" s="4">
        <v>618</v>
      </c>
      <c t="n" r="B15" s="6">
        <v>0</v>
      </c>
      <c t="n" r="C15" s="6">
        <v>-3</v>
      </c>
      <c t="n" r="D15" s="6">
        <v>0</v>
      </c>
      <c t="n" r="E15" s="6">
        <v>-7</v>
      </c>
    </row>
    <row spans="1:5" r="16">
      <c t="s" r="A16" s="4">
        <v>621</v>
      </c>
    </row>
    <row spans="1:5" r="17">
      <c t="s" r="A17" s="3">
        <v>615</v>
      </c>
    </row>
    <row spans="1:5" r="18">
      <c t="s" r="A18" s="4">
        <v>619</v>
      </c>
      <c t="n" r="B18" s="8">
        <v>0</v>
      </c>
      <c t="n" r="C18" s="8">
        <v>0</v>
      </c>
      <c t="n" r="D18" s="8">
        <v>0</v>
      </c>
      <c t="n" r="E18" s="8">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2</v>
      </c>
      <c t="s" r="B1" s="2">
        <v>23</v>
      </c>
      <c t="s" r="D1" s="2">
        <v>1</v>
      </c>
    </row>
    <row spans="1:5" r="2">
      <c t="s" r="B2" s="2">
        <v>2</v>
      </c>
      <c t="s" r="C2" s="2">
        <v>24</v>
      </c>
      <c t="s" r="D2" s="2">
        <v>2</v>
      </c>
      <c t="s" r="E2" s="2">
        <v>24</v>
      </c>
    </row>
    <row spans="1:5" r="3">
      <c t="s" r="A3" s="4">
        <v>623</v>
      </c>
    </row>
    <row spans="1:5" r="4">
      <c t="s" r="A4" s="3">
        <v>624</v>
      </c>
    </row>
    <row spans="1:5" r="5">
      <c t="s" r="A5" s="4">
        <v>625</v>
      </c>
      <c t="n" r="B5" s="8">
        <v>1</v>
      </c>
      <c t="n" r="C5" s="8">
        <v>-1</v>
      </c>
      <c t="n" r="D5" s="8">
        <v>0</v>
      </c>
      <c t="n" r="E5" s="8">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74</v>
      </c>
    </row>
    <row spans="1:3" r="2">
      <c t="s" r="A2" s="4">
        <v>627</v>
      </c>
    </row>
    <row spans="1:3" r="3">
      <c t="s" r="A3" s="3">
        <v>628</v>
      </c>
    </row>
    <row spans="1:3" r="4">
      <c t="s" r="A4" s="4">
        <v>629</v>
      </c>
      <c t="n" r="B4" s="8">
        <v>2</v>
      </c>
      <c t="n" r="C4" s="8">
        <v>3</v>
      </c>
    </row>
    <row spans="1:3" r="5">
      <c t="s" r="A5" s="4">
        <v>630</v>
      </c>
      <c t="n" r="B5" s="6">
        <v>0</v>
      </c>
      <c t="n" r="C5" s="6">
        <v>0</v>
      </c>
    </row>
    <row spans="1:3" r="6">
      <c t="s" r="A6" s="4">
        <v>302</v>
      </c>
      <c t="n" r="B6" s="6">
        <v>2</v>
      </c>
      <c t="n" r="C6" s="6">
        <v>3</v>
      </c>
    </row>
    <row spans="1:3" r="7">
      <c t="s" r="A7" s="3">
        <v>631</v>
      </c>
    </row>
    <row spans="1:3" r="8">
      <c t="s" r="A8" s="4">
        <v>632</v>
      </c>
      <c t="n" r="C8" s="6">
        <v>0</v>
      </c>
    </row>
    <row spans="1:3" r="9">
      <c t="s" r="A9" s="4">
        <v>630</v>
      </c>
      <c t="n" r="B9" s="6">
        <v>0</v>
      </c>
      <c t="n" r="C9" s="6">
        <v>0</v>
      </c>
    </row>
    <row spans="1:3" r="10">
      <c t="s" r="A10" s="4">
        <v>302</v>
      </c>
      <c t="n" r="B10" s="6">
        <v>0</v>
      </c>
      <c t="n" r="C10" s="6">
        <v>0</v>
      </c>
    </row>
    <row spans="1:3" r="11">
      <c t="s" r="A11" s="4">
        <v>633</v>
      </c>
    </row>
    <row spans="1:3" r="12">
      <c t="s" r="A12" s="3">
        <v>628</v>
      </c>
    </row>
    <row spans="1:3" r="13">
      <c t="s" r="A13" s="4">
        <v>629</v>
      </c>
      <c t="n" r="B13" s="6">
        <v>0</v>
      </c>
      <c t="n" r="C13" s="6">
        <v>0</v>
      </c>
    </row>
    <row spans="1:3" r="14">
      <c t="s" r="A14" s="4">
        <v>630</v>
      </c>
      <c t="n" r="B14" s="6">
        <v>5</v>
      </c>
      <c t="n" r="C14" s="6">
        <v>3</v>
      </c>
    </row>
    <row spans="1:3" r="15">
      <c t="s" r="A15" s="4">
        <v>302</v>
      </c>
      <c t="n" r="B15" s="6">
        <v>5</v>
      </c>
      <c t="n" r="C15" s="6">
        <v>3</v>
      </c>
    </row>
    <row spans="1:3" r="16">
      <c t="s" r="A16" s="3">
        <v>631</v>
      </c>
    </row>
    <row spans="1:3" r="17">
      <c t="s" r="A17" s="4">
        <v>632</v>
      </c>
      <c t="n" r="C17" s="6">
        <v>3</v>
      </c>
    </row>
    <row spans="1:3" r="18">
      <c t="s" r="A18" s="4">
        <v>630</v>
      </c>
      <c t="n" r="B18" s="6">
        <v>2</v>
      </c>
      <c t="n" r="C18" s="6">
        <v>2</v>
      </c>
    </row>
    <row spans="1:3" r="19">
      <c t="s" r="A19" s="4">
        <v>302</v>
      </c>
      <c t="n" r="B19" s="6">
        <v>2</v>
      </c>
      <c t="n" r="C19" s="6">
        <v>5</v>
      </c>
    </row>
    <row spans="1:3" r="20">
      <c t="s" r="A20" s="4">
        <v>634</v>
      </c>
    </row>
    <row spans="1:3" r="21">
      <c t="s" r="A21" s="3">
        <v>628</v>
      </c>
    </row>
    <row spans="1:3" r="22">
      <c t="s" r="A22" s="4">
        <v>629</v>
      </c>
      <c t="n" r="B22" s="6">
        <v>0</v>
      </c>
      <c t="n" r="C22" s="6">
        <v>0</v>
      </c>
    </row>
    <row spans="1:3" r="23">
      <c t="s" r="A23" s="4">
        <v>630</v>
      </c>
      <c t="n" r="B23" s="6">
        <v>0</v>
      </c>
      <c t="n" r="C23" s="6">
        <v>0</v>
      </c>
    </row>
    <row spans="1:3" r="24">
      <c t="s" r="A24" s="4">
        <v>302</v>
      </c>
      <c t="n" r="B24" s="6">
        <v>0</v>
      </c>
      <c t="n" r="C24" s="6">
        <v>0</v>
      </c>
    </row>
    <row spans="1:3" r="25">
      <c t="s" r="A25" s="3">
        <v>631</v>
      </c>
    </row>
    <row spans="1:3" r="26">
      <c t="s" r="A26" s="4">
        <v>632</v>
      </c>
      <c t="n" r="C26" s="6">
        <v>0</v>
      </c>
    </row>
    <row spans="1:3" r="27">
      <c t="s" r="A27" s="4">
        <v>630</v>
      </c>
      <c t="n" r="B27" s="6">
        <v>0</v>
      </c>
      <c t="n" r="C27" s="6">
        <v>0</v>
      </c>
    </row>
    <row spans="1:3" r="28">
      <c t="s" r="A28" s="4">
        <v>302</v>
      </c>
      <c t="n" r="B28" s="6">
        <v>0</v>
      </c>
      <c t="n" r="C28" s="6">
        <v>0</v>
      </c>
    </row>
    <row spans="1:3" r="29">
      <c t="s" r="A29" s="4">
        <v>635</v>
      </c>
    </row>
    <row spans="1:3" r="30">
      <c t="s" r="A30" s="3">
        <v>628</v>
      </c>
    </row>
    <row spans="1:3" r="31">
      <c t="s" r="A31" s="4">
        <v>629</v>
      </c>
      <c t="n" r="B31" s="6">
        <v>2</v>
      </c>
      <c t="n" r="C31" s="6">
        <v>3</v>
      </c>
    </row>
    <row spans="1:3" r="32">
      <c t="s" r="A32" s="4">
        <v>630</v>
      </c>
      <c t="n" r="B32" s="6">
        <v>5</v>
      </c>
      <c t="n" r="C32" s="6">
        <v>3</v>
      </c>
    </row>
    <row spans="1:3" r="33">
      <c t="s" r="A33" s="4">
        <v>302</v>
      </c>
      <c t="n" r="B33" s="6">
        <v>7</v>
      </c>
      <c t="n" r="C33" s="6">
        <v>6</v>
      </c>
    </row>
    <row spans="1:3" r="34">
      <c t="s" r="A34" s="3">
        <v>631</v>
      </c>
    </row>
    <row spans="1:3" r="35">
      <c t="s" r="A35" s="4">
        <v>632</v>
      </c>
      <c t="n" r="C35" s="6">
        <v>3</v>
      </c>
    </row>
    <row spans="1:3" r="36">
      <c t="s" r="A36" s="4">
        <v>630</v>
      </c>
      <c t="n" r="B36" s="6">
        <v>2</v>
      </c>
      <c t="n" r="C36" s="6">
        <v>2</v>
      </c>
    </row>
    <row spans="1:3" r="37">
      <c t="s" r="A37" s="4">
        <v>302</v>
      </c>
      <c t="n" r="B37" s="8">
        <v>2</v>
      </c>
      <c t="n" r="C37" s="8">
        <v>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636</v>
      </c>
      <c t="s" r="B1" s="2">
        <v>23</v>
      </c>
      <c t="s" r="D1" s="2">
        <v>1</v>
      </c>
    </row>
    <row spans="1:5" r="2">
      <c t="s" r="B2" s="2">
        <v>330</v>
      </c>
      <c t="s" r="C2" s="2">
        <v>290</v>
      </c>
      <c t="s" r="D2" s="2">
        <v>637</v>
      </c>
      <c t="s" r="E2" s="2">
        <v>290</v>
      </c>
    </row>
    <row spans="1:5" r="3">
      <c t="s" r="A3" s="3">
        <v>638</v>
      </c>
    </row>
    <row spans="1:5" r="4">
      <c t="s" r="A4" s="4">
        <v>639</v>
      </c>
      <c t="n" r="D4" s="6">
        <v>3</v>
      </c>
    </row>
    <row spans="1:5" r="5">
      <c t="s" r="A5" s="4">
        <v>640</v>
      </c>
      <c t="n" r="B5" s="8">
        <v>1677</v>
      </c>
      <c t="n" r="C5" s="8">
        <v>1613</v>
      </c>
      <c t="n" r="D5" s="8">
        <v>4741</v>
      </c>
      <c t="n" r="E5" s="8">
        <v>4693</v>
      </c>
    </row>
    <row spans="1:5" r="6">
      <c t="s" r="A6" s="4">
        <v>35</v>
      </c>
      <c t="n" r="B6" s="6">
        <v>189</v>
      </c>
      <c t="n" r="C6" s="6">
        <v>168</v>
      </c>
      <c t="n" r="D6" s="6">
        <v>453</v>
      </c>
      <c t="n" r="E6" s="6">
        <v>-3</v>
      </c>
    </row>
    <row spans="1:5" r="7">
      <c t="s" r="A7" s="4">
        <v>641</v>
      </c>
    </row>
    <row spans="1:5" r="8">
      <c t="s" r="A8" s="3">
        <v>638</v>
      </c>
    </row>
    <row spans="1:5" r="9">
      <c t="s" r="A9" s="4">
        <v>640</v>
      </c>
      <c t="n" r="B9" s="6">
        <v>1677</v>
      </c>
      <c t="n" r="C9" s="6">
        <v>1613</v>
      </c>
      <c t="n" r="D9" s="6">
        <v>4741</v>
      </c>
      <c t="n" r="E9" s="6">
        <v>4693</v>
      </c>
    </row>
    <row spans="1:5" r="10">
      <c t="s" r="A10" s="4">
        <v>642</v>
      </c>
      <c t="n" r="B10" s="6">
        <v>230</v>
      </c>
      <c t="n" r="C10" s="6">
        <v>214</v>
      </c>
      <c t="n" r="D10" s="6">
        <v>576</v>
      </c>
      <c t="n" r="E10" s="6">
        <v>560</v>
      </c>
    </row>
    <row spans="1:5" r="11">
      <c t="s" r="A11" s="4">
        <v>643</v>
      </c>
    </row>
    <row spans="1:5" r="12">
      <c t="s" r="A12" s="3">
        <v>638</v>
      </c>
    </row>
    <row spans="1:5" r="13">
      <c t="s" r="A13" s="4">
        <v>640</v>
      </c>
      <c t="n" r="B13" s="6">
        <v>468</v>
      </c>
      <c t="n" r="C13" s="6">
        <v>434</v>
      </c>
      <c t="n" r="D13" s="6">
        <v>1339</v>
      </c>
      <c t="n" r="E13" s="6">
        <v>1288</v>
      </c>
    </row>
    <row spans="1:5" r="14">
      <c t="s" r="A14" s="4">
        <v>642</v>
      </c>
      <c t="n" r="B14" s="6">
        <v>146</v>
      </c>
      <c t="n" r="C14" s="6">
        <v>135</v>
      </c>
      <c t="n" r="D14" s="6">
        <v>405</v>
      </c>
      <c t="n" r="E14" s="6">
        <v>382</v>
      </c>
    </row>
    <row spans="1:5" r="15">
      <c t="s" r="A15" s="4">
        <v>644</v>
      </c>
    </row>
    <row spans="1:5" r="16">
      <c t="s" r="A16" s="3">
        <v>638</v>
      </c>
    </row>
    <row spans="1:5" r="17">
      <c t="s" r="A17" s="4">
        <v>640</v>
      </c>
      <c t="n" r="B17" s="6">
        <v>591</v>
      </c>
      <c t="n" r="C17" s="6">
        <v>563</v>
      </c>
      <c t="n" r="D17" s="6">
        <v>1708</v>
      </c>
      <c t="n" r="E17" s="6">
        <v>1628</v>
      </c>
    </row>
    <row spans="1:5" r="18">
      <c t="s" r="A18" s="4">
        <v>642</v>
      </c>
      <c t="n" r="B18" s="6">
        <v>56</v>
      </c>
      <c t="n" r="C18" s="6">
        <v>49</v>
      </c>
      <c t="n" r="D18" s="6">
        <v>139</v>
      </c>
      <c t="n" r="E18" s="6">
        <v>133</v>
      </c>
    </row>
    <row spans="1:5" r="19">
      <c t="s" r="A19" s="4">
        <v>645</v>
      </c>
    </row>
    <row spans="1:5" r="20">
      <c t="s" r="A20" s="3">
        <v>638</v>
      </c>
    </row>
    <row spans="1:5" r="21">
      <c t="s" r="A21" s="4">
        <v>640</v>
      </c>
      <c t="n" r="B21" s="6">
        <v>618</v>
      </c>
      <c t="n" r="C21" s="6">
        <v>616</v>
      </c>
      <c t="n" r="D21" s="6">
        <v>1694</v>
      </c>
      <c t="n" r="E21" s="6">
        <v>1777</v>
      </c>
    </row>
    <row spans="1:5" r="22">
      <c t="s" r="A22" s="4">
        <v>642</v>
      </c>
      <c t="n" r="B22" s="6">
        <v>28</v>
      </c>
      <c t="n" r="C22" s="6">
        <v>30</v>
      </c>
      <c t="n" r="D22" s="6">
        <v>32</v>
      </c>
      <c t="n" r="E22" s="6">
        <v>45</v>
      </c>
    </row>
    <row spans="1:5" r="23">
      <c t="s" r="A23" s="4">
        <v>646</v>
      </c>
    </row>
    <row spans="1:5" r="24">
      <c t="s" r="A24" s="3">
        <v>638</v>
      </c>
    </row>
    <row spans="1:5" r="25">
      <c t="s" r="A25" s="4">
        <v>647</v>
      </c>
      <c t="n" r="B25" s="6">
        <v>41</v>
      </c>
      <c t="n" r="C25" s="6">
        <v>46</v>
      </c>
      <c t="n" r="D25" s="6">
        <v>123</v>
      </c>
      <c t="n" r="E25" s="6">
        <v>563</v>
      </c>
    </row>
    <row spans="1:5" r="26">
      <c t="s" r="A26" s="4">
        <v>648</v>
      </c>
      <c t="n" r="B26" s="6">
        <v>8</v>
      </c>
      <c t="n" r="C26" s="6">
        <v>12</v>
      </c>
      <c t="n" r="D26" s="6">
        <v>23</v>
      </c>
      <c t="n" r="E26" s="6">
        <v>36</v>
      </c>
    </row>
    <row spans="1:5" r="27">
      <c t="s" r="A27" s="4">
        <v>649</v>
      </c>
      <c t="n" r="B27" s="6">
        <v>31</v>
      </c>
      <c t="n" r="C27" s="6">
        <v>31</v>
      </c>
      <c t="n" r="D27" s="6">
        <v>95</v>
      </c>
      <c t="n" r="E27" s="6">
        <v>94</v>
      </c>
    </row>
    <row spans="1:5" r="28">
      <c t="s" r="A28" s="4">
        <v>650</v>
      </c>
      <c t="n" r="B28" s="6">
        <v>2</v>
      </c>
      <c t="n" r="C28" s="6">
        <v>2</v>
      </c>
      <c t="n" r="D28" s="6">
        <v>5</v>
      </c>
      <c t="n" r="E28" s="6">
        <v>7</v>
      </c>
    </row>
    <row spans="1:5" r="29">
      <c t="s" r="A29" s="4">
        <v>651</v>
      </c>
      <c t="n" r="B29" s="6">
        <v>0</v>
      </c>
      <c t="n" r="C29" s="6">
        <v>0</v>
      </c>
      <c t="n" r="D29" s="6">
        <v>0</v>
      </c>
      <c t="n" r="E29" s="6">
        <v>1</v>
      </c>
    </row>
    <row spans="1:5" r="30">
      <c t="s" r="A30" s="4">
        <v>652</v>
      </c>
      <c t="n" r="B30" s="8">
        <v>0</v>
      </c>
      <c t="n" r="C30" s="8">
        <v>1</v>
      </c>
      <c t="n" r="D30" s="8">
        <v>0</v>
      </c>
      <c t="n" r="E30" s="8">
        <v>4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3</v>
      </c>
      <c t="s" r="B1" s="2">
        <v>23</v>
      </c>
      <c t="s" r="D1" s="2">
        <v>1</v>
      </c>
    </row>
    <row spans="1:5" r="2">
      <c t="s" r="B2" s="2">
        <v>2</v>
      </c>
      <c t="s" r="C2" s="2">
        <v>24</v>
      </c>
      <c t="s" r="D2" s="2">
        <v>2</v>
      </c>
      <c t="s" r="E2" s="2">
        <v>24</v>
      </c>
    </row>
    <row spans="1:5" r="3">
      <c t="s" r="A3" s="3">
        <v>206</v>
      </c>
    </row>
    <row spans="1:5" r="4">
      <c t="s" r="A4" s="4">
        <v>26</v>
      </c>
      <c t="n" r="B4" s="8">
        <v>708</v>
      </c>
      <c t="n" r="C4" s="8">
        <v>688</v>
      </c>
      <c t="n" r="D4" s="8">
        <v>1932</v>
      </c>
      <c t="n" r="E4" s="8">
        <v>1995</v>
      </c>
    </row>
    <row spans="1:5" r="5">
      <c t="s" r="A5" s="4">
        <v>654</v>
      </c>
      <c t="n" r="B5" s="6">
        <v>266</v>
      </c>
      <c t="n" r="C5" s="6">
        <v>242</v>
      </c>
      <c t="n" r="D5" s="6">
        <v>729</v>
      </c>
      <c t="n" r="E5" s="6">
        <v>676</v>
      </c>
    </row>
    <row spans="1:5" r="6">
      <c t="s" r="A6" s="4">
        <v>655</v>
      </c>
      <c t="n" r="B6" s="6">
        <v>703</v>
      </c>
      <c t="n" r="C6" s="6">
        <v>683</v>
      </c>
      <c t="n" r="D6" s="6">
        <v>2080</v>
      </c>
      <c t="n" r="E6" s="6">
        <v>2022</v>
      </c>
    </row>
    <row spans="1:5" r="7">
      <c t="s" r="A7" s="4">
        <v>28</v>
      </c>
      <c t="n" r="B7" s="8">
        <v>1677</v>
      </c>
      <c t="n" r="C7" s="8">
        <v>1613</v>
      </c>
      <c t="n" r="D7" s="8">
        <v>4741</v>
      </c>
      <c t="n" r="E7" s="8">
        <v>46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656</v>
      </c>
      <c t="s" r="B1" s="2">
        <v>1</v>
      </c>
    </row>
    <row spans="1:2" r="2">
      <c t="s" r="B2" s="2">
        <v>330</v>
      </c>
    </row>
    <row spans="1:2" r="3">
      <c t="s" r="A3" s="3">
        <v>657</v>
      </c>
    </row>
    <row spans="1:2" r="4">
      <c t="s" r="A4" s="4">
        <v>658</v>
      </c>
      <c t="n" r="B4" s="8">
        <v>-150</v>
      </c>
    </row>
    <row spans="1:2" r="5">
      <c t="s" r="A5" s="4">
        <v>659</v>
      </c>
      <c t="n" r="B5" s="6">
        <v>-13</v>
      </c>
    </row>
    <row spans="1:2" r="6">
      <c t="s" r="A6" s="4">
        <v>660</v>
      </c>
      <c t="n" r="B6" s="6">
        <v>-9</v>
      </c>
    </row>
    <row spans="1:2" r="7">
      <c t="s" r="A7" s="4">
        <v>661</v>
      </c>
      <c t="n" r="B7" s="6">
        <v>-22</v>
      </c>
    </row>
    <row spans="1:2" r="8">
      <c t="s" r="A8" s="4">
        <v>662</v>
      </c>
      <c t="n" r="B8" s="6">
        <v>-172</v>
      </c>
    </row>
    <row spans="1:2" r="9">
      <c t="s" r="A9" s="4">
        <v>663</v>
      </c>
    </row>
    <row spans="1:2" r="10">
      <c t="s" r="A10" s="3">
        <v>657</v>
      </c>
    </row>
    <row spans="1:2" r="11">
      <c t="s" r="A11" s="4">
        <v>658</v>
      </c>
      <c t="n" r="B11" s="6">
        <v>-172</v>
      </c>
    </row>
    <row spans="1:2" r="12">
      <c t="s" r="A12" s="4">
        <v>659</v>
      </c>
      <c t="n" r="B12" s="6">
        <v>-16</v>
      </c>
    </row>
    <row spans="1:2" r="13">
      <c t="s" r="A13" s="4">
        <v>660</v>
      </c>
      <c t="n" r="B13" s="6">
        <v>0</v>
      </c>
    </row>
    <row spans="1:2" r="14">
      <c t="s" r="A14" s="4">
        <v>661</v>
      </c>
      <c t="n" r="B14" s="6">
        <v>-16</v>
      </c>
    </row>
    <row spans="1:2" r="15">
      <c t="s" r="A15" s="4">
        <v>662</v>
      </c>
      <c t="n" r="B15" s="6">
        <v>-188</v>
      </c>
    </row>
    <row spans="1:2" r="16">
      <c t="s" r="A16" s="4">
        <v>664</v>
      </c>
    </row>
    <row spans="1:2" r="17">
      <c t="s" r="A17" s="3">
        <v>657</v>
      </c>
    </row>
    <row spans="1:2" r="18">
      <c t="s" r="A18" s="4">
        <v>658</v>
      </c>
      <c t="n" r="B18" s="6">
        <v>23</v>
      </c>
    </row>
    <row spans="1:2" r="19">
      <c t="s" r="A19" s="4">
        <v>659</v>
      </c>
      <c t="n" r="B19" s="6">
        <v>0</v>
      </c>
    </row>
    <row spans="1:2" r="20">
      <c t="s" r="A20" s="4">
        <v>660</v>
      </c>
      <c t="n" r="B20" s="6">
        <v>-11</v>
      </c>
    </row>
    <row spans="1:2" r="21">
      <c t="s" r="A21" s="4">
        <v>661</v>
      </c>
      <c t="n" r="B21" s="6">
        <v>-11</v>
      </c>
    </row>
    <row spans="1:2" r="22">
      <c t="s" r="A22" s="4">
        <v>662</v>
      </c>
      <c t="n" r="B22" s="6">
        <v>12</v>
      </c>
    </row>
    <row spans="1:2" r="23">
      <c t="s" r="A23" s="4">
        <v>665</v>
      </c>
    </row>
    <row spans="1:2" r="24">
      <c t="s" r="A24" s="3">
        <v>657</v>
      </c>
    </row>
    <row spans="1:2" r="25">
      <c t="s" r="A25" s="4">
        <v>658</v>
      </c>
      <c t="n" r="B25" s="6">
        <v>-1</v>
      </c>
    </row>
    <row spans="1:2" r="26">
      <c t="s" r="A26" s="4">
        <v>659</v>
      </c>
      <c t="n" r="B26" s="6">
        <v>3</v>
      </c>
    </row>
    <row spans="1:2" r="27">
      <c t="s" r="A27" s="4">
        <v>660</v>
      </c>
      <c t="n" r="B27" s="6">
        <v>2</v>
      </c>
    </row>
    <row spans="1:2" r="28">
      <c t="s" r="A28" s="4">
        <v>661</v>
      </c>
      <c t="n" r="B28" s="6">
        <v>5</v>
      </c>
    </row>
    <row spans="1:2" r="29">
      <c t="s" r="A29" s="4">
        <v>662</v>
      </c>
      <c t="n" r="B29" s="8">
        <v>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6</v>
      </c>
      <c t="s" r="B1" s="2">
        <v>23</v>
      </c>
      <c t="s" r="D1" s="2">
        <v>1</v>
      </c>
    </row>
    <row spans="1:5" r="2">
      <c t="s" r="B2" s="2">
        <v>2</v>
      </c>
      <c t="s" r="C2" s="2">
        <v>24</v>
      </c>
      <c t="s" r="D2" s="2">
        <v>2</v>
      </c>
      <c t="s" r="E2" s="2">
        <v>24</v>
      </c>
    </row>
    <row spans="1:5" r="3">
      <c t="s" r="A3" s="3">
        <v>667</v>
      </c>
    </row>
    <row spans="1:5" r="4">
      <c t="s" r="A4" s="4">
        <v>29</v>
      </c>
      <c t="n" r="B4" s="8">
        <v>528</v>
      </c>
      <c t="n" r="C4" s="8">
        <v>512</v>
      </c>
      <c t="n" r="D4" s="8">
        <v>1487</v>
      </c>
      <c t="n" r="E4" s="8">
        <v>1539</v>
      </c>
    </row>
    <row spans="1:5" r="5">
      <c t="s" r="A5" s="4">
        <v>30</v>
      </c>
      <c t="n" r="B5" s="6">
        <v>672</v>
      </c>
      <c t="n" r="C5" s="6">
        <v>644</v>
      </c>
      <c t="n" r="D5" s="6">
        <v>1951</v>
      </c>
      <c t="n" r="E5" s="6">
        <v>2161</v>
      </c>
    </row>
    <row spans="1:5" r="6">
      <c t="s" r="A6" s="4">
        <v>31</v>
      </c>
      <c t="n" r="B6" s="6">
        <v>225</v>
      </c>
      <c t="n" r="C6" s="6">
        <v>224</v>
      </c>
      <c t="n" r="D6" s="6">
        <v>678</v>
      </c>
      <c t="n" r="E6" s="6">
        <v>788</v>
      </c>
    </row>
    <row spans="1:5" r="7">
      <c t="s" r="A7" s="4">
        <v>32</v>
      </c>
      <c t="n" r="B7" s="6">
        <v>56</v>
      </c>
      <c t="n" r="C7" s="6">
        <v>53</v>
      </c>
      <c t="n" r="D7" s="6">
        <v>159</v>
      </c>
      <c t="n" r="E7" s="6">
        <v>175</v>
      </c>
    </row>
    <row spans="1:5" r="8">
      <c t="s" r="A8" s="4">
        <v>36</v>
      </c>
      <c t="n" r="B8" s="6">
        <v>41</v>
      </c>
      <c t="n" r="C8" s="6">
        <v>42</v>
      </c>
      <c t="n" r="D8" s="6">
        <v>130</v>
      </c>
      <c t="n" r="E8" s="6">
        <v>131</v>
      </c>
    </row>
    <row spans="1:5" r="9">
      <c t="s" r="A9" s="4">
        <v>40</v>
      </c>
      <c t="n" r="B9" s="6">
        <v>109</v>
      </c>
      <c t="n" r="C9" s="6">
        <v>103</v>
      </c>
      <c t="n" r="D9" s="6">
        <v>215</v>
      </c>
      <c t="n" r="E9" s="6">
        <v>-198</v>
      </c>
    </row>
    <row spans="1:5" r="10">
      <c t="s" r="A10" s="4">
        <v>39</v>
      </c>
      <c t="n" r="B10" s="6">
        <v>31</v>
      </c>
      <c t="n" r="C10" s="6">
        <v>16</v>
      </c>
      <c t="n" r="D10" s="6">
        <v>75</v>
      </c>
      <c t="n" r="E10" s="6">
        <v>50</v>
      </c>
    </row>
    <row spans="1:5" r="11">
      <c t="s" r="A11" s="4">
        <v>48</v>
      </c>
      <c t="n" r="B11" s="6">
        <v>92</v>
      </c>
      <c t="n" r="C11" s="6">
        <v>98</v>
      </c>
      <c t="n" r="D11" s="6">
        <v>176</v>
      </c>
      <c t="n" r="E11" s="6">
        <v>-206</v>
      </c>
    </row>
    <row spans="1:5" r="12">
      <c t="s" r="A12" s="4">
        <v>668</v>
      </c>
    </row>
    <row spans="1:5" r="13">
      <c t="s" r="A13" s="3">
        <v>667</v>
      </c>
    </row>
    <row spans="1:5" r="14">
      <c t="s" r="A14" s="4">
        <v>29</v>
      </c>
      <c t="n" r="C14" s="6">
        <v>-4</v>
      </c>
      <c t="n" r="E14" s="6">
        <v>-8</v>
      </c>
    </row>
    <row spans="1:5" r="15">
      <c t="s" r="A15" s="4">
        <v>30</v>
      </c>
      <c t="n" r="B15" s="6">
        <v>-4</v>
      </c>
      <c t="n" r="C15" s="6">
        <v>-3</v>
      </c>
      <c t="n" r="D15" s="6">
        <v>-9</v>
      </c>
      <c t="n" r="E15" s="6">
        <v>-7</v>
      </c>
    </row>
    <row spans="1:5" r="16">
      <c t="s" r="A16" s="4">
        <v>31</v>
      </c>
      <c t="n" r="B16" s="6">
        <v>0</v>
      </c>
      <c t="n" r="C16" s="6">
        <v>1</v>
      </c>
      <c t="n" r="D16" s="6">
        <v>-4</v>
      </c>
      <c t="n" r="E16" s="6">
        <v>-4</v>
      </c>
    </row>
    <row spans="1:5" r="17">
      <c t="s" r="A17" s="4">
        <v>32</v>
      </c>
      <c t="n" r="C17" s="6">
        <v>-1</v>
      </c>
      <c t="n" r="D17" s="6">
        <v>-2</v>
      </c>
      <c t="n" r="E17" s="6">
        <v>-2</v>
      </c>
    </row>
    <row spans="1:5" r="18">
      <c t="s" r="A18" s="4">
        <v>36</v>
      </c>
      <c t="n" r="C18" s="6">
        <v>2</v>
      </c>
      <c t="n" r="D18" s="6">
        <v>2</v>
      </c>
      <c t="n" r="E18" s="6">
        <v>4</v>
      </c>
    </row>
    <row spans="1:5" r="19">
      <c t="s" r="A19" s="4">
        <v>40</v>
      </c>
      <c t="n" r="B19" s="6">
        <v>-4</v>
      </c>
      <c t="n" r="C19" s="6">
        <v>-5</v>
      </c>
      <c t="n" r="D19" s="6">
        <v>-13</v>
      </c>
      <c t="n" r="E19" s="6">
        <v>-17</v>
      </c>
    </row>
    <row spans="1:5" r="20">
      <c t="s" r="A20" s="4">
        <v>39</v>
      </c>
      <c t="n" r="B20" s="6">
        <v>2</v>
      </c>
      <c t="n" r="C20" s="6">
        <v>2</v>
      </c>
      <c t="n" r="D20" s="6">
        <v>4</v>
      </c>
      <c t="n" r="E20" s="6">
        <v>6</v>
      </c>
    </row>
    <row spans="1:5" r="21">
      <c t="s" r="A21" s="4">
        <v>48</v>
      </c>
      <c t="n" r="B21" s="6">
        <v>-2</v>
      </c>
      <c t="n" r="C21" s="6">
        <v>-3</v>
      </c>
      <c t="n" r="D21" s="6">
        <v>-9</v>
      </c>
      <c t="n" r="E21" s="6">
        <v>-11</v>
      </c>
    </row>
    <row spans="1:5" r="22">
      <c t="s" r="A22" s="4">
        <v>669</v>
      </c>
    </row>
    <row spans="1:5" r="23">
      <c t="s" r="A23" s="3">
        <v>667</v>
      </c>
    </row>
    <row spans="1:5" r="24">
      <c t="s" r="A24" s="4">
        <v>29</v>
      </c>
      <c t="n" r="C24" s="6">
        <v>0</v>
      </c>
      <c t="n" r="E24" s="6">
        <v>0</v>
      </c>
    </row>
    <row spans="1:5" r="25">
      <c t="s" r="A25" s="4">
        <v>30</v>
      </c>
      <c t="n" r="B25" s="6">
        <v>-1</v>
      </c>
      <c t="n" r="C25" s="6">
        <v>0</v>
      </c>
      <c t="n" r="D25" s="6">
        <v>-1</v>
      </c>
      <c t="n" r="E25" s="6">
        <v>1</v>
      </c>
    </row>
    <row spans="1:5" r="26">
      <c t="s" r="A26" s="4">
        <v>31</v>
      </c>
      <c t="n" r="B26" s="6">
        <v>1</v>
      </c>
      <c t="n" r="C26" s="6">
        <v>1</v>
      </c>
      <c t="n" r="D26" s="6">
        <v>0</v>
      </c>
      <c t="n" r="E26" s="6">
        <v>1</v>
      </c>
    </row>
    <row spans="1:5" r="27">
      <c t="s" r="A27" s="4">
        <v>32</v>
      </c>
      <c t="n" r="C27" s="6">
        <v>0</v>
      </c>
      <c t="n" r="D27" s="6">
        <v>0</v>
      </c>
      <c t="n" r="E27" s="6">
        <v>0</v>
      </c>
    </row>
    <row spans="1:5" r="28">
      <c t="s" r="A28" s="4">
        <v>36</v>
      </c>
      <c t="n" r="C28" s="6">
        <v>0</v>
      </c>
      <c t="n" r="D28" s="6">
        <v>0</v>
      </c>
      <c t="n" r="E28" s="6">
        <v>0</v>
      </c>
    </row>
    <row spans="1:5" r="29">
      <c t="s" r="A29" s="4">
        <v>40</v>
      </c>
      <c t="n" r="B29" s="6">
        <v>0</v>
      </c>
      <c t="n" r="C29" s="6">
        <v>1</v>
      </c>
      <c t="n" r="D29" s="6">
        <v>-1</v>
      </c>
      <c t="n" r="E29" s="6">
        <v>2</v>
      </c>
    </row>
    <row spans="1:5" r="30">
      <c t="s" r="A30" s="4">
        <v>670</v>
      </c>
    </row>
    <row spans="1:5" r="31">
      <c t="s" r="A31" s="3">
        <v>667</v>
      </c>
    </row>
    <row spans="1:5" r="32">
      <c t="s" r="A32" s="4">
        <v>29</v>
      </c>
      <c t="n" r="C32" s="6">
        <v>-1</v>
      </c>
      <c t="n" r="E32" s="6">
        <v>-1</v>
      </c>
    </row>
    <row spans="1:5" r="33">
      <c t="s" r="A33" s="4">
        <v>30</v>
      </c>
      <c t="n" r="B33" s="6">
        <v>-3</v>
      </c>
      <c t="n" r="C33" s="6">
        <v>-3</v>
      </c>
      <c t="n" r="D33" s="6">
        <v>-8</v>
      </c>
      <c t="n" r="E33" s="6">
        <v>-8</v>
      </c>
    </row>
    <row spans="1:5" r="34">
      <c t="s" r="A34" s="4">
        <v>31</v>
      </c>
      <c t="n" r="B34" s="6">
        <v>-1</v>
      </c>
      <c t="n" r="C34" s="6">
        <v>0</v>
      </c>
      <c t="n" r="D34" s="6">
        <v>-4</v>
      </c>
      <c t="n" r="E34" s="6">
        <v>-5</v>
      </c>
    </row>
    <row spans="1:5" r="35">
      <c t="s" r="A35" s="4">
        <v>32</v>
      </c>
      <c t="n" r="C35" s="6">
        <v>-1</v>
      </c>
      <c t="n" r="D35" s="6">
        <v>-2</v>
      </c>
      <c t="n" r="E35" s="6">
        <v>-2</v>
      </c>
    </row>
    <row spans="1:5" r="36">
      <c t="s" r="A36" s="4">
        <v>36</v>
      </c>
      <c t="n" r="C36" s="6">
        <v>0</v>
      </c>
      <c t="n" r="D36" s="6">
        <v>0</v>
      </c>
      <c t="n" r="E36" s="6">
        <v>0</v>
      </c>
    </row>
    <row spans="1:5" r="37">
      <c t="s" r="A37" s="4">
        <v>40</v>
      </c>
      <c t="n" r="B37" s="6">
        <v>-4</v>
      </c>
      <c t="n" r="C37" s="6">
        <v>-5</v>
      </c>
      <c t="n" r="D37" s="6">
        <v>-14</v>
      </c>
      <c t="n" r="E37" s="6">
        <v>-16</v>
      </c>
    </row>
    <row spans="1:5" r="38">
      <c t="s" r="A38" s="4">
        <v>671</v>
      </c>
    </row>
    <row spans="1:5" r="39">
      <c t="s" r="A39" s="3">
        <v>667</v>
      </c>
    </row>
    <row spans="1:5" r="40">
      <c t="s" r="A40" s="4">
        <v>29</v>
      </c>
      <c t="n" r="C40" s="6">
        <v>-3</v>
      </c>
      <c t="n" r="E40" s="6">
        <v>-7</v>
      </c>
    </row>
    <row spans="1:5" r="41">
      <c t="s" r="A41" s="4">
        <v>30</v>
      </c>
      <c t="n" r="B41" s="6">
        <v>0</v>
      </c>
      <c t="n" r="C41" s="6">
        <v>0</v>
      </c>
      <c t="n" r="D41" s="6">
        <v>0</v>
      </c>
      <c t="n" r="E41" s="6">
        <v>0</v>
      </c>
    </row>
    <row spans="1:5" r="42">
      <c t="s" r="A42" s="4">
        <v>31</v>
      </c>
      <c t="n" r="B42" s="6">
        <v>0</v>
      </c>
      <c t="n" r="C42" s="6">
        <v>0</v>
      </c>
      <c t="n" r="D42" s="6">
        <v>0</v>
      </c>
      <c t="n" r="E42" s="6">
        <v>0</v>
      </c>
    </row>
    <row spans="1:5" r="43">
      <c t="s" r="A43" s="4">
        <v>32</v>
      </c>
      <c t="n" r="C43" s="6">
        <v>0</v>
      </c>
      <c t="n" r="D43" s="6">
        <v>0</v>
      </c>
      <c t="n" r="E43" s="6">
        <v>0</v>
      </c>
    </row>
    <row spans="1:5" r="44">
      <c t="s" r="A44" s="4">
        <v>36</v>
      </c>
      <c t="n" r="C44" s="6">
        <v>2</v>
      </c>
      <c t="n" r="D44" s="6">
        <v>2</v>
      </c>
      <c t="n" r="E44" s="6">
        <v>4</v>
      </c>
    </row>
    <row spans="1:5" r="45">
      <c t="s" r="A45" s="4">
        <v>40</v>
      </c>
      <c t="n" r="B45" s="8">
        <v>0</v>
      </c>
      <c t="n" r="C45" s="8">
        <v>-1</v>
      </c>
      <c t="n" r="D45" s="8">
        <v>2</v>
      </c>
      <c t="n" r="E45" s="8">
        <v>-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2</v>
      </c>
      <c t="s" r="B1" s="2">
        <v>2</v>
      </c>
      <c t="s" r="C1" s="2">
        <v>74</v>
      </c>
    </row>
    <row spans="1:3" r="2">
      <c t="s" r="A2" s="3">
        <v>673</v>
      </c>
    </row>
    <row spans="1:3" r="3">
      <c t="s" r="A3" s="4">
        <v>674</v>
      </c>
      <c t="n" r="B3" s="8">
        <v>1428</v>
      </c>
      <c t="n" r="C3" s="8">
        <v>1298</v>
      </c>
    </row>
    <row spans="1:3" r="4">
      <c t="s" r="A4" s="4">
        <v>675</v>
      </c>
      <c t="n" r="B4" s="6">
        <v>-41</v>
      </c>
      <c t="n" r="C4" s="6">
        <v>-47</v>
      </c>
    </row>
    <row spans="1:3" r="5">
      <c t="s" r="A5" s="4">
        <v>676</v>
      </c>
      <c t="n" r="B5" s="6">
        <v>1387</v>
      </c>
      <c t="n" r="C5" s="6">
        <v>1251</v>
      </c>
    </row>
    <row spans="1:3" r="6">
      <c t="s" r="A6" s="4">
        <v>677</v>
      </c>
    </row>
    <row spans="1:3" r="7">
      <c t="s" r="A7" s="3">
        <v>673</v>
      </c>
    </row>
    <row spans="1:3" r="8">
      <c t="s" r="A8" s="4">
        <v>674</v>
      </c>
      <c t="n" r="B8" s="6">
        <v>1372</v>
      </c>
      <c t="n" r="C8" s="6">
        <v>1259</v>
      </c>
    </row>
    <row spans="1:3" r="9">
      <c t="s" r="A9" s="4">
        <v>678</v>
      </c>
    </row>
    <row spans="1:3" r="10">
      <c t="s" r="A10" s="3">
        <v>673</v>
      </c>
    </row>
    <row spans="1:3" r="11">
      <c t="s" r="A11" s="4">
        <v>674</v>
      </c>
      <c t="n" r="B11" s="8">
        <v>56</v>
      </c>
      <c t="n" r="C11" s="8">
        <v>3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9</v>
      </c>
      <c t="s" r="B1" s="2">
        <v>2</v>
      </c>
      <c t="s" r="C1" s="2">
        <v>74</v>
      </c>
    </row>
    <row spans="1:3" r="2">
      <c t="s" r="A2" s="3">
        <v>680</v>
      </c>
    </row>
    <row spans="1:3" r="3">
      <c t="s" r="A3" s="4">
        <v>681</v>
      </c>
      <c t="n" r="B3" s="8">
        <v>176</v>
      </c>
      <c t="n" r="C3" s="8">
        <v>137</v>
      </c>
    </row>
    <row spans="1:3" r="4">
      <c t="s" r="A4" s="4">
        <v>682</v>
      </c>
      <c t="n" r="B4" s="6">
        <v>205</v>
      </c>
      <c t="n" r="C4" s="6">
        <v>129</v>
      </c>
    </row>
    <row spans="1:3" r="5">
      <c t="s" r="A5" s="4">
        <v>683</v>
      </c>
      <c t="n" r="B5" s="6">
        <v>395</v>
      </c>
      <c t="n" r="C5" s="6">
        <v>377</v>
      </c>
    </row>
    <row spans="1:3" r="6">
      <c t="s" r="A6" s="4">
        <v>684</v>
      </c>
      <c t="n" r="B6" s="8">
        <v>776</v>
      </c>
      <c t="n" r="C6" s="8">
        <v>6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74</v>
      </c>
    </row>
    <row spans="1:3" r="2">
      <c t="s" r="A2" s="3">
        <v>212</v>
      </c>
    </row>
    <row spans="1:3" r="3">
      <c t="s" r="A3" s="4">
        <v>686</v>
      </c>
      <c t="n" r="B3" s="8">
        <v>0</v>
      </c>
      <c t="n" r="C3" s="8">
        <v>89</v>
      </c>
    </row>
    <row spans="1:3" r="4">
      <c t="s" r="A4" s="4">
        <v>305</v>
      </c>
      <c t="n" r="B4" s="6">
        <v>270</v>
      </c>
      <c t="n" r="C4" s="6">
        <v>238</v>
      </c>
    </row>
    <row spans="1:3" r="5">
      <c t="s" r="A5" s="4">
        <v>687</v>
      </c>
      <c t="n" r="B5" s="8">
        <v>270</v>
      </c>
      <c t="n" r="C5" s="8">
        <v>3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8</v>
      </c>
      <c t="s" r="B1" s="2">
        <v>23</v>
      </c>
      <c t="s" r="D1" s="2">
        <v>1</v>
      </c>
    </row>
    <row spans="1:5" r="2">
      <c t="s" r="B2" s="2">
        <v>2</v>
      </c>
      <c t="s" r="C2" s="2">
        <v>24</v>
      </c>
      <c t="s" r="D2" s="2">
        <v>2</v>
      </c>
      <c t="s" r="E2" s="2">
        <v>24</v>
      </c>
    </row>
    <row spans="1:5" r="3">
      <c t="s" r="A3" s="4">
        <v>26</v>
      </c>
      <c t="n" r="B3" s="8">
        <v>708</v>
      </c>
      <c t="n" r="C3" s="8">
        <v>688</v>
      </c>
      <c t="n" r="D3" s="8">
        <v>1932</v>
      </c>
      <c t="n" r="E3" s="8">
        <v>1995</v>
      </c>
    </row>
    <row spans="1:5" r="4">
      <c t="s" r="A4" s="4">
        <v>27</v>
      </c>
      <c t="n" r="B4" s="6">
        <v>969</v>
      </c>
      <c t="n" r="C4" s="6">
        <v>925</v>
      </c>
      <c t="n" r="D4" s="6">
        <v>2809</v>
      </c>
      <c t="n" r="E4" s="6">
        <v>2698</v>
      </c>
    </row>
    <row spans="1:5" r="5">
      <c t="s" r="A5" s="4">
        <v>28</v>
      </c>
      <c t="n" r="B5" s="6">
        <v>1677</v>
      </c>
      <c t="n" r="C5" s="6">
        <v>1613</v>
      </c>
      <c t="n" r="D5" s="6">
        <v>4741</v>
      </c>
      <c t="n" r="E5" s="6">
        <v>4693</v>
      </c>
    </row>
    <row spans="1:5" r="6">
      <c t="s" r="A6" s="4">
        <v>29</v>
      </c>
      <c t="n" r="B6" s="6">
        <v>528</v>
      </c>
      <c t="n" r="C6" s="6">
        <v>512</v>
      </c>
      <c t="n" r="D6" s="6">
        <v>1487</v>
      </c>
      <c t="n" r="E6" s="6">
        <v>1539</v>
      </c>
    </row>
    <row spans="1:5" r="7">
      <c t="s" r="A7" s="4">
        <v>30</v>
      </c>
      <c t="n" r="B7" s="6">
        <v>672</v>
      </c>
      <c t="n" r="C7" s="6">
        <v>644</v>
      </c>
      <c t="n" r="D7" s="6">
        <v>1951</v>
      </c>
      <c t="n" r="E7" s="6">
        <v>2161</v>
      </c>
    </row>
    <row spans="1:5" r="8">
      <c t="s" r="A8" s="4">
        <v>31</v>
      </c>
      <c t="n" r="B8" s="6">
        <v>225</v>
      </c>
      <c t="n" r="C8" s="6">
        <v>224</v>
      </c>
      <c t="n" r="D8" s="6">
        <v>678</v>
      </c>
      <c t="n" r="E8" s="6">
        <v>788</v>
      </c>
    </row>
    <row spans="1:5" r="9">
      <c t="s" r="A9" s="4">
        <v>32</v>
      </c>
      <c t="n" r="B9" s="6">
        <v>56</v>
      </c>
      <c t="n" r="C9" s="6">
        <v>53</v>
      </c>
      <c t="n" r="D9" s="6">
        <v>159</v>
      </c>
      <c t="n" r="E9" s="6">
        <v>175</v>
      </c>
    </row>
    <row spans="1:5" r="10">
      <c t="s" r="A10" s="4">
        <v>33</v>
      </c>
      <c t="n" r="B10" s="6">
        <v>7</v>
      </c>
      <c t="n" r="C10" s="6">
        <v>12</v>
      </c>
      <c t="n" r="D10" s="6">
        <v>13</v>
      </c>
      <c t="n" r="E10" s="6">
        <v>33</v>
      </c>
    </row>
    <row spans="1:5" r="11">
      <c t="s" r="A11" s="4">
        <v>34</v>
      </c>
      <c t="n" r="B11" s="6">
        <v>1488</v>
      </c>
      <c t="n" r="C11" s="6">
        <v>1445</v>
      </c>
      <c t="n" r="D11" s="6">
        <v>4288</v>
      </c>
      <c t="n" r="E11" s="6">
        <v>4696</v>
      </c>
    </row>
    <row spans="1:5" r="12">
      <c t="s" r="A12" s="4">
        <v>35</v>
      </c>
      <c t="n" r="B12" s="6">
        <v>189</v>
      </c>
      <c t="n" r="C12" s="6">
        <v>168</v>
      </c>
      <c t="n" r="D12" s="6">
        <v>453</v>
      </c>
      <c t="n" r="E12" s="6">
        <v>-3</v>
      </c>
    </row>
    <row spans="1:5" r="13">
      <c t="s" r="A13" s="4">
        <v>36</v>
      </c>
      <c t="n" r="B13" s="6">
        <v>-41</v>
      </c>
      <c t="n" r="C13" s="6">
        <v>-42</v>
      </c>
      <c t="n" r="D13" s="6">
        <v>-130</v>
      </c>
      <c t="n" r="E13" s="6">
        <v>-131</v>
      </c>
    </row>
    <row spans="1:5" r="14">
      <c t="s" r="A14" s="4">
        <v>37</v>
      </c>
      <c t="n" r="B14" s="6">
        <v>-8</v>
      </c>
      <c t="n" r="C14" s="6">
        <v>-7</v>
      </c>
      <c t="n" r="D14" s="6">
        <v>-33</v>
      </c>
      <c t="n" r="E14" s="6">
        <v>-14</v>
      </c>
    </row>
    <row spans="1:5" r="15">
      <c t="s" r="A15" s="4">
        <v>38</v>
      </c>
      <c t="n" r="B15" s="6">
        <v>140</v>
      </c>
      <c t="n" r="C15" s="6">
        <v>119</v>
      </c>
      <c t="n" r="D15" s="6">
        <v>290</v>
      </c>
      <c t="n" r="E15" s="6">
        <v>-148</v>
      </c>
    </row>
    <row spans="1:5" r="16">
      <c t="s" r="A16" s="4">
        <v>689</v>
      </c>
      <c t="n" r="B16" s="6">
        <v>31</v>
      </c>
      <c t="n" r="C16" s="6">
        <v>16</v>
      </c>
      <c t="n" r="D16" s="6">
        <v>75</v>
      </c>
      <c t="n" r="E16" s="6">
        <v>50</v>
      </c>
    </row>
    <row spans="1:5" r="17">
      <c t="s" r="A17" s="4">
        <v>690</v>
      </c>
      <c t="n" r="B17" s="6">
        <v>109</v>
      </c>
      <c t="n" r="C17" s="6">
        <v>103</v>
      </c>
      <c t="n" r="D17" s="6">
        <v>215</v>
      </c>
      <c t="n" r="E17" s="6">
        <v>-198</v>
      </c>
    </row>
    <row spans="1:5" r="18">
      <c t="s" r="A18" s="4">
        <v>691</v>
      </c>
      <c t="n" r="B18" s="6">
        <v>0</v>
      </c>
      <c t="n" r="C18" s="6">
        <v>0</v>
      </c>
      <c t="n" r="D18" s="6">
        <v>0</v>
      </c>
      <c t="n" r="E18" s="6">
        <v>0</v>
      </c>
    </row>
    <row spans="1:5" r="19">
      <c t="s" r="A19" s="4">
        <v>40</v>
      </c>
      <c t="n" r="B19" s="6">
        <v>109</v>
      </c>
      <c t="n" r="C19" s="6">
        <v>103</v>
      </c>
      <c t="n" r="D19" s="6">
        <v>215</v>
      </c>
      <c t="n" r="E19" s="6">
        <v>-198</v>
      </c>
    </row>
    <row spans="1:5" r="20">
      <c t="s" r="A20" s="4">
        <v>41</v>
      </c>
      <c t="n" r="B20" s="6">
        <v>-2</v>
      </c>
      <c t="n" r="C20" s="6">
        <v>-4</v>
      </c>
      <c t="n" r="D20" s="6">
        <v>-2</v>
      </c>
      <c t="n" r="E20" s="6">
        <v>-4</v>
      </c>
    </row>
    <row spans="1:5" r="21">
      <c t="s" r="A21" s="4">
        <v>42</v>
      </c>
      <c t="n" r="B21" s="6">
        <v>107</v>
      </c>
      <c t="n" r="C21" s="6">
        <v>99</v>
      </c>
      <c t="n" r="D21" s="6">
        <v>213</v>
      </c>
      <c t="n" r="E21" s="6">
        <v>-202</v>
      </c>
    </row>
    <row spans="1:5" r="22">
      <c t="s" r="A22" s="4">
        <v>43</v>
      </c>
      <c t="n" r="B22" s="6">
        <v>2</v>
      </c>
      <c t="n" r="C22" s="6">
        <v>1</v>
      </c>
      <c t="n" r="D22" s="6">
        <v>0</v>
      </c>
      <c t="n" r="E22" s="6">
        <v>4</v>
      </c>
    </row>
    <row spans="1:5" r="23">
      <c t="s" r="A23" s="4">
        <v>44</v>
      </c>
      <c t="n" r="B23" s="6">
        <v>105</v>
      </c>
      <c t="n" r="C23" s="6">
        <v>98</v>
      </c>
      <c t="n" r="D23" s="6">
        <v>213</v>
      </c>
      <c t="n" r="E23" s="6">
        <v>-206</v>
      </c>
    </row>
    <row spans="1:5" r="24">
      <c t="s" r="A24" s="4">
        <v>68</v>
      </c>
      <c t="n" r="B24" s="6">
        <v>110</v>
      </c>
      <c t="n" r="C24" s="6">
        <v>57</v>
      </c>
      <c t="n" r="D24" s="6">
        <v>184</v>
      </c>
      <c t="n" r="E24" s="6">
        <v>-248</v>
      </c>
    </row>
    <row spans="1:5" r="25">
      <c t="s" r="A25" s="4">
        <v>692</v>
      </c>
      <c t="n" r="B25" s="6">
        <v>1</v>
      </c>
      <c t="n" r="C25" s="6">
        <v>-3</v>
      </c>
      <c t="n" r="D25" s="6">
        <v>-7</v>
      </c>
      <c t="n" r="E25" s="6">
        <v>-3</v>
      </c>
    </row>
    <row spans="1:5" r="26">
      <c t="s" r="A26" s="4">
        <v>72</v>
      </c>
      <c t="n" r="B26" s="6">
        <v>109</v>
      </c>
      <c t="n" r="C26" s="6">
        <v>60</v>
      </c>
      <c t="n" r="D26" s="6">
        <v>191</v>
      </c>
      <c t="n" r="E26" s="6">
        <v>-245</v>
      </c>
    </row>
    <row spans="1:5" r="27">
      <c t="s" r="A27" s="4">
        <v>693</v>
      </c>
    </row>
    <row spans="1:5" r="28">
      <c t="s" r="A28" s="4">
        <v>26</v>
      </c>
      <c t="n" r="B28" s="6">
        <v>-100</v>
      </c>
      <c t="n" r="C28" s="6">
        <v>-348</v>
      </c>
      <c t="n" r="D28" s="6">
        <v>-270</v>
      </c>
      <c t="n" r="E28" s="6">
        <v>-560</v>
      </c>
    </row>
    <row spans="1:5" r="29">
      <c t="s" r="A29" s="4">
        <v>27</v>
      </c>
      <c t="s" r="B29" s="4">
        <v>102</v>
      </c>
      <c t="n" r="C29" s="6">
        <v>0</v>
      </c>
      <c t="n" r="D29" s="6">
        <v>0</v>
      </c>
      <c t="n" r="E29" s="6">
        <v>0</v>
      </c>
    </row>
    <row spans="1:5" r="30">
      <c t="s" r="A30" s="4">
        <v>28</v>
      </c>
      <c t="n" r="B30" s="6">
        <v>-100</v>
      </c>
      <c t="n" r="C30" s="6">
        <v>-348</v>
      </c>
      <c t="n" r="D30" s="6">
        <v>-270</v>
      </c>
      <c t="n" r="E30" s="6">
        <v>-560</v>
      </c>
    </row>
    <row spans="1:5" r="31">
      <c t="s" r="A31" s="4">
        <v>29</v>
      </c>
      <c t="n" r="B31" s="6">
        <v>-100</v>
      </c>
      <c t="n" r="C31" s="6">
        <v>-348</v>
      </c>
      <c t="n" r="D31" s="6">
        <v>-270</v>
      </c>
      <c t="n" r="E31" s="6">
        <v>-560</v>
      </c>
    </row>
    <row spans="1:5" r="32">
      <c t="s" r="A32" s="4">
        <v>30</v>
      </c>
      <c t="n" r="B32" s="6">
        <v>0</v>
      </c>
      <c t="n" r="C32" s="6">
        <v>0</v>
      </c>
      <c t="n" r="D32" s="6">
        <v>0</v>
      </c>
      <c t="n" r="E32" s="6">
        <v>0</v>
      </c>
    </row>
    <row spans="1:5" r="33">
      <c t="s" r="A33" s="4">
        <v>31</v>
      </c>
      <c t="n" r="B33" s="6">
        <v>0</v>
      </c>
      <c t="n" r="C33" s="6">
        <v>0</v>
      </c>
      <c t="n" r="D33" s="6">
        <v>0</v>
      </c>
      <c t="n" r="E33" s="6">
        <v>0</v>
      </c>
    </row>
    <row spans="1:5" r="34">
      <c t="s" r="A34" s="4">
        <v>32</v>
      </c>
      <c t="n" r="B34" s="6">
        <v>0</v>
      </c>
      <c t="n" r="C34" s="6">
        <v>0</v>
      </c>
      <c t="n" r="D34" s="6">
        <v>0</v>
      </c>
      <c t="n" r="E34" s="6">
        <v>0</v>
      </c>
    </row>
    <row spans="1:5" r="35">
      <c t="s" r="A35" s="4">
        <v>33</v>
      </c>
      <c t="n" r="B35" s="6">
        <v>0</v>
      </c>
      <c t="n" r="C35" s="6">
        <v>0</v>
      </c>
      <c t="n" r="D35" s="6">
        <v>0</v>
      </c>
      <c t="n" r="E35" s="6">
        <v>0</v>
      </c>
    </row>
    <row spans="1:5" r="36">
      <c t="s" r="A36" s="4">
        <v>34</v>
      </c>
      <c t="n" r="B36" s="6">
        <v>-100</v>
      </c>
      <c t="n" r="C36" s="6">
        <v>-348</v>
      </c>
      <c t="n" r="D36" s="6">
        <v>-270</v>
      </c>
      <c t="n" r="E36" s="6">
        <v>-560</v>
      </c>
    </row>
    <row spans="1:5" r="37">
      <c t="s" r="A37" s="4">
        <v>35</v>
      </c>
      <c t="n" r="B37" s="6">
        <v>0</v>
      </c>
      <c t="n" r="C37" s="6">
        <v>0</v>
      </c>
      <c t="n" r="D37" s="6">
        <v>0</v>
      </c>
      <c t="n" r="E37" s="6">
        <v>0</v>
      </c>
    </row>
    <row spans="1:5" r="38">
      <c t="s" r="A38" s="4">
        <v>36</v>
      </c>
      <c t="n" r="B38" s="6">
        <v>17</v>
      </c>
      <c t="n" r="C38" s="6">
        <v>18</v>
      </c>
      <c t="n" r="D38" s="6">
        <v>52</v>
      </c>
      <c t="n" r="E38" s="6">
        <v>55</v>
      </c>
    </row>
    <row spans="1:5" r="39">
      <c t="s" r="A39" s="4">
        <v>37</v>
      </c>
      <c t="n" r="B39" s="6">
        <v>-17</v>
      </c>
      <c t="n" r="C39" s="6">
        <v>-18</v>
      </c>
      <c t="n" r="D39" s="6">
        <v>-52</v>
      </c>
      <c t="n" r="E39" s="6">
        <v>-55</v>
      </c>
    </row>
    <row spans="1:5" r="40">
      <c t="s" r="A40" s="4">
        <v>38</v>
      </c>
      <c t="n" r="B40" s="6">
        <v>0</v>
      </c>
      <c t="n" r="C40" s="6">
        <v>0</v>
      </c>
      <c t="n" r="D40" s="6">
        <v>0</v>
      </c>
      <c t="n" r="E40" s="6">
        <v>0</v>
      </c>
    </row>
    <row spans="1:5" r="41">
      <c t="s" r="A41" s="4">
        <v>689</v>
      </c>
      <c t="n" r="B41" s="6">
        <v>0</v>
      </c>
      <c t="n" r="C41" s="6">
        <v>0</v>
      </c>
      <c t="n" r="D41" s="6">
        <v>0</v>
      </c>
      <c t="n" r="E41" s="6">
        <v>0</v>
      </c>
    </row>
    <row spans="1:5" r="42">
      <c t="s" r="A42" s="4">
        <v>690</v>
      </c>
      <c t="n" r="B42" s="6">
        <v>0</v>
      </c>
      <c t="n" r="C42" s="6">
        <v>0</v>
      </c>
      <c t="n" r="D42" s="6">
        <v>0</v>
      </c>
      <c t="n" r="E42" s="6">
        <v>0</v>
      </c>
    </row>
    <row spans="1:5" r="43">
      <c t="s" r="A43" s="4">
        <v>691</v>
      </c>
      <c t="n" r="B43" s="6">
        <v>-234</v>
      </c>
      <c t="n" r="C43" s="6">
        <v>-206</v>
      </c>
      <c t="n" r="D43" s="6">
        <v>-504</v>
      </c>
      <c t="n" r="E43" s="6">
        <v>377</v>
      </c>
    </row>
    <row spans="1:5" r="44">
      <c t="s" r="A44" s="4">
        <v>40</v>
      </c>
      <c t="n" r="B44" s="6">
        <v>-234</v>
      </c>
      <c t="n" r="C44" s="6">
        <v>-206</v>
      </c>
      <c t="n" r="D44" s="6">
        <v>-504</v>
      </c>
      <c t="n" r="E44" s="6">
        <v>377</v>
      </c>
    </row>
    <row spans="1:5" r="45">
      <c t="s" r="A45" s="4">
        <v>41</v>
      </c>
      <c t="n" r="B45" s="6">
        <v>0</v>
      </c>
      <c t="n" r="C45" s="6">
        <v>0</v>
      </c>
      <c t="n" r="D45" s="6">
        <v>0</v>
      </c>
      <c t="n" r="E45" s="6">
        <v>0</v>
      </c>
    </row>
    <row spans="1:5" r="46">
      <c t="s" r="A46" s="4">
        <v>42</v>
      </c>
      <c t="n" r="B46" s="6">
        <v>-234</v>
      </c>
      <c t="n" r="C46" s="6">
        <v>-206</v>
      </c>
      <c t="n" r="D46" s="6">
        <v>-504</v>
      </c>
      <c t="n" r="E46" s="6">
        <v>377</v>
      </c>
    </row>
    <row spans="1:5" r="47">
      <c t="s" r="A47" s="4">
        <v>43</v>
      </c>
      <c t="n" r="B47" s="6">
        <v>0</v>
      </c>
      <c t="n" r="C47" s="6">
        <v>0</v>
      </c>
      <c t="n" r="D47" s="6">
        <v>0</v>
      </c>
      <c t="n" r="E47" s="6">
        <v>0</v>
      </c>
    </row>
    <row spans="1:5" r="48">
      <c t="s" r="A48" s="4">
        <v>44</v>
      </c>
      <c t="n" r="B48" s="6">
        <v>-234</v>
      </c>
      <c t="n" r="C48" s="6">
        <v>-206</v>
      </c>
      <c t="n" r="D48" s="6">
        <v>-504</v>
      </c>
      <c t="n" r="E48" s="6">
        <v>377</v>
      </c>
    </row>
    <row spans="1:5" r="49">
      <c t="s" r="A49" s="4">
        <v>68</v>
      </c>
      <c t="n" r="B49" s="6">
        <v>-236</v>
      </c>
      <c t="n" r="C49" s="6">
        <v>-98</v>
      </c>
      <c t="n" r="D49" s="6">
        <v>-424</v>
      </c>
      <c t="n" r="E49" s="6">
        <v>457</v>
      </c>
    </row>
    <row spans="1:5" r="50">
      <c t="s" r="A50" s="4">
        <v>692</v>
      </c>
      <c t="n" r="B50" s="6">
        <v>0</v>
      </c>
      <c t="n" r="C50" s="6">
        <v>0</v>
      </c>
      <c t="n" r="D50" s="6">
        <v>0</v>
      </c>
      <c t="n" r="E50" s="6">
        <v>0</v>
      </c>
    </row>
    <row spans="1:5" r="51">
      <c t="s" r="A51" s="4">
        <v>72</v>
      </c>
      <c t="n" r="B51" s="6">
        <v>-236</v>
      </c>
      <c t="n" r="C51" s="6">
        <v>-98</v>
      </c>
      <c t="n" r="D51" s="6">
        <v>-424</v>
      </c>
      <c t="n" r="E51" s="6">
        <v>457</v>
      </c>
    </row>
    <row spans="1:5" r="52">
      <c t="s" r="A52" s="4">
        <v>694</v>
      </c>
    </row>
    <row spans="1:5" r="53">
      <c t="s" r="A53" s="4">
        <v>26</v>
      </c>
      <c t="n" r="B53" s="6">
        <v>352</v>
      </c>
      <c t="n" r="C53" s="6">
        <v>301</v>
      </c>
      <c t="n" r="D53" s="6">
        <v>898</v>
      </c>
      <c t="n" r="E53" s="6">
        <v>878</v>
      </c>
    </row>
    <row spans="1:5" r="54">
      <c t="s" r="A54" s="4">
        <v>27</v>
      </c>
      <c t="n" r="B54" s="6">
        <v>410</v>
      </c>
      <c t="n" r="C54" s="6">
        <v>394</v>
      </c>
      <c t="n" r="D54" s="6">
        <v>1177</v>
      </c>
      <c t="n" r="E54" s="6">
        <v>1109</v>
      </c>
    </row>
    <row spans="1:5" r="55">
      <c t="s" r="A55" s="4">
        <v>28</v>
      </c>
      <c t="n" r="B55" s="6">
        <v>762</v>
      </c>
      <c t="n" r="C55" s="6">
        <v>695</v>
      </c>
      <c t="n" r="D55" s="6">
        <v>2075</v>
      </c>
      <c t="n" r="E55" s="6">
        <v>1987</v>
      </c>
    </row>
    <row spans="1:5" r="56">
      <c t="s" r="A56" s="4">
        <v>29</v>
      </c>
      <c t="n" r="B56" s="6">
        <v>277</v>
      </c>
      <c t="n" r="C56" s="6">
        <v>224</v>
      </c>
      <c t="n" r="D56" s="6">
        <v>701</v>
      </c>
      <c t="n" r="E56" s="6">
        <v>683</v>
      </c>
    </row>
    <row spans="1:5" r="57">
      <c t="s" r="A57" s="4">
        <v>30</v>
      </c>
      <c t="n" r="B57" s="6">
        <v>321</v>
      </c>
      <c t="n" r="C57" s="6">
        <v>282</v>
      </c>
      <c t="n" r="D57" s="6">
        <v>885</v>
      </c>
      <c t="n" r="E57" s="6">
        <v>792</v>
      </c>
    </row>
    <row spans="1:5" r="58">
      <c t="s" r="A58" s="4">
        <v>31</v>
      </c>
      <c t="n" r="B58" s="6">
        <v>114</v>
      </c>
      <c t="n" r="C58" s="6">
        <v>122</v>
      </c>
      <c t="n" r="D58" s="6">
        <v>361</v>
      </c>
      <c t="n" r="E58" s="6">
        <v>350</v>
      </c>
    </row>
    <row spans="1:5" r="59">
      <c t="s" r="A59" s="4">
        <v>32</v>
      </c>
      <c t="n" r="B59" s="6">
        <v>26</v>
      </c>
      <c t="n" r="C59" s="6">
        <v>32</v>
      </c>
      <c t="n" r="D59" s="6">
        <v>83</v>
      </c>
      <c t="n" r="E59" s="6">
        <v>76</v>
      </c>
    </row>
    <row spans="1:5" r="60">
      <c t="s" r="A60" s="4">
        <v>33</v>
      </c>
      <c t="n" r="B60" s="6">
        <v>4</v>
      </c>
      <c t="n" r="C60" s="6">
        <v>7</v>
      </c>
      <c t="n" r="D60" s="6">
        <v>10</v>
      </c>
      <c t="n" r="E60" s="6">
        <v>14</v>
      </c>
    </row>
    <row spans="1:5" r="61">
      <c t="s" r="A61" s="4">
        <v>34</v>
      </c>
      <c t="n" r="B61" s="6">
        <v>742</v>
      </c>
      <c t="n" r="C61" s="6">
        <v>667</v>
      </c>
      <c t="n" r="D61" s="6">
        <v>2040</v>
      </c>
      <c t="n" r="E61" s="6">
        <v>1915</v>
      </c>
    </row>
    <row spans="1:5" r="62">
      <c t="s" r="A62" s="4">
        <v>35</v>
      </c>
      <c t="n" r="B62" s="6">
        <v>20</v>
      </c>
      <c t="n" r="C62" s="6">
        <v>28</v>
      </c>
      <c t="n" r="D62" s="6">
        <v>35</v>
      </c>
      <c t="n" r="E62" s="6">
        <v>72</v>
      </c>
    </row>
    <row spans="1:5" r="63">
      <c t="s" r="A63" s="4">
        <v>36</v>
      </c>
      <c t="n" r="B63" s="6">
        <v>-40</v>
      </c>
      <c t="n" r="C63" s="6">
        <v>-41</v>
      </c>
      <c t="n" r="D63" s="6">
        <v>-126</v>
      </c>
      <c t="n" r="E63" s="6">
        <v>-128</v>
      </c>
    </row>
    <row spans="1:5" r="64">
      <c t="s" r="A64" s="4">
        <v>37</v>
      </c>
      <c t="n" r="B64" s="6">
        <v>10</v>
      </c>
      <c t="n" r="C64" s="6">
        <v>13</v>
      </c>
      <c t="n" r="D64" s="6">
        <v>35</v>
      </c>
      <c t="n" r="E64" s="6">
        <v>33</v>
      </c>
    </row>
    <row spans="1:5" r="65">
      <c t="s" r="A65" s="4">
        <v>38</v>
      </c>
      <c t="n" r="B65" s="6">
        <v>-10</v>
      </c>
      <c t="n" r="C65" s="6">
        <v>0</v>
      </c>
      <c t="n" r="D65" s="6">
        <v>-56</v>
      </c>
      <c t="n" r="E65" s="6">
        <v>-23</v>
      </c>
    </row>
    <row spans="1:5" r="66">
      <c t="s" r="A66" s="4">
        <v>689</v>
      </c>
      <c t="n" r="B66" s="6">
        <v>2</v>
      </c>
      <c t="n" r="C66" s="6">
        <v>-10</v>
      </c>
      <c t="n" r="D66" s="6">
        <v>-19</v>
      </c>
      <c t="n" r="E66" s="6">
        <v>-9</v>
      </c>
    </row>
    <row spans="1:5" r="67">
      <c t="s" r="A67" s="4">
        <v>690</v>
      </c>
      <c t="n" r="B67" s="6">
        <v>-12</v>
      </c>
      <c t="n" r="C67" s="6">
        <v>10</v>
      </c>
      <c t="n" r="D67" s="6">
        <v>-37</v>
      </c>
      <c t="n" r="E67" s="6">
        <v>-14</v>
      </c>
    </row>
    <row spans="1:5" r="68">
      <c t="s" r="A68" s="4">
        <v>691</v>
      </c>
      <c t="n" r="B68" s="6">
        <v>119</v>
      </c>
      <c t="n" r="C68" s="6">
        <v>93</v>
      </c>
      <c t="n" r="D68" s="6">
        <v>252</v>
      </c>
      <c t="n" r="E68" s="6">
        <v>-187</v>
      </c>
    </row>
    <row spans="1:5" r="69">
      <c t="s" r="A69" s="4">
        <v>40</v>
      </c>
      <c t="n" r="B69" s="6">
        <v>107</v>
      </c>
      <c t="n" r="C69" s="6">
        <v>103</v>
      </c>
      <c t="n" r="D69" s="6">
        <v>215</v>
      </c>
      <c t="n" r="E69" s="6">
        <v>-201</v>
      </c>
    </row>
    <row spans="1:5" r="70">
      <c t="s" r="A70" s="4">
        <v>41</v>
      </c>
      <c t="n" r="B70" s="6">
        <v>-2</v>
      </c>
      <c t="n" r="C70" s="6">
        <v>-5</v>
      </c>
      <c t="n" r="D70" s="6">
        <v>-2</v>
      </c>
      <c t="n" r="E70" s="6">
        <v>-5</v>
      </c>
    </row>
    <row spans="1:5" r="71">
      <c t="s" r="A71" s="4">
        <v>42</v>
      </c>
      <c t="n" r="B71" s="6">
        <v>105</v>
      </c>
      <c t="n" r="C71" s="6">
        <v>98</v>
      </c>
      <c t="n" r="D71" s="6">
        <v>213</v>
      </c>
      <c t="n" r="E71" s="6">
        <v>-206</v>
      </c>
    </row>
    <row spans="1:5" r="72">
      <c t="s" r="A72" s="4">
        <v>43</v>
      </c>
      <c t="n" r="B72" s="6">
        <v>0</v>
      </c>
      <c t="n" r="C72" s="6">
        <v>0</v>
      </c>
      <c t="n" r="D72" s="6">
        <v>0</v>
      </c>
      <c t="n" r="E72" s="6">
        <v>0</v>
      </c>
    </row>
    <row spans="1:5" r="73">
      <c t="s" r="A73" s="4">
        <v>44</v>
      </c>
      <c t="n" r="B73" s="6">
        <v>105</v>
      </c>
      <c t="n" r="C73" s="6">
        <v>98</v>
      </c>
      <c t="n" r="D73" s="6">
        <v>213</v>
      </c>
      <c t="n" r="E73" s="6">
        <v>-206</v>
      </c>
    </row>
    <row spans="1:5" r="74">
      <c t="s" r="A74" s="4">
        <v>68</v>
      </c>
      <c t="n" r="B74" s="6">
        <v>109</v>
      </c>
      <c t="n" r="C74" s="6">
        <v>60</v>
      </c>
      <c t="n" r="D74" s="6">
        <v>191</v>
      </c>
      <c t="n" r="E74" s="6">
        <v>-245</v>
      </c>
    </row>
    <row spans="1:5" r="75">
      <c t="s" r="A75" s="4">
        <v>692</v>
      </c>
      <c t="n" r="B75" s="6">
        <v>0</v>
      </c>
      <c t="n" r="C75" s="6">
        <v>0</v>
      </c>
      <c t="n" r="D75" s="6">
        <v>0</v>
      </c>
      <c t="n" r="E75" s="6">
        <v>0</v>
      </c>
    </row>
    <row spans="1:5" r="76">
      <c t="s" r="A76" s="4">
        <v>72</v>
      </c>
      <c t="n" r="B76" s="6">
        <v>109</v>
      </c>
      <c t="n" r="C76" s="6">
        <v>60</v>
      </c>
      <c t="n" r="D76" s="6">
        <v>191</v>
      </c>
      <c t="n" r="E76" s="6">
        <v>-245</v>
      </c>
    </row>
    <row spans="1:5" r="77">
      <c t="s" r="A77" s="4">
        <v>695</v>
      </c>
    </row>
    <row spans="1:5" r="78">
      <c t="s" r="A78" s="4">
        <v>26</v>
      </c>
      <c t="n" r="B78" s="6">
        <v>15</v>
      </c>
      <c t="n" r="C78" s="6">
        <v>32</v>
      </c>
      <c t="n" r="D78" s="6">
        <v>70</v>
      </c>
      <c t="n" r="E78" s="6">
        <v>78</v>
      </c>
    </row>
    <row spans="1:5" r="79">
      <c t="s" r="A79" s="4">
        <v>27</v>
      </c>
      <c t="n" r="B79" s="6">
        <v>9</v>
      </c>
      <c t="n" r="C79" s="6">
        <v>8</v>
      </c>
      <c t="n" r="D79" s="6">
        <v>26</v>
      </c>
      <c t="n" r="E79" s="6">
        <v>23</v>
      </c>
    </row>
    <row spans="1:5" r="80">
      <c t="s" r="A80" s="4">
        <v>28</v>
      </c>
      <c t="n" r="B80" s="6">
        <v>24</v>
      </c>
      <c t="n" r="C80" s="6">
        <v>40</v>
      </c>
      <c t="n" r="D80" s="6">
        <v>96</v>
      </c>
      <c t="n" r="E80" s="6">
        <v>101</v>
      </c>
    </row>
    <row spans="1:5" r="81">
      <c t="s" r="A81" s="4">
        <v>29</v>
      </c>
      <c t="n" r="B81" s="6">
        <v>14</v>
      </c>
      <c t="n" r="C81" s="6">
        <v>13</v>
      </c>
      <c t="n" r="D81" s="6">
        <v>30</v>
      </c>
      <c t="n" r="E81" s="6">
        <v>32</v>
      </c>
    </row>
    <row spans="1:5" r="82">
      <c t="s" r="A82" s="4">
        <v>30</v>
      </c>
      <c t="n" r="B82" s="6">
        <v>3</v>
      </c>
      <c t="n" r="C82" s="6">
        <v>3</v>
      </c>
      <c t="n" r="D82" s="6">
        <v>9</v>
      </c>
      <c t="n" r="E82" s="6">
        <v>8</v>
      </c>
    </row>
    <row spans="1:5" r="83">
      <c t="s" r="A83" s="4">
        <v>31</v>
      </c>
      <c t="n" r="B83" s="6">
        <v>1</v>
      </c>
      <c t="n" r="C83" s="6">
        <v>1</v>
      </c>
      <c t="n" r="D83" s="6">
        <v>3</v>
      </c>
      <c t="n" r="E83" s="6">
        <v>4</v>
      </c>
    </row>
    <row spans="1:5" r="84">
      <c t="s" r="A84" s="4">
        <v>32</v>
      </c>
      <c t="n" r="B84" s="6">
        <v>0</v>
      </c>
      <c t="n" r="C84" s="6">
        <v>0</v>
      </c>
      <c t="n" r="D84" s="6">
        <v>0</v>
      </c>
      <c t="n" r="E84" s="6">
        <v>0</v>
      </c>
    </row>
    <row spans="1:5" r="85">
      <c t="s" r="A85" s="4">
        <v>33</v>
      </c>
      <c t="n" r="B85" s="6">
        <v>0</v>
      </c>
      <c t="n" r="C85" s="6">
        <v>0</v>
      </c>
      <c t="n" r="D85" s="6">
        <v>0</v>
      </c>
      <c t="n" r="E85" s="6">
        <v>0</v>
      </c>
    </row>
    <row spans="1:5" r="86">
      <c t="s" r="A86" s="4">
        <v>34</v>
      </c>
      <c t="n" r="B86" s="6">
        <v>18</v>
      </c>
      <c t="n" r="C86" s="6">
        <v>17</v>
      </c>
      <c t="n" r="D86" s="6">
        <v>42</v>
      </c>
      <c t="n" r="E86" s="6">
        <v>44</v>
      </c>
    </row>
    <row spans="1:5" r="87">
      <c t="s" r="A87" s="4">
        <v>35</v>
      </c>
      <c t="n" r="B87" s="6">
        <v>6</v>
      </c>
      <c t="n" r="C87" s="6">
        <v>23</v>
      </c>
      <c t="n" r="D87" s="6">
        <v>54</v>
      </c>
      <c t="n" r="E87" s="6">
        <v>57</v>
      </c>
    </row>
    <row spans="1:5" r="88">
      <c t="s" r="A88" s="4">
        <v>36</v>
      </c>
      <c t="n" r="B88" s="6">
        <v>0</v>
      </c>
      <c t="n" r="C88" s="6">
        <v>0</v>
      </c>
      <c t="n" r="D88" s="6">
        <v>0</v>
      </c>
      <c t="n" r="E88" s="6">
        <v>0</v>
      </c>
    </row>
    <row spans="1:5" r="89">
      <c t="s" r="A89" s="4">
        <v>37</v>
      </c>
      <c t="n" r="B89" s="6">
        <v>-6</v>
      </c>
      <c t="n" r="C89" s="6">
        <v>0</v>
      </c>
      <c t="n" r="D89" s="6">
        <v>-11</v>
      </c>
      <c t="n" r="E89" s="6">
        <v>2</v>
      </c>
    </row>
    <row spans="1:5" r="90">
      <c t="s" r="A90" s="4">
        <v>38</v>
      </c>
      <c t="n" r="B90" s="6">
        <v>0</v>
      </c>
      <c t="n" r="C90" s="6">
        <v>23</v>
      </c>
      <c t="n" r="D90" s="6">
        <v>43</v>
      </c>
      <c t="n" r="E90" s="6">
        <v>59</v>
      </c>
    </row>
    <row spans="1:5" r="91">
      <c t="s" r="A91" s="4">
        <v>689</v>
      </c>
      <c t="n" r="B91" s="6">
        <v>7</v>
      </c>
      <c t="n" r="C91" s="6">
        <v>14</v>
      </c>
      <c t="n" r="D91" s="6">
        <v>32</v>
      </c>
      <c t="n" r="E91" s="6">
        <v>30</v>
      </c>
    </row>
    <row spans="1:5" r="92">
      <c t="s" r="A92" s="4">
        <v>690</v>
      </c>
      <c t="n" r="B92" s="6">
        <v>-7</v>
      </c>
      <c t="n" r="C92" s="6">
        <v>9</v>
      </c>
      <c t="n" r="D92" s="6">
        <v>11</v>
      </c>
      <c t="n" r="E92" s="6">
        <v>29</v>
      </c>
    </row>
    <row spans="1:5" r="93">
      <c t="s" r="A93" s="4">
        <v>691</v>
      </c>
      <c t="n" r="B93" s="6">
        <v>115</v>
      </c>
      <c t="n" r="C93" s="6">
        <v>113</v>
      </c>
      <c t="n" r="D93" s="6">
        <v>252</v>
      </c>
      <c t="n" r="E93" s="6">
        <v>-190</v>
      </c>
    </row>
    <row spans="1:5" r="94">
      <c t="s" r="A94" s="4">
        <v>40</v>
      </c>
      <c t="n" r="B94" s="6">
        <v>108</v>
      </c>
      <c t="n" r="C94" s="6">
        <v>122</v>
      </c>
      <c t="n" r="D94" s="6">
        <v>263</v>
      </c>
      <c t="n" r="E94" s="6">
        <v>-161</v>
      </c>
    </row>
    <row spans="1:5" r="95">
      <c t="s" r="A95" s="4">
        <v>41</v>
      </c>
      <c t="n" r="B95" s="6">
        <v>0</v>
      </c>
      <c t="n" r="C95" s="6">
        <v>0</v>
      </c>
      <c t="n" r="D95" s="6">
        <v>0</v>
      </c>
      <c t="n" r="E95" s="6">
        <v>0</v>
      </c>
    </row>
    <row spans="1:5" r="96">
      <c t="s" r="A96" s="4">
        <v>42</v>
      </c>
      <c t="n" r="B96" s="6">
        <v>108</v>
      </c>
      <c t="n" r="C96" s="6">
        <v>122</v>
      </c>
      <c t="n" r="D96" s="6">
        <v>263</v>
      </c>
      <c t="n" r="E96" s="6">
        <v>-161</v>
      </c>
    </row>
    <row spans="1:5" r="97">
      <c t="s" r="A97" s="4">
        <v>43</v>
      </c>
      <c t="n" r="B97" s="6">
        <v>0</v>
      </c>
      <c t="n" r="C97" s="6">
        <v>0</v>
      </c>
      <c t="n" r="D97" s="6">
        <v>0</v>
      </c>
      <c t="n" r="E97" s="6">
        <v>0</v>
      </c>
    </row>
    <row spans="1:5" r="98">
      <c t="s" r="A98" s="4">
        <v>44</v>
      </c>
      <c t="n" r="B98" s="6">
        <v>108</v>
      </c>
      <c t="n" r="C98" s="6">
        <v>122</v>
      </c>
      <c t="n" r="D98" s="6">
        <v>263</v>
      </c>
      <c t="n" r="E98" s="6">
        <v>-161</v>
      </c>
    </row>
    <row spans="1:5" r="99">
      <c t="s" r="A99" s="4">
        <v>68</v>
      </c>
      <c t="n" r="B99" s="6">
        <v>104</v>
      </c>
      <c t="n" r="C99" s="6">
        <v>50</v>
      </c>
      <c t="n" r="D99" s="6">
        <v>209</v>
      </c>
      <c t="n" r="E99" s="6">
        <v>-196</v>
      </c>
    </row>
    <row spans="1:5" r="100">
      <c t="s" r="A100" s="4">
        <v>692</v>
      </c>
      <c t="n" r="B100" s="6">
        <v>0</v>
      </c>
      <c t="n" r="C100" s="6">
        <v>0</v>
      </c>
      <c t="n" r="D100" s="6">
        <v>0</v>
      </c>
      <c t="n" r="E100" s="6">
        <v>0</v>
      </c>
    </row>
    <row spans="1:5" r="101">
      <c t="s" r="A101" s="4">
        <v>72</v>
      </c>
      <c t="n" r="B101" s="6">
        <v>104</v>
      </c>
      <c t="n" r="C101" s="6">
        <v>50</v>
      </c>
      <c t="n" r="D101" s="6">
        <v>209</v>
      </c>
      <c t="n" r="E101" s="6">
        <v>-196</v>
      </c>
    </row>
    <row spans="1:5" r="102">
      <c t="s" r="A102" s="4">
        <v>696</v>
      </c>
    </row>
    <row spans="1:5" r="103">
      <c t="s" r="A103" s="4">
        <v>26</v>
      </c>
      <c t="n" r="B103" s="6">
        <v>441</v>
      </c>
      <c t="n" r="C103" s="6">
        <v>703</v>
      </c>
      <c t="n" r="D103" s="6">
        <v>1234</v>
      </c>
      <c t="n" r="E103" s="6">
        <v>1599</v>
      </c>
    </row>
    <row spans="1:5" r="104">
      <c t="s" r="A104" s="4">
        <v>27</v>
      </c>
      <c t="n" r="B104" s="6">
        <v>550</v>
      </c>
      <c t="n" r="C104" s="6">
        <v>523</v>
      </c>
      <c t="n" r="D104" s="6">
        <v>1606</v>
      </c>
      <c t="n" r="E104" s="6">
        <v>1566</v>
      </c>
    </row>
    <row spans="1:5" r="105">
      <c t="s" r="A105" s="4">
        <v>28</v>
      </c>
      <c t="n" r="B105" s="6">
        <v>991</v>
      </c>
      <c t="n" r="C105" s="6">
        <v>1226</v>
      </c>
      <c t="n" r="D105" s="6">
        <v>2840</v>
      </c>
      <c t="n" r="E105" s="6">
        <v>3165</v>
      </c>
    </row>
    <row spans="1:5" r="106">
      <c t="s" r="A106" s="4">
        <v>29</v>
      </c>
      <c t="n" r="B106" s="6">
        <v>337</v>
      </c>
      <c t="n" r="C106" s="6">
        <v>623</v>
      </c>
      <c t="n" r="D106" s="6">
        <v>1026</v>
      </c>
      <c t="n" r="E106" s="6">
        <v>1384</v>
      </c>
    </row>
    <row spans="1:5" r="107">
      <c t="s" r="A107" s="4">
        <v>30</v>
      </c>
      <c t="n" r="B107" s="6">
        <v>348</v>
      </c>
      <c t="n" r="C107" s="6">
        <v>359</v>
      </c>
      <c t="n" r="D107" s="6">
        <v>1057</v>
      </c>
      <c t="n" r="E107" s="6">
        <v>1361</v>
      </c>
    </row>
    <row spans="1:5" r="108">
      <c t="s" r="A108" s="4">
        <v>31</v>
      </c>
      <c t="n" r="B108" s="6">
        <v>110</v>
      </c>
      <c t="n" r="C108" s="6">
        <v>101</v>
      </c>
      <c t="n" r="D108" s="6">
        <v>314</v>
      </c>
      <c t="n" r="E108" s="6">
        <v>434</v>
      </c>
    </row>
    <row spans="1:5" r="109">
      <c t="s" r="A109" s="4">
        <v>32</v>
      </c>
      <c t="n" r="B109" s="6">
        <v>30</v>
      </c>
      <c t="n" r="C109" s="6">
        <v>21</v>
      </c>
      <c t="n" r="D109" s="6">
        <v>76</v>
      </c>
      <c t="n" r="E109" s="6">
        <v>99</v>
      </c>
    </row>
    <row spans="1:5" r="110">
      <c t="s" r="A110" s="4">
        <v>33</v>
      </c>
      <c t="n" r="B110" s="6">
        <v>3</v>
      </c>
      <c t="n" r="C110" s="6">
        <v>5</v>
      </c>
      <c t="n" r="D110" s="6">
        <v>3</v>
      </c>
      <c t="n" r="E110" s="6">
        <v>19</v>
      </c>
    </row>
    <row spans="1:5" r="111">
      <c t="s" r="A111" s="4">
        <v>34</v>
      </c>
      <c t="n" r="B111" s="6">
        <v>828</v>
      </c>
      <c t="n" r="C111" s="6">
        <v>1109</v>
      </c>
      <c t="n" r="D111" s="6">
        <v>2476</v>
      </c>
      <c t="n" r="E111" s="6">
        <v>3297</v>
      </c>
    </row>
    <row spans="1:5" r="112">
      <c t="s" r="A112" s="4">
        <v>35</v>
      </c>
      <c t="n" r="B112" s="6">
        <v>163</v>
      </c>
      <c t="n" r="C112" s="6">
        <v>117</v>
      </c>
      <c t="n" r="D112" s="6">
        <v>364</v>
      </c>
      <c t="n" r="E112" s="6">
        <v>-132</v>
      </c>
    </row>
    <row spans="1:5" r="113">
      <c t="s" r="A113" s="4">
        <v>36</v>
      </c>
      <c t="n" r="B113" s="6">
        <v>-18</v>
      </c>
      <c t="n" r="C113" s="6">
        <v>-19</v>
      </c>
      <c t="n" r="D113" s="6">
        <v>-56</v>
      </c>
      <c t="n" r="E113" s="6">
        <v>-58</v>
      </c>
    </row>
    <row spans="1:5" r="114">
      <c t="s" r="A114" s="4">
        <v>37</v>
      </c>
      <c t="n" r="B114" s="6">
        <v>5</v>
      </c>
      <c t="n" r="C114" s="6">
        <v>-2</v>
      </c>
      <c t="n" r="D114" s="6">
        <v>-5</v>
      </c>
      <c t="n" r="E114" s="6">
        <v>6</v>
      </c>
    </row>
    <row spans="1:5" r="115">
      <c t="s" r="A115" s="4">
        <v>38</v>
      </c>
      <c t="n" r="B115" s="6">
        <v>150</v>
      </c>
      <c t="n" r="C115" s="6">
        <v>96</v>
      </c>
      <c t="n" r="D115" s="6">
        <v>303</v>
      </c>
      <c t="n" r="E115" s="6">
        <v>-184</v>
      </c>
    </row>
    <row spans="1:5" r="116">
      <c t="s" r="A116" s="4">
        <v>689</v>
      </c>
      <c t="n" r="B116" s="6">
        <v>22</v>
      </c>
      <c t="n" r="C116" s="6">
        <v>12</v>
      </c>
      <c t="n" r="D116" s="6">
        <v>62</v>
      </c>
      <c t="n" r="E116" s="6">
        <v>29</v>
      </c>
    </row>
    <row spans="1:5" r="117">
      <c t="s" r="A117" s="4">
        <v>690</v>
      </c>
      <c t="n" r="B117" s="6">
        <v>128</v>
      </c>
      <c t="n" r="C117" s="6">
        <v>84</v>
      </c>
      <c t="n" r="D117" s="6">
        <v>241</v>
      </c>
      <c t="n" r="E117" s="6">
        <v>-213</v>
      </c>
    </row>
    <row spans="1:5" r="118">
      <c t="s" r="A118" s="4">
        <v>691</v>
      </c>
      <c t="n" r="B118" s="6">
        <v>0</v>
      </c>
      <c t="n" r="C118" s="6">
        <v>0</v>
      </c>
      <c t="n" r="D118" s="6">
        <v>0</v>
      </c>
      <c t="n" r="E118" s="6">
        <v>0</v>
      </c>
    </row>
    <row spans="1:5" r="119">
      <c t="s" r="A119" s="4">
        <v>40</v>
      </c>
      <c t="n" r="B119" s="6">
        <v>128</v>
      </c>
      <c t="n" r="C119" s="6">
        <v>84</v>
      </c>
      <c t="n" r="D119" s="6">
        <v>241</v>
      </c>
      <c t="n" r="E119" s="6">
        <v>-213</v>
      </c>
    </row>
    <row spans="1:5" r="120">
      <c t="s" r="A120" s="4">
        <v>41</v>
      </c>
      <c t="n" r="B120" s="6">
        <v>0</v>
      </c>
      <c t="n" r="C120" s="6">
        <v>1</v>
      </c>
      <c t="n" r="D120" s="6">
        <v>0</v>
      </c>
      <c t="n" r="E120" s="6">
        <v>1</v>
      </c>
    </row>
    <row spans="1:5" r="121">
      <c t="s" r="A121" s="4">
        <v>42</v>
      </c>
      <c t="n" r="B121" s="6">
        <v>128</v>
      </c>
      <c t="n" r="C121" s="6">
        <v>85</v>
      </c>
      <c t="n" r="D121" s="6">
        <v>241</v>
      </c>
      <c t="n" r="E121" s="6">
        <v>-212</v>
      </c>
    </row>
    <row spans="1:5" r="122">
      <c t="s" r="A122" s="4">
        <v>43</v>
      </c>
      <c t="n" r="B122" s="6">
        <v>2</v>
      </c>
      <c t="n" r="C122" s="6">
        <v>1</v>
      </c>
      <c t="n" r="D122" s="6">
        <v>0</v>
      </c>
      <c t="n" r="E122" s="6">
        <v>4</v>
      </c>
    </row>
    <row spans="1:5" r="123">
      <c t="s" r="A123" s="4">
        <v>44</v>
      </c>
      <c t="n" r="B123" s="6">
        <v>126</v>
      </c>
      <c t="n" r="C123" s="6">
        <v>84</v>
      </c>
      <c t="n" r="D123" s="6">
        <v>241</v>
      </c>
      <c t="n" r="E123" s="6">
        <v>-216</v>
      </c>
    </row>
    <row spans="1:5" r="124">
      <c t="s" r="A124" s="4">
        <v>68</v>
      </c>
      <c t="n" r="B124" s="6">
        <v>133</v>
      </c>
      <c t="n" r="C124" s="6">
        <v>45</v>
      </c>
      <c t="n" r="D124" s="6">
        <v>208</v>
      </c>
      <c t="n" r="E124" s="6">
        <v>-264</v>
      </c>
    </row>
    <row spans="1:5" r="125">
      <c t="s" r="A125" s="4">
        <v>692</v>
      </c>
      <c t="n" r="B125" s="6">
        <v>1</v>
      </c>
      <c t="n" r="C125" s="6">
        <v>-3</v>
      </c>
      <c t="n" r="D125" s="6">
        <v>-7</v>
      </c>
      <c t="n" r="E125" s="6">
        <v>-3</v>
      </c>
    </row>
    <row spans="1:5" r="126">
      <c t="s" r="A126" s="4">
        <v>72</v>
      </c>
      <c t="n" r="B126" s="8">
        <v>132</v>
      </c>
      <c t="n" r="C126" s="8">
        <v>48</v>
      </c>
      <c t="n" r="D126" s="8">
        <v>215</v>
      </c>
      <c t="n" r="E126" s="8">
        <v>-26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7</v>
      </c>
      <c t="s" r="B1" s="2">
        <v>2</v>
      </c>
      <c t="s" r="C1" s="2">
        <v>74</v>
      </c>
      <c t="s" r="D1" s="2">
        <v>24</v>
      </c>
      <c t="s" r="E1" s="2">
        <v>698</v>
      </c>
    </row>
    <row spans="1:5" r="2">
      <c t="s" r="A2" s="4">
        <v>76</v>
      </c>
      <c t="n" r="B2" s="8">
        <v>318</v>
      </c>
      <c t="n" r="C2" s="8">
        <v>328</v>
      </c>
      <c t="n" r="D2" s="8">
        <v>303</v>
      </c>
      <c t="n" r="E2" s="8">
        <v>511</v>
      </c>
    </row>
    <row spans="1:5" r="3">
      <c t="s" r="A3" s="4">
        <v>77</v>
      </c>
      <c t="n" r="B3" s="6">
        <v>1387</v>
      </c>
      <c t="n" r="C3" s="6">
        <v>1251</v>
      </c>
    </row>
    <row spans="1:5" r="4">
      <c t="s" r="A4" s="4">
        <v>78</v>
      </c>
      <c t="n" r="B4" s="6">
        <v>776</v>
      </c>
      <c t="n" r="C4" s="6">
        <v>643</v>
      </c>
    </row>
    <row spans="1:5" r="5">
      <c t="s" r="A5" s="4">
        <v>699</v>
      </c>
      <c t="n" r="B5" s="6">
        <v>0</v>
      </c>
      <c t="n" r="C5" s="6">
        <v>0</v>
      </c>
    </row>
    <row spans="1:5" r="6">
      <c t="s" r="A6" s="4">
        <v>79</v>
      </c>
      <c t="n" r="B6" s="6">
        <v>270</v>
      </c>
      <c t="n" r="C6" s="6">
        <v>327</v>
      </c>
    </row>
    <row spans="1:5" r="7">
      <c t="s" r="A7" s="4">
        <v>80</v>
      </c>
      <c t="n" r="B7" s="6">
        <v>2751</v>
      </c>
      <c t="n" r="C7" s="6">
        <v>2549</v>
      </c>
    </row>
    <row spans="1:5" r="8">
      <c t="s" r="A8" s="4">
        <v>81</v>
      </c>
      <c t="n" r="B8" s="6">
        <v>289</v>
      </c>
      <c t="n" r="C8" s="6">
        <v>322</v>
      </c>
    </row>
    <row spans="1:5" r="9">
      <c t="s" r="A9" s="4">
        <v>82</v>
      </c>
      <c t="n" r="B9" s="6">
        <v>2737</v>
      </c>
      <c t="n" r="C9" s="6">
        <v>2733</v>
      </c>
    </row>
    <row spans="1:5" r="10">
      <c t="s" r="A10" s="4">
        <v>83</v>
      </c>
      <c t="n" r="B10" s="6">
        <v>704</v>
      </c>
      <c t="n" r="C10" s="6">
        <v>798</v>
      </c>
    </row>
    <row spans="1:5" r="11">
      <c t="s" r="A11" s="4">
        <v>84</v>
      </c>
      <c t="n" r="B11" s="6">
        <v>132</v>
      </c>
      <c t="n" r="C11" s="6">
        <v>130</v>
      </c>
    </row>
    <row spans="1:5" r="12">
      <c t="s" r="A12" s="4">
        <v>85</v>
      </c>
      <c t="n" r="B12" s="6">
        <v>546</v>
      </c>
      <c t="n" r="C12" s="6">
        <v>582</v>
      </c>
    </row>
    <row spans="1:5" r="13">
      <c t="s" r="A13" s="4">
        <v>700</v>
      </c>
      <c t="n" r="B13" s="6">
        <v>0</v>
      </c>
      <c t="n" r="C13" s="6">
        <v>0</v>
      </c>
    </row>
    <row spans="1:5" r="14">
      <c t="s" r="A14" s="4">
        <v>699</v>
      </c>
      <c t="n" r="B14" s="6">
        <v>0</v>
      </c>
      <c t="n" r="C14" s="6">
        <v>0</v>
      </c>
    </row>
    <row spans="1:5" r="15">
      <c t="s" r="A15" s="4">
        <v>86</v>
      </c>
      <c t="n" r="B15" s="6">
        <v>552</v>
      </c>
      <c t="n" r="C15" s="6">
        <v>521</v>
      </c>
    </row>
    <row spans="1:5" r="16">
      <c t="s" r="A16" s="4">
        <v>87</v>
      </c>
      <c t="n" r="B16" s="6">
        <v>7711</v>
      </c>
      <c t="n" r="C16" s="6">
        <v>7635</v>
      </c>
    </row>
    <row spans="1:5" r="17">
      <c t="s" r="A17" s="4">
        <v>89</v>
      </c>
      <c t="n" r="B17" s="6">
        <v>256</v>
      </c>
      <c t="n" r="C17" s="6">
        <v>13</v>
      </c>
    </row>
    <row spans="1:5" r="18">
      <c t="s" r="A18" s="4">
        <v>90</v>
      </c>
      <c t="n" r="B18" s="6">
        <v>718</v>
      </c>
      <c t="n" r="C18" s="6">
        <v>657</v>
      </c>
    </row>
    <row spans="1:5" r="19">
      <c t="s" r="A19" s="4">
        <v>91</v>
      </c>
      <c t="n" r="B19" s="6">
        <v>212</v>
      </c>
      <c t="n" r="C19" s="6">
        <v>189</v>
      </c>
    </row>
    <row spans="1:5" r="20">
      <c t="s" r="A20" s="4">
        <v>92</v>
      </c>
      <c t="n" r="B20" s="6">
        <v>471</v>
      </c>
      <c t="n" r="C20" s="6">
        <v>476</v>
      </c>
    </row>
    <row spans="1:5" r="21">
      <c t="s" r="A21" s="4">
        <v>701</v>
      </c>
      <c t="n" r="B21" s="6">
        <v>0</v>
      </c>
      <c t="n" r="C21" s="6">
        <v>0</v>
      </c>
    </row>
    <row spans="1:5" r="22">
      <c t="s" r="A22" s="4">
        <v>93</v>
      </c>
      <c t="n" r="B22" s="6">
        <v>345</v>
      </c>
      <c t="n" r="C22" s="6">
        <v>446</v>
      </c>
    </row>
    <row spans="1:5" r="23">
      <c t="s" r="A23" s="4">
        <v>94</v>
      </c>
      <c t="n" r="B23" s="6">
        <v>2002</v>
      </c>
      <c t="n" r="C23" s="6">
        <v>1781</v>
      </c>
    </row>
    <row spans="1:5" r="24">
      <c t="s" r="A24" s="4">
        <v>702</v>
      </c>
      <c t="n" r="B24" s="6">
        <v>3033</v>
      </c>
      <c t="n" r="C24" s="6">
        <v>3239</v>
      </c>
    </row>
    <row spans="1:5" r="25">
      <c t="s" r="A25" s="4">
        <v>96</v>
      </c>
      <c t="n" r="B25" s="6">
        <v>709</v>
      </c>
      <c t="n" r="C25" s="6">
        <v>696</v>
      </c>
    </row>
    <row spans="1:5" r="26">
      <c t="s" r="A26" s="4">
        <v>97</v>
      </c>
      <c t="n" r="B26" s="6">
        <v>127</v>
      </c>
      <c t="n" r="C26" s="6">
        <v>133</v>
      </c>
    </row>
    <row spans="1:5" r="27">
      <c t="s" r="A27" s="4">
        <v>98</v>
      </c>
      <c t="n" r="B27" s="6">
        <v>169</v>
      </c>
      <c t="n" r="C27" s="6">
        <v>167</v>
      </c>
    </row>
    <row spans="1:5" r="28">
      <c t="s" r="A28" s="4">
        <v>701</v>
      </c>
      <c t="n" r="B28" s="6">
        <v>0</v>
      </c>
      <c t="n" r="C28" s="6">
        <v>0</v>
      </c>
    </row>
    <row spans="1:5" r="29">
      <c t="s" r="A29" s="4">
        <v>99</v>
      </c>
      <c t="n" r="B29" s="6">
        <v>151</v>
      </c>
      <c t="n" r="C29" s="6">
        <v>79</v>
      </c>
    </row>
    <row spans="1:5" r="30">
      <c t="s" r="A30" s="4">
        <v>100</v>
      </c>
      <c t="n" r="B30" s="6">
        <v>6191</v>
      </c>
      <c t="n" r="C30" s="6">
        <v>6095</v>
      </c>
    </row>
    <row spans="1:5" r="31">
      <c t="s" r="A31" s="4">
        <v>103</v>
      </c>
      <c t="n" r="B31" s="6">
        <v>10</v>
      </c>
      <c t="n" r="C31" s="6">
        <v>16</v>
      </c>
    </row>
    <row spans="1:5" r="32">
      <c t="s" r="A32" s="4">
        <v>703</v>
      </c>
      <c t="n" r="B32" s="6">
        <v>835</v>
      </c>
      <c t="n" r="C32" s="6">
        <v>798</v>
      </c>
    </row>
    <row spans="1:5" r="33">
      <c t="s" r="A33" s="4">
        <v>111</v>
      </c>
      <c t="n" r="B33" s="6">
        <v>672</v>
      </c>
      <c t="n" r="C33" s="6">
        <v>720</v>
      </c>
    </row>
    <row spans="1:5" r="34">
      <c t="s" r="A34" s="4">
        <v>112</v>
      </c>
      <c t="n" r="B34" s="6">
        <v>3</v>
      </c>
      <c t="n" r="C34" s="6">
        <v>6</v>
      </c>
    </row>
    <row spans="1:5" r="35">
      <c t="s" r="A35" s="4">
        <v>113</v>
      </c>
      <c t="n" r="B35" s="6">
        <v>675</v>
      </c>
      <c t="n" r="C35" s="6">
        <v>726</v>
      </c>
    </row>
    <row spans="1:5" r="36">
      <c t="s" r="A36" s="4">
        <v>114</v>
      </c>
      <c t="n" r="B36" s="6">
        <v>7711</v>
      </c>
      <c t="n" r="C36" s="6">
        <v>7635</v>
      </c>
    </row>
    <row spans="1:5" r="37">
      <c t="s" r="A37" s="4">
        <v>693</v>
      </c>
    </row>
    <row spans="1:5" r="38">
      <c t="s" r="A38" s="4">
        <v>76</v>
      </c>
      <c t="n" r="B38" s="6">
        <v>0</v>
      </c>
      <c t="n" r="C38" s="6">
        <v>0</v>
      </c>
      <c t="n" r="D38" s="6">
        <v>0</v>
      </c>
      <c t="n" r="E38" s="6">
        <v>0</v>
      </c>
    </row>
    <row spans="1:5" r="39">
      <c t="s" r="A39" s="4">
        <v>77</v>
      </c>
      <c t="n" r="B39" s="6">
        <v>0</v>
      </c>
      <c t="n" r="C39" s="6">
        <v>0</v>
      </c>
    </row>
    <row spans="1:5" r="40">
      <c t="s" r="A40" s="4">
        <v>78</v>
      </c>
      <c t="n" r="B40" s="6">
        <v>0</v>
      </c>
      <c t="n" r="C40" s="6">
        <v>0</v>
      </c>
    </row>
    <row spans="1:5" r="41">
      <c t="s" r="A41" s="4">
        <v>699</v>
      </c>
      <c t="n" r="B41" s="6">
        <v>-2563</v>
      </c>
      <c t="n" r="C41" s="6">
        <v>-2182</v>
      </c>
    </row>
    <row spans="1:5" r="42">
      <c t="s" r="A42" s="4">
        <v>79</v>
      </c>
      <c t="n" r="B42" s="6">
        <v>-68</v>
      </c>
      <c t="n" r="C42" s="6">
        <v>-39</v>
      </c>
    </row>
    <row spans="1:5" r="43">
      <c t="s" r="A43" s="4">
        <v>80</v>
      </c>
      <c t="n" r="B43" s="6">
        <v>-2631</v>
      </c>
      <c t="n" r="C43" s="6">
        <v>-2221</v>
      </c>
    </row>
    <row spans="1:5" r="44">
      <c t="s" r="A44" s="4">
        <v>81</v>
      </c>
      <c t="n" r="B44" s="6">
        <v>0</v>
      </c>
      <c t="n" r="C44" s="6">
        <v>0</v>
      </c>
    </row>
    <row spans="1:5" r="45">
      <c t="s" r="A45" s="4">
        <v>82</v>
      </c>
      <c t="n" r="B45" s="6">
        <v>0</v>
      </c>
      <c t="n" r="C45" s="6">
        <v>0</v>
      </c>
    </row>
    <row spans="1:5" r="46">
      <c t="s" r="A46" s="4">
        <v>83</v>
      </c>
      <c t="n" r="B46" s="6">
        <v>0</v>
      </c>
      <c t="n" r="C46" s="6">
        <v>0</v>
      </c>
    </row>
    <row spans="1:5" r="47">
      <c t="s" r="A47" s="4">
        <v>84</v>
      </c>
      <c t="n" r="B47" s="6">
        <v>0</v>
      </c>
      <c t="n" r="C47" s="6">
        <v>0</v>
      </c>
    </row>
    <row spans="1:5" r="48">
      <c t="s" r="A48" s="4">
        <v>85</v>
      </c>
      <c t="n" r="B48" s="6">
        <v>-129</v>
      </c>
      <c t="n" r="C48" s="6">
        <v>-129</v>
      </c>
    </row>
    <row spans="1:5" r="49">
      <c t="s" r="A49" s="4">
        <v>700</v>
      </c>
      <c t="n" r="B49" s="6">
        <v>-5019</v>
      </c>
      <c t="n" r="C49" s="6">
        <v>-4622</v>
      </c>
    </row>
    <row spans="1:5" r="50">
      <c t="s" r="A50" s="4">
        <v>699</v>
      </c>
      <c t="n" r="B50" s="6">
        <v>-1109</v>
      </c>
      <c t="n" r="C50" s="6">
        <v>-1127</v>
      </c>
    </row>
    <row spans="1:5" r="51">
      <c t="s" r="A51" s="4">
        <v>86</v>
      </c>
      <c t="n" r="B51" s="6">
        <v>0</v>
      </c>
      <c t="n" r="C51" s="6">
        <v>0</v>
      </c>
    </row>
    <row spans="1:5" r="52">
      <c t="s" r="A52" s="4">
        <v>87</v>
      </c>
      <c t="n" r="B52" s="6">
        <v>-8888</v>
      </c>
      <c t="n" r="C52" s="6">
        <v>-8099</v>
      </c>
    </row>
    <row spans="1:5" r="53">
      <c t="s" r="A53" s="4">
        <v>89</v>
      </c>
      <c t="n" r="B53" s="6">
        <v>0</v>
      </c>
      <c t="n" r="C53" s="6">
        <v>0</v>
      </c>
    </row>
    <row spans="1:5" r="54">
      <c t="s" r="A54" s="4">
        <v>90</v>
      </c>
      <c t="n" r="B54" s="6">
        <v>0</v>
      </c>
      <c t="n" r="C54" s="6">
        <v>0</v>
      </c>
    </row>
    <row spans="1:5" r="55">
      <c t="s" r="A55" s="4">
        <v>91</v>
      </c>
      <c t="n" r="B55" s="6">
        <v>0</v>
      </c>
      <c t="n" r="C55" s="6">
        <v>0</v>
      </c>
    </row>
    <row spans="1:5" r="56">
      <c t="s" r="A56" s="4">
        <v>92</v>
      </c>
      <c t="n" r="B56" s="6">
        <v>0</v>
      </c>
      <c t="n" r="C56" s="6">
        <v>0</v>
      </c>
    </row>
    <row spans="1:5" r="57">
      <c t="s" r="A57" s="4">
        <v>701</v>
      </c>
      <c t="n" r="B57" s="6">
        <v>-2563</v>
      </c>
      <c t="n" r="C57" s="6">
        <v>-2182</v>
      </c>
    </row>
    <row spans="1:5" r="58">
      <c t="s" r="A58" s="4">
        <v>93</v>
      </c>
      <c t="n" r="B58" s="6">
        <v>-68</v>
      </c>
      <c t="n" r="C58" s="6">
        <v>-39</v>
      </c>
    </row>
    <row spans="1:5" r="59">
      <c t="s" r="A59" s="4">
        <v>94</v>
      </c>
      <c t="n" r="B59" s="6">
        <v>-2631</v>
      </c>
      <c t="n" r="C59" s="6">
        <v>-2221</v>
      </c>
    </row>
    <row spans="1:5" r="60">
      <c t="s" r="A60" s="4">
        <v>702</v>
      </c>
      <c t="n" r="B60" s="6">
        <v>0</v>
      </c>
      <c t="n" r="C60" s="6">
        <v>0</v>
      </c>
    </row>
    <row spans="1:5" r="61">
      <c t="s" r="A61" s="4">
        <v>96</v>
      </c>
      <c t="n" r="B61" s="6">
        <v>0</v>
      </c>
      <c t="n" r="C61" s="6">
        <v>0</v>
      </c>
    </row>
    <row spans="1:5" r="62">
      <c t="s" r="A62" s="4">
        <v>97</v>
      </c>
      <c t="n" r="B62" s="6">
        <v>0</v>
      </c>
      <c t="n" r="C62" s="6">
        <v>0</v>
      </c>
    </row>
    <row spans="1:5" r="63">
      <c t="s" r="A63" s="4">
        <v>98</v>
      </c>
      <c t="n" r="B63" s="6">
        <v>0</v>
      </c>
      <c t="n" r="C63" s="6">
        <v>0</v>
      </c>
    </row>
    <row spans="1:5" r="64">
      <c t="s" r="A64" s="4">
        <v>701</v>
      </c>
      <c t="n" r="B64" s="6">
        <v>-1109</v>
      </c>
      <c t="n" r="C64" s="6">
        <v>-1127</v>
      </c>
    </row>
    <row spans="1:5" r="65">
      <c t="s" r="A65" s="4">
        <v>99</v>
      </c>
      <c t="n" r="B65" s="6">
        <v>-129</v>
      </c>
      <c t="n" r="C65" s="6">
        <v>-129</v>
      </c>
    </row>
    <row spans="1:5" r="66">
      <c t="s" r="A66" s="4">
        <v>100</v>
      </c>
      <c t="n" r="B66" s="6">
        <v>-3869</v>
      </c>
      <c t="n" r="C66" s="6">
        <v>-3477</v>
      </c>
    </row>
    <row spans="1:5" r="67">
      <c t="s" r="A67" s="4">
        <v>103</v>
      </c>
      <c t="n" r="B67" s="6">
        <v>0</v>
      </c>
      <c t="n" r="C67" s="6">
        <v>0</v>
      </c>
    </row>
    <row spans="1:5" r="68">
      <c t="s" r="A68" s="4">
        <v>703</v>
      </c>
      <c t="n" r="B68" s="6">
        <v>0</v>
      </c>
      <c t="n" r="C68" s="6">
        <v>0</v>
      </c>
    </row>
    <row spans="1:5" r="69">
      <c t="s" r="A69" s="4">
        <v>111</v>
      </c>
      <c t="n" r="B69" s="6">
        <v>-5019</v>
      </c>
      <c t="n" r="C69" s="6">
        <v>-4622</v>
      </c>
    </row>
    <row spans="1:5" r="70">
      <c t="s" r="A70" s="4">
        <v>112</v>
      </c>
      <c t="n" r="B70" s="6">
        <v>0</v>
      </c>
      <c t="n" r="C70" s="6">
        <v>0</v>
      </c>
    </row>
    <row spans="1:5" r="71">
      <c t="s" r="A71" s="4">
        <v>113</v>
      </c>
      <c t="n" r="B71" s="6">
        <v>-5019</v>
      </c>
      <c t="n" r="C71" s="6">
        <v>-4622</v>
      </c>
    </row>
    <row spans="1:5" r="72">
      <c t="s" r="A72" s="4">
        <v>114</v>
      </c>
      <c t="n" r="B72" s="6">
        <v>-8888</v>
      </c>
      <c t="n" r="C72" s="6">
        <v>-8099</v>
      </c>
    </row>
    <row spans="1:5" r="73">
      <c t="s" r="A73" s="4">
        <v>694</v>
      </c>
    </row>
    <row spans="1:5" r="74">
      <c t="s" r="A74" s="4">
        <v>76</v>
      </c>
      <c t="n" r="B74" s="6">
        <v>12</v>
      </c>
      <c t="n" r="C74" s="6">
        <v>15</v>
      </c>
      <c t="n" r="D74" s="6">
        <v>20</v>
      </c>
      <c t="n" r="E74" s="6">
        <v>44</v>
      </c>
    </row>
    <row spans="1:5" r="75">
      <c t="s" r="A75" s="4">
        <v>77</v>
      </c>
      <c t="n" r="B75" s="6">
        <v>50</v>
      </c>
      <c t="n" r="C75" s="6">
        <v>94</v>
      </c>
    </row>
    <row spans="1:5" r="76">
      <c t="s" r="A76" s="4">
        <v>78</v>
      </c>
      <c t="n" r="B76" s="6">
        <v>289</v>
      </c>
      <c t="n" r="C76" s="6">
        <v>233</v>
      </c>
    </row>
    <row spans="1:5" r="77">
      <c t="s" r="A77" s="4">
        <v>699</v>
      </c>
      <c t="n" r="B77" s="6">
        <v>620</v>
      </c>
      <c t="n" r="C77" s="6">
        <v>571</v>
      </c>
    </row>
    <row spans="1:5" r="78">
      <c t="s" r="A78" s="4">
        <v>79</v>
      </c>
      <c t="n" r="B78" s="6">
        <v>118</v>
      </c>
      <c t="n" r="C78" s="6">
        <v>129</v>
      </c>
    </row>
    <row spans="1:5" r="79">
      <c t="s" r="A79" s="4">
        <v>80</v>
      </c>
      <c t="n" r="B79" s="6">
        <v>1089</v>
      </c>
      <c t="n" r="C79" s="6">
        <v>1042</v>
      </c>
    </row>
    <row spans="1:5" r="80">
      <c t="s" r="A80" s="4">
        <v>81</v>
      </c>
      <c t="n" r="B80" s="6">
        <v>124</v>
      </c>
      <c t="n" r="C80" s="6">
        <v>140</v>
      </c>
    </row>
    <row spans="1:5" r="81">
      <c t="s" r="A81" s="4">
        <v>82</v>
      </c>
      <c t="n" r="B81" s="6">
        <v>988</v>
      </c>
      <c t="n" r="C81" s="6">
        <v>979</v>
      </c>
    </row>
    <row spans="1:5" r="82">
      <c t="s" r="A82" s="4">
        <v>83</v>
      </c>
      <c t="n" r="B82" s="6">
        <v>183</v>
      </c>
      <c t="n" r="C82" s="6">
        <v>212</v>
      </c>
    </row>
    <row spans="1:5" r="83">
      <c t="s" r="A83" s="4">
        <v>84</v>
      </c>
      <c t="n" r="B83" s="6">
        <v>0</v>
      </c>
      <c t="n" r="C83" s="6">
        <v>0</v>
      </c>
    </row>
    <row spans="1:5" r="84">
      <c t="s" r="A84" s="4">
        <v>85</v>
      </c>
      <c t="n" r="B84" s="6">
        <v>442</v>
      </c>
      <c t="n" r="C84" s="6">
        <v>475</v>
      </c>
    </row>
    <row spans="1:5" r="85">
      <c t="s" r="A85" s="4">
        <v>700</v>
      </c>
      <c t="n" r="B85" s="6">
        <v>3434</v>
      </c>
      <c t="n" r="C85" s="6">
        <v>3173</v>
      </c>
    </row>
    <row spans="1:5" r="86">
      <c t="s" r="A86" s="4">
        <v>699</v>
      </c>
      <c t="n" r="B86" s="6">
        <v>1054</v>
      </c>
      <c t="n" r="C86" s="6">
        <v>1072</v>
      </c>
    </row>
    <row spans="1:5" r="87">
      <c t="s" r="A87" s="4">
        <v>86</v>
      </c>
      <c t="n" r="B87" s="6">
        <v>390</v>
      </c>
      <c t="n" r="C87" s="6">
        <v>362</v>
      </c>
    </row>
    <row spans="1:5" r="88">
      <c t="s" r="A88" s="4">
        <v>87</v>
      </c>
      <c t="n" r="B88" s="6">
        <v>7704</v>
      </c>
      <c t="n" r="C88" s="6">
        <v>7455</v>
      </c>
    </row>
    <row spans="1:5" r="89">
      <c t="s" r="A89" s="4">
        <v>89</v>
      </c>
      <c t="n" r="B89" s="6">
        <v>46</v>
      </c>
      <c t="n" r="C89" s="6">
        <v>4</v>
      </c>
    </row>
    <row spans="1:5" r="90">
      <c t="s" r="A90" s="4">
        <v>90</v>
      </c>
      <c t="n" r="B90" s="6">
        <v>287</v>
      </c>
      <c t="n" r="C90" s="6">
        <v>280</v>
      </c>
    </row>
    <row spans="1:5" r="91">
      <c t="s" r="A91" s="4">
        <v>91</v>
      </c>
      <c t="n" r="B91" s="6">
        <v>108</v>
      </c>
      <c t="n" r="C91" s="6">
        <v>94</v>
      </c>
    </row>
    <row spans="1:5" r="92">
      <c t="s" r="A92" s="4">
        <v>92</v>
      </c>
      <c t="n" r="B92" s="6">
        <v>188</v>
      </c>
      <c t="n" r="C92" s="6">
        <v>180</v>
      </c>
    </row>
    <row spans="1:5" r="93">
      <c t="s" r="A93" s="4">
        <v>701</v>
      </c>
      <c t="n" r="B93" s="6">
        <v>1817</v>
      </c>
      <c t="n" r="C93" s="6">
        <v>1405</v>
      </c>
    </row>
    <row spans="1:5" r="94">
      <c t="s" r="A94" s="4">
        <v>93</v>
      </c>
      <c t="n" r="B94" s="6">
        <v>158</v>
      </c>
      <c t="n" r="C94" s="6">
        <v>215</v>
      </c>
    </row>
    <row spans="1:5" r="95">
      <c t="s" r="A95" s="4">
        <v>94</v>
      </c>
      <c t="n" r="B95" s="6">
        <v>2604</v>
      </c>
      <c t="n" r="C95" s="6">
        <v>2178</v>
      </c>
    </row>
    <row spans="1:5" r="96">
      <c t="s" r="A96" s="4">
        <v>702</v>
      </c>
      <c t="n" r="B96" s="6">
        <v>3028</v>
      </c>
      <c t="n" r="C96" s="6">
        <v>3229</v>
      </c>
    </row>
    <row spans="1:5" r="97">
      <c t="s" r="A97" s="4">
        <v>96</v>
      </c>
      <c t="n" r="B97" s="6">
        <v>448</v>
      </c>
      <c t="n" r="C97" s="6">
        <v>433</v>
      </c>
    </row>
    <row spans="1:5" r="98">
      <c t="s" r="A98" s="4">
        <v>97</v>
      </c>
      <c t="n" r="B98" s="6">
        <v>26</v>
      </c>
      <c t="n" r="C98" s="6">
        <v>27</v>
      </c>
    </row>
    <row spans="1:5" r="99">
      <c t="s" r="A99" s="4">
        <v>98</v>
      </c>
      <c t="n" r="B99" s="6">
        <v>14</v>
      </c>
      <c t="n" r="C99" s="6">
        <v>14</v>
      </c>
    </row>
    <row spans="1:5" r="100">
      <c t="s" r="A100" s="4">
        <v>701</v>
      </c>
      <c t="n" r="B100" s="6">
        <v>17</v>
      </c>
      <c t="n" r="C100" s="6">
        <v>18</v>
      </c>
    </row>
    <row spans="1:5" r="101">
      <c t="s" r="A101" s="4">
        <v>99</v>
      </c>
      <c t="n" r="B101" s="6">
        <v>60</v>
      </c>
      <c t="n" r="C101" s="6">
        <v>38</v>
      </c>
    </row>
    <row spans="1:5" r="102">
      <c t="s" r="A102" s="4">
        <v>100</v>
      </c>
      <c t="n" r="B102" s="6">
        <v>6197</v>
      </c>
      <c t="n" r="C102" s="6">
        <v>5937</v>
      </c>
    </row>
    <row spans="1:5" r="103">
      <c t="s" r="A103" s="4">
        <v>103</v>
      </c>
      <c t="n" r="B103" s="6">
        <v>0</v>
      </c>
      <c t="n" r="C103" s="6">
        <v>0</v>
      </c>
    </row>
    <row spans="1:5" r="104">
      <c t="s" r="A104" s="4">
        <v>703</v>
      </c>
      <c t="n" r="B104" s="6">
        <v>835</v>
      </c>
      <c t="n" r="C104" s="6">
        <v>798</v>
      </c>
    </row>
    <row spans="1:5" r="105">
      <c t="s" r="A105" s="4">
        <v>111</v>
      </c>
      <c t="n" r="B105" s="6">
        <v>672</v>
      </c>
      <c t="n" r="C105" s="6">
        <v>720</v>
      </c>
    </row>
    <row spans="1:5" r="106">
      <c t="s" r="A106" s="4">
        <v>112</v>
      </c>
      <c t="n" r="B106" s="6">
        <v>0</v>
      </c>
      <c t="n" r="C106" s="6">
        <v>0</v>
      </c>
    </row>
    <row spans="1:5" r="107">
      <c t="s" r="A107" s="4">
        <v>113</v>
      </c>
      <c t="n" r="B107" s="6">
        <v>672</v>
      </c>
      <c t="n" r="C107" s="6">
        <v>720</v>
      </c>
    </row>
    <row spans="1:5" r="108">
      <c t="s" r="A108" s="4">
        <v>114</v>
      </c>
      <c t="n" r="B108" s="6">
        <v>7704</v>
      </c>
      <c t="n" r="C108" s="6">
        <v>7455</v>
      </c>
    </row>
    <row spans="1:5" r="109">
      <c t="s" r="A109" s="4">
        <v>695</v>
      </c>
    </row>
    <row spans="1:5" r="110">
      <c t="s" r="A110" s="4">
        <v>76</v>
      </c>
      <c t="n" r="B110" s="6">
        <v>13</v>
      </c>
      <c t="n" r="C110" s="6">
        <v>20</v>
      </c>
      <c t="n" r="D110" s="6">
        <v>10</v>
      </c>
      <c t="n" r="E110" s="6">
        <v>9</v>
      </c>
    </row>
    <row spans="1:5" r="111">
      <c t="s" r="A111" s="4">
        <v>77</v>
      </c>
      <c t="n" r="B111" s="6">
        <v>26</v>
      </c>
      <c t="n" r="C111" s="6">
        <v>33</v>
      </c>
    </row>
    <row spans="1:5" r="112">
      <c t="s" r="A112" s="4">
        <v>78</v>
      </c>
      <c t="n" r="B112" s="6">
        <v>6</v>
      </c>
      <c t="n" r="C112" s="6">
        <v>6</v>
      </c>
    </row>
    <row spans="1:5" r="113">
      <c t="s" r="A113" s="4">
        <v>699</v>
      </c>
      <c t="n" r="B113" s="6">
        <v>1417</v>
      </c>
      <c t="n" r="C113" s="6">
        <v>1325</v>
      </c>
    </row>
    <row spans="1:5" r="114">
      <c t="s" r="A114" s="4">
        <v>79</v>
      </c>
      <c t="n" r="B114" s="6">
        <v>34</v>
      </c>
      <c t="n" r="C114" s="6">
        <v>31</v>
      </c>
    </row>
    <row spans="1:5" r="115">
      <c t="s" r="A115" s="4">
        <v>80</v>
      </c>
      <c t="n" r="B115" s="6">
        <v>1496</v>
      </c>
      <c t="n" r="C115" s="6">
        <v>1415</v>
      </c>
    </row>
    <row spans="1:5" r="116">
      <c t="s" r="A116" s="4">
        <v>81</v>
      </c>
      <c t="n" r="B116" s="6">
        <v>1</v>
      </c>
      <c t="n" r="C116" s="6">
        <v>1</v>
      </c>
    </row>
    <row spans="1:5" r="117">
      <c t="s" r="A117" s="4">
        <v>82</v>
      </c>
      <c t="n" r="B117" s="6">
        <v>0</v>
      </c>
      <c t="n" r="C117" s="6">
        <v>0</v>
      </c>
    </row>
    <row spans="1:5" r="118">
      <c t="s" r="A118" s="4">
        <v>83</v>
      </c>
      <c t="n" r="B118" s="6">
        <v>0</v>
      </c>
      <c t="n" r="C118" s="6">
        <v>0</v>
      </c>
    </row>
    <row spans="1:5" r="119">
      <c t="s" r="A119" s="4">
        <v>84</v>
      </c>
      <c t="n" r="B119" s="6">
        <v>0</v>
      </c>
      <c t="n" r="C119" s="6">
        <v>0</v>
      </c>
    </row>
    <row spans="1:5" r="120">
      <c t="s" r="A120" s="4">
        <v>85</v>
      </c>
      <c t="n" r="B120" s="6">
        <v>152</v>
      </c>
      <c t="n" r="C120" s="6">
        <v>152</v>
      </c>
    </row>
    <row spans="1:5" r="121">
      <c t="s" r="A121" s="4">
        <v>700</v>
      </c>
      <c t="n" r="B121" s="6">
        <v>1585</v>
      </c>
      <c t="n" r="C121" s="6">
        <v>1449</v>
      </c>
    </row>
    <row spans="1:5" r="122">
      <c t="s" r="A122" s="4">
        <v>699</v>
      </c>
      <c t="n" r="B122" s="6">
        <v>18</v>
      </c>
      <c t="n" r="C122" s="6">
        <v>17</v>
      </c>
    </row>
    <row spans="1:5" r="123">
      <c t="s" r="A123" s="4">
        <v>86</v>
      </c>
      <c t="n" r="B123" s="6">
        <v>58</v>
      </c>
      <c t="n" r="C123" s="6">
        <v>55</v>
      </c>
    </row>
    <row spans="1:5" r="124">
      <c t="s" r="A124" s="4">
        <v>87</v>
      </c>
      <c t="n" r="B124" s="6">
        <v>3310</v>
      </c>
      <c t="n" r="C124" s="6">
        <v>3089</v>
      </c>
    </row>
    <row spans="1:5" r="125">
      <c t="s" r="A125" s="4">
        <v>89</v>
      </c>
      <c t="n" r="B125" s="6">
        <v>0</v>
      </c>
      <c t="n" r="C125" s="6">
        <v>0</v>
      </c>
    </row>
    <row spans="1:5" r="126">
      <c t="s" r="A126" s="4">
        <v>90</v>
      </c>
      <c t="n" r="B126" s="6">
        <v>1</v>
      </c>
      <c t="n" r="C126" s="6">
        <v>0</v>
      </c>
    </row>
    <row spans="1:5" r="127">
      <c t="s" r="A127" s="4">
        <v>91</v>
      </c>
      <c t="n" r="B127" s="6">
        <v>1</v>
      </c>
      <c t="n" r="C127" s="6">
        <v>1</v>
      </c>
    </row>
    <row spans="1:5" r="128">
      <c t="s" r="A128" s="4">
        <v>92</v>
      </c>
      <c t="n" r="B128" s="6">
        <v>10</v>
      </c>
      <c t="n" r="C128" s="6">
        <v>24</v>
      </c>
    </row>
    <row spans="1:5" r="129">
      <c t="s" r="A129" s="4">
        <v>701</v>
      </c>
      <c t="n" r="B129" s="6">
        <v>129</v>
      </c>
      <c t="n" r="C129" s="6">
        <v>137</v>
      </c>
    </row>
    <row spans="1:5" r="130">
      <c t="s" r="A130" s="4">
        <v>93</v>
      </c>
      <c t="n" r="B130" s="6">
        <v>1</v>
      </c>
      <c t="n" r="C130" s="6">
        <v>3</v>
      </c>
    </row>
    <row spans="1:5" r="131">
      <c t="s" r="A131" s="4">
        <v>94</v>
      </c>
      <c t="n" r="B131" s="6">
        <v>142</v>
      </c>
      <c t="n" r="C131" s="6">
        <v>165</v>
      </c>
    </row>
    <row spans="1:5" r="132">
      <c t="s" r="A132" s="4">
        <v>702</v>
      </c>
      <c t="n" r="B132" s="6">
        <v>0</v>
      </c>
      <c t="n" r="C132" s="6">
        <v>0</v>
      </c>
    </row>
    <row spans="1:5" r="133">
      <c t="s" r="A133" s="4">
        <v>96</v>
      </c>
      <c t="n" r="B133" s="6">
        <v>0</v>
      </c>
      <c t="n" r="C133" s="6">
        <v>0</v>
      </c>
    </row>
    <row spans="1:5" r="134">
      <c t="s" r="A134" s="4">
        <v>97</v>
      </c>
      <c t="n" r="B134" s="6">
        <v>2</v>
      </c>
      <c t="n" r="C134" s="6">
        <v>3</v>
      </c>
    </row>
    <row spans="1:5" r="135">
      <c t="s" r="A135" s="4">
        <v>98</v>
      </c>
      <c t="n" r="B135" s="6">
        <v>13</v>
      </c>
      <c t="n" r="C135" s="6">
        <v>13</v>
      </c>
    </row>
    <row spans="1:5" r="136">
      <c t="s" r="A136" s="4">
        <v>701</v>
      </c>
      <c t="n" r="B136" s="6">
        <v>37</v>
      </c>
      <c t="n" r="C136" s="6">
        <v>37</v>
      </c>
    </row>
    <row spans="1:5" r="137">
      <c t="s" r="A137" s="4">
        <v>99</v>
      </c>
      <c t="n" r="B137" s="6">
        <v>11</v>
      </c>
      <c t="n" r="C137" s="6">
        <v>0</v>
      </c>
    </row>
    <row spans="1:5" r="138">
      <c t="s" r="A138" s="4">
        <v>100</v>
      </c>
      <c t="n" r="B138" s="6">
        <v>205</v>
      </c>
      <c t="n" r="C138" s="6">
        <v>218</v>
      </c>
    </row>
    <row spans="1:5" r="139">
      <c t="s" r="A139" s="4">
        <v>103</v>
      </c>
      <c t="n" r="B139" s="6">
        <v>0</v>
      </c>
      <c t="n" r="C139" s="6">
        <v>0</v>
      </c>
    </row>
    <row spans="1:5" r="140">
      <c t="s" r="A140" s="4">
        <v>703</v>
      </c>
      <c t="n" r="B140" s="6">
        <v>0</v>
      </c>
      <c t="n" r="C140" s="6">
        <v>0</v>
      </c>
    </row>
    <row spans="1:5" r="141">
      <c t="s" r="A141" s="4">
        <v>111</v>
      </c>
      <c t="n" r="B141" s="6">
        <v>3105</v>
      </c>
      <c t="n" r="C141" s="6">
        <v>2871</v>
      </c>
    </row>
    <row spans="1:5" r="142">
      <c t="s" r="A142" s="4">
        <v>112</v>
      </c>
      <c t="n" r="B142" s="6">
        <v>0</v>
      </c>
      <c t="n" r="C142" s="6">
        <v>0</v>
      </c>
    </row>
    <row spans="1:5" r="143">
      <c t="s" r="A143" s="4">
        <v>113</v>
      </c>
      <c t="n" r="B143" s="6">
        <v>3105</v>
      </c>
      <c t="n" r="C143" s="6">
        <v>2871</v>
      </c>
    </row>
    <row spans="1:5" r="144">
      <c t="s" r="A144" s="4">
        <v>114</v>
      </c>
      <c t="n" r="B144" s="6">
        <v>3310</v>
      </c>
      <c t="n" r="C144" s="6">
        <v>3089</v>
      </c>
    </row>
    <row spans="1:5" r="145">
      <c t="s" r="A145" s="4">
        <v>696</v>
      </c>
    </row>
    <row spans="1:5" r="146">
      <c t="s" r="A146" s="4">
        <v>76</v>
      </c>
      <c t="n" r="B146" s="6">
        <v>293</v>
      </c>
      <c t="n" r="C146" s="6">
        <v>293</v>
      </c>
      <c t="n" r="D146" s="8">
        <v>273</v>
      </c>
      <c t="n" r="E146" s="8">
        <v>458</v>
      </c>
    </row>
    <row spans="1:5" r="147">
      <c t="s" r="A147" s="4">
        <v>77</v>
      </c>
      <c t="n" r="B147" s="6">
        <v>1311</v>
      </c>
      <c t="n" r="C147" s="6">
        <v>1124</v>
      </c>
    </row>
    <row spans="1:5" r="148">
      <c t="s" r="A148" s="4">
        <v>78</v>
      </c>
      <c t="n" r="B148" s="6">
        <v>481</v>
      </c>
      <c t="n" r="C148" s="6">
        <v>404</v>
      </c>
    </row>
    <row spans="1:5" r="149">
      <c t="s" r="A149" s="4">
        <v>699</v>
      </c>
      <c t="n" r="B149" s="6">
        <v>526</v>
      </c>
      <c t="n" r="C149" s="6">
        <v>286</v>
      </c>
    </row>
    <row spans="1:5" r="150">
      <c t="s" r="A150" s="4">
        <v>79</v>
      </c>
      <c t="n" r="B150" s="6">
        <v>186</v>
      </c>
      <c t="n" r="C150" s="6">
        <v>206</v>
      </c>
    </row>
    <row spans="1:5" r="151">
      <c t="s" r="A151" s="4">
        <v>80</v>
      </c>
      <c t="n" r="B151" s="6">
        <v>2797</v>
      </c>
      <c t="n" r="C151" s="6">
        <v>2313</v>
      </c>
    </row>
    <row spans="1:5" r="152">
      <c t="s" r="A152" s="4">
        <v>81</v>
      </c>
      <c t="n" r="B152" s="6">
        <v>164</v>
      </c>
      <c t="n" r="C152" s="6">
        <v>181</v>
      </c>
    </row>
    <row spans="1:5" r="153">
      <c t="s" r="A153" s="4">
        <v>82</v>
      </c>
      <c t="n" r="B153" s="6">
        <v>1749</v>
      </c>
      <c t="n" r="C153" s="6">
        <v>1754</v>
      </c>
    </row>
    <row spans="1:5" r="154">
      <c t="s" r="A154" s="4">
        <v>83</v>
      </c>
      <c t="n" r="B154" s="6">
        <v>521</v>
      </c>
      <c t="n" r="C154" s="6">
        <v>586</v>
      </c>
    </row>
    <row spans="1:5" r="155">
      <c t="s" r="A155" s="4">
        <v>84</v>
      </c>
      <c t="n" r="B155" s="6">
        <v>132</v>
      </c>
      <c t="n" r="C155" s="6">
        <v>130</v>
      </c>
    </row>
    <row spans="1:5" r="156">
      <c t="s" r="A156" s="4">
        <v>85</v>
      </c>
      <c t="n" r="B156" s="6">
        <v>81</v>
      </c>
      <c t="n" r="C156" s="6">
        <v>84</v>
      </c>
    </row>
    <row spans="1:5" r="157">
      <c t="s" r="A157" s="4">
        <v>700</v>
      </c>
      <c t="n" r="B157" s="6">
        <v>0</v>
      </c>
      <c t="n" r="C157" s="6">
        <v>0</v>
      </c>
    </row>
    <row spans="1:5" r="158">
      <c t="s" r="A158" s="4">
        <v>699</v>
      </c>
      <c t="n" r="B158" s="6">
        <v>37</v>
      </c>
      <c t="n" r="C158" s="6">
        <v>38</v>
      </c>
    </row>
    <row spans="1:5" r="159">
      <c t="s" r="A159" s="4">
        <v>86</v>
      </c>
      <c t="n" r="B159" s="6">
        <v>104</v>
      </c>
      <c t="n" r="C159" s="6">
        <v>104</v>
      </c>
    </row>
    <row spans="1:5" r="160">
      <c t="s" r="A160" s="4">
        <v>87</v>
      </c>
      <c t="n" r="B160" s="6">
        <v>5585</v>
      </c>
      <c t="n" r="C160" s="6">
        <v>5190</v>
      </c>
    </row>
    <row spans="1:5" r="161">
      <c t="s" r="A161" s="4">
        <v>89</v>
      </c>
      <c t="n" r="B161" s="6">
        <v>210</v>
      </c>
      <c t="n" r="C161" s="6">
        <v>9</v>
      </c>
    </row>
    <row spans="1:5" r="162">
      <c t="s" r="A162" s="4">
        <v>90</v>
      </c>
      <c t="n" r="B162" s="6">
        <v>430</v>
      </c>
      <c t="n" r="C162" s="6">
        <v>377</v>
      </c>
    </row>
    <row spans="1:5" r="163">
      <c t="s" r="A163" s="4">
        <v>91</v>
      </c>
      <c t="n" r="B163" s="6">
        <v>103</v>
      </c>
      <c t="n" r="C163" s="6">
        <v>94</v>
      </c>
    </row>
    <row spans="1:5" r="164">
      <c t="s" r="A164" s="4">
        <v>92</v>
      </c>
      <c t="n" r="B164" s="6">
        <v>273</v>
      </c>
      <c t="n" r="C164" s="6">
        <v>272</v>
      </c>
    </row>
    <row spans="1:5" r="165">
      <c t="s" r="A165" s="4">
        <v>701</v>
      </c>
      <c t="n" r="B165" s="6">
        <v>617</v>
      </c>
      <c t="n" r="C165" s="6">
        <v>640</v>
      </c>
    </row>
    <row spans="1:5" r="166">
      <c t="s" r="A166" s="4">
        <v>93</v>
      </c>
      <c t="n" r="B166" s="6">
        <v>254</v>
      </c>
      <c t="n" r="C166" s="6">
        <v>267</v>
      </c>
    </row>
    <row spans="1:5" r="167">
      <c t="s" r="A167" s="4">
        <v>94</v>
      </c>
      <c t="n" r="B167" s="6">
        <v>1887</v>
      </c>
      <c t="n" r="C167" s="6">
        <v>1659</v>
      </c>
    </row>
    <row spans="1:5" r="168">
      <c t="s" r="A168" s="4">
        <v>702</v>
      </c>
      <c t="n" r="B168" s="6">
        <v>5</v>
      </c>
      <c t="n" r="C168" s="6">
        <v>10</v>
      </c>
    </row>
    <row spans="1:5" r="169">
      <c t="s" r="A169" s="4">
        <v>96</v>
      </c>
      <c t="n" r="B169" s="6">
        <v>261</v>
      </c>
      <c t="n" r="C169" s="6">
        <v>263</v>
      </c>
    </row>
    <row spans="1:5" r="170">
      <c t="s" r="A170" s="4">
        <v>97</v>
      </c>
      <c t="n" r="B170" s="6">
        <v>99</v>
      </c>
      <c t="n" r="C170" s="6">
        <v>103</v>
      </c>
    </row>
    <row spans="1:5" r="171">
      <c t="s" r="A171" s="4">
        <v>98</v>
      </c>
      <c t="n" r="B171" s="6">
        <v>142</v>
      </c>
      <c t="n" r="C171" s="6">
        <v>140</v>
      </c>
    </row>
    <row spans="1:5" r="172">
      <c t="s" r="A172" s="4">
        <v>701</v>
      </c>
      <c t="n" r="B172" s="6">
        <v>1055</v>
      </c>
      <c t="n" r="C172" s="6">
        <v>1072</v>
      </c>
    </row>
    <row spans="1:5" r="173">
      <c t="s" r="A173" s="4">
        <v>99</v>
      </c>
      <c t="n" r="B173" s="6">
        <v>209</v>
      </c>
      <c t="n" r="C173" s="6">
        <v>170</v>
      </c>
    </row>
    <row spans="1:5" r="174">
      <c t="s" r="A174" s="4">
        <v>100</v>
      </c>
      <c t="n" r="B174" s="6">
        <v>3658</v>
      </c>
      <c t="n" r="C174" s="6">
        <v>3417</v>
      </c>
    </row>
    <row spans="1:5" r="175">
      <c t="s" r="A175" s="4">
        <v>103</v>
      </c>
      <c t="n" r="B175" s="6">
        <v>10</v>
      </c>
      <c t="n" r="C175" s="6">
        <v>16</v>
      </c>
    </row>
    <row spans="1:5" r="176">
      <c t="s" r="A176" s="4">
        <v>703</v>
      </c>
      <c t="n" r="B176" s="6">
        <v>0</v>
      </c>
      <c t="n" r="C176" s="6">
        <v>0</v>
      </c>
    </row>
    <row spans="1:5" r="177">
      <c t="s" r="A177" s="4">
        <v>111</v>
      </c>
      <c t="n" r="B177" s="6">
        <v>1914</v>
      </c>
      <c t="n" r="C177" s="6">
        <v>1751</v>
      </c>
    </row>
    <row spans="1:5" r="178">
      <c t="s" r="A178" s="4">
        <v>112</v>
      </c>
      <c t="n" r="B178" s="6">
        <v>3</v>
      </c>
      <c t="n" r="C178" s="6">
        <v>6</v>
      </c>
    </row>
    <row spans="1:5" r="179">
      <c t="s" r="A179" s="4">
        <v>113</v>
      </c>
      <c t="n" r="B179" s="6">
        <v>1917</v>
      </c>
      <c t="n" r="C179" s="6">
        <v>1757</v>
      </c>
    </row>
    <row spans="1:5" r="180">
      <c t="s" r="A180" s="4">
        <v>114</v>
      </c>
      <c t="n" r="B180" s="8">
        <v>5585</v>
      </c>
      <c t="n" r="C180" s="8">
        <v>519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4</v>
      </c>
      <c t="s" r="B1" s="2">
        <v>1</v>
      </c>
    </row>
    <row spans="1:3" r="2">
      <c t="s" r="B2" s="2">
        <v>2</v>
      </c>
      <c t="s" r="C2" s="2">
        <v>24</v>
      </c>
    </row>
    <row spans="1:3" r="3">
      <c t="s" r="A3" s="4">
        <v>705</v>
      </c>
      <c t="n" r="B3" s="8">
        <v>369</v>
      </c>
      <c t="n" r="C3" s="8">
        <v>416</v>
      </c>
    </row>
    <row spans="1:3" r="4">
      <c t="s" r="A4" s="4">
        <v>147</v>
      </c>
      <c t="n" r="B4" s="6">
        <v>-45</v>
      </c>
      <c t="n" r="C4" s="6">
        <v>-47</v>
      </c>
    </row>
    <row spans="1:3" r="5">
      <c t="s" r="A5" s="4">
        <v>148</v>
      </c>
      <c t="n" r="B5" s="6">
        <v>-115</v>
      </c>
      <c t="n" r="C5" s="6">
        <v>-117</v>
      </c>
    </row>
    <row spans="1:3" r="6">
      <c t="s" r="A6" s="4">
        <v>706</v>
      </c>
      <c t="n" r="B6" s="6">
        <v>0</v>
      </c>
      <c t="n" r="C6" s="6">
        <v>0</v>
      </c>
    </row>
    <row spans="1:3" r="7">
      <c t="s" r="A7" s="4">
        <v>707</v>
      </c>
      <c t="n" r="B7" s="6">
        <v>0</v>
      </c>
      <c t="n" r="C7" s="6">
        <v>0</v>
      </c>
    </row>
    <row spans="1:3" r="8">
      <c t="s" r="A8" s="4">
        <v>149</v>
      </c>
      <c t="n" r="B8" s="6">
        <v>47</v>
      </c>
      <c t="n" r="C8" s="6">
        <v>0</v>
      </c>
    </row>
    <row spans="1:3" r="9">
      <c t="s" r="A9" s="4">
        <v>150</v>
      </c>
      <c t="n" r="B9" s="6">
        <v>-8</v>
      </c>
      <c t="n" r="C9" s="6">
        <v>0</v>
      </c>
    </row>
    <row spans="1:3" r="10">
      <c t="s" r="A10" s="4">
        <v>151</v>
      </c>
      <c t="n" r="B10" s="6">
        <v>-121</v>
      </c>
      <c t="n" r="C10" s="6">
        <v>-164</v>
      </c>
    </row>
    <row spans="1:3" r="11">
      <c t="s" r="A11" s="4">
        <v>153</v>
      </c>
      <c t="n" r="B11" s="6">
        <v>-2</v>
      </c>
      <c t="n" r="C11" s="6">
        <v>0</v>
      </c>
    </row>
    <row spans="1:3" r="12">
      <c t="s" r="A12" s="4">
        <v>708</v>
      </c>
      <c t="n" r="B12" s="6">
        <v>-84</v>
      </c>
      <c t="n" r="C12" s="6">
        <v>-312</v>
      </c>
    </row>
    <row spans="1:3" r="13">
      <c t="s" r="A13" s="4">
        <v>155</v>
      </c>
      <c t="n" r="B13" s="6">
        <v>-736</v>
      </c>
      <c t="n" r="C13" s="6">
        <v>-977</v>
      </c>
    </row>
    <row spans="1:3" r="14">
      <c t="s" r="A14" s="4">
        <v>156</v>
      </c>
      <c t="n" r="B14" s="6">
        <v>856</v>
      </c>
      <c t="n" r="C14" s="6">
        <v>881</v>
      </c>
    </row>
    <row spans="1:3" r="15">
      <c t="s" r="A15" s="4">
        <v>158</v>
      </c>
      <c t="n" r="B15" s="6">
        <v>-250</v>
      </c>
      <c t="n" r="C15" s="6">
        <v>0</v>
      </c>
    </row>
    <row spans="1:3" r="16">
      <c t="s" r="A16" s="4">
        <v>157</v>
      </c>
      <c t="n" r="B16" s="6">
        <v>-8</v>
      </c>
      <c t="n" r="C16" s="6">
        <v>0</v>
      </c>
    </row>
    <row spans="1:3" r="17">
      <c t="s" r="A17" s="4">
        <v>159</v>
      </c>
      <c t="n" r="B17" s="6">
        <v>10</v>
      </c>
      <c t="n" r="C17" s="6">
        <v>12</v>
      </c>
    </row>
    <row spans="1:3" r="18">
      <c t="s" r="A18" s="4">
        <v>161</v>
      </c>
      <c t="n" r="B18" s="6">
        <v>-2</v>
      </c>
      <c t="n" r="C18" s="6">
        <v>0</v>
      </c>
    </row>
    <row spans="1:3" r="19">
      <c t="s" r="A19" s="4">
        <v>709</v>
      </c>
      <c t="n" r="B19" s="6">
        <v>0</v>
      </c>
      <c t="n" r="C19" s="6">
        <v>0</v>
      </c>
    </row>
    <row spans="1:3" r="20">
      <c t="s" r="A20" s="4">
        <v>710</v>
      </c>
      <c t="n" r="B20" s="6">
        <v>0</v>
      </c>
      <c t="n" r="C20" s="6">
        <v>0</v>
      </c>
    </row>
    <row spans="1:3" r="21">
      <c t="s" r="A21" s="4">
        <v>711</v>
      </c>
      <c t="n" r="B21" s="6">
        <v>0</v>
      </c>
      <c t="n" r="C21" s="6">
        <v>0</v>
      </c>
    </row>
    <row spans="1:3" r="22">
      <c t="s" r="A22" s="4">
        <v>160</v>
      </c>
      <c t="n" r="B22" s="6">
        <v>-7</v>
      </c>
      <c t="n" r="C22" s="6">
        <v>-10</v>
      </c>
    </row>
    <row spans="1:3" r="23">
      <c t="s" r="A23" s="4">
        <v>162</v>
      </c>
      <c t="n" r="B23" s="6">
        <v>-223</v>
      </c>
      <c t="n" r="C23" s="6">
        <v>-406</v>
      </c>
    </row>
    <row spans="1:3" r="24">
      <c t="s" r="A24" s="4">
        <v>164</v>
      </c>
      <c t="n" r="B24" s="6">
        <v>-30</v>
      </c>
      <c t="n" r="C24" s="6">
        <v>-27</v>
      </c>
    </row>
    <row spans="1:3" r="25">
      <c t="s" r="A25" s="4">
        <v>165</v>
      </c>
      <c t="n" r="B25" s="6">
        <v>-5</v>
      </c>
      <c t="n" r="C25" s="6">
        <v>-27</v>
      </c>
    </row>
    <row spans="1:3" r="26">
      <c t="s" r="A26" s="4">
        <v>166</v>
      </c>
      <c t="n" r="B26" s="6">
        <v>-10</v>
      </c>
      <c t="n" r="C26" s="6">
        <v>-208</v>
      </c>
    </row>
    <row spans="1:3" r="27">
      <c t="s" r="A27" s="4">
        <v>167</v>
      </c>
      <c t="n" r="B27" s="6">
        <v>328</v>
      </c>
      <c t="n" r="C27" s="6">
        <v>511</v>
      </c>
    </row>
    <row spans="1:3" r="28">
      <c t="s" r="A28" s="4">
        <v>168</v>
      </c>
      <c t="n" r="B28" s="6">
        <v>318</v>
      </c>
      <c t="n" r="C28" s="6">
        <v>303</v>
      </c>
    </row>
    <row spans="1:3" r="29">
      <c t="s" r="A29" s="4">
        <v>693</v>
      </c>
    </row>
    <row spans="1:3" r="30">
      <c t="s" r="A30" s="4">
        <v>705</v>
      </c>
      <c t="n" r="B30" s="6">
        <v>-3</v>
      </c>
      <c t="n" r="C30" s="6">
        <v>-44</v>
      </c>
    </row>
    <row spans="1:3" r="31">
      <c t="s" r="A31" s="4">
        <v>147</v>
      </c>
      <c t="n" r="B31" s="6">
        <v>0</v>
      </c>
      <c t="n" r="C31" s="6">
        <v>0</v>
      </c>
    </row>
    <row spans="1:3" r="32">
      <c t="s" r="A32" s="4">
        <v>148</v>
      </c>
      <c t="n" r="B32" s="6">
        <v>0</v>
      </c>
      <c t="n" r="C32" s="6">
        <v>0</v>
      </c>
    </row>
    <row spans="1:3" r="33">
      <c t="s" r="A33" s="4">
        <v>706</v>
      </c>
      <c t="n" r="B33" s="6">
        <v>-264</v>
      </c>
      <c t="n" r="C33" s="6">
        <v>-396</v>
      </c>
    </row>
    <row spans="1:3" r="34">
      <c t="s" r="A34" s="4">
        <v>707</v>
      </c>
      <c t="n" r="B34" s="6">
        <v>9</v>
      </c>
      <c t="n" r="C34" s="6">
        <v>1</v>
      </c>
    </row>
    <row spans="1:3" r="35">
      <c t="s" r="A35" s="4">
        <v>149</v>
      </c>
      <c t="n" r="B35" s="6">
        <v>0</v>
      </c>
    </row>
    <row spans="1:3" r="36">
      <c t="s" r="A36" s="4">
        <v>150</v>
      </c>
      <c t="n" r="B36" s="6">
        <v>0</v>
      </c>
      <c t="n" r="C36" s="6">
        <v>0</v>
      </c>
    </row>
    <row spans="1:3" r="37">
      <c t="s" r="A37" s="4">
        <v>151</v>
      </c>
      <c t="n" r="B37" s="6">
        <v>-255</v>
      </c>
      <c t="n" r="C37" s="6">
        <v>-395</v>
      </c>
    </row>
    <row spans="1:3" r="38">
      <c t="s" r="A38" s="4">
        <v>153</v>
      </c>
      <c t="n" r="B38" s="6">
        <v>0</v>
      </c>
    </row>
    <row spans="1:3" r="39">
      <c t="s" r="A39" s="4">
        <v>708</v>
      </c>
      <c t="n" r="B39" s="6">
        <v>0</v>
      </c>
      <c t="n" r="C39" s="6">
        <v>0</v>
      </c>
    </row>
    <row spans="1:3" r="40">
      <c t="s" r="A40" s="4">
        <v>155</v>
      </c>
      <c t="n" r="B40" s="6">
        <v>0</v>
      </c>
      <c t="n" r="C40" s="6">
        <v>0</v>
      </c>
    </row>
    <row spans="1:3" r="41">
      <c t="s" r="A41" s="4">
        <v>156</v>
      </c>
      <c t="n" r="B41" s="6">
        <v>0</v>
      </c>
      <c t="n" r="C41" s="6">
        <v>0</v>
      </c>
    </row>
    <row spans="1:3" r="42">
      <c t="s" r="A42" s="4">
        <v>158</v>
      </c>
      <c t="n" r="B42" s="6">
        <v>0</v>
      </c>
    </row>
    <row spans="1:3" r="43">
      <c t="s" r="A43" s="4">
        <v>157</v>
      </c>
      <c t="n" r="B43" s="6">
        <v>0</v>
      </c>
    </row>
    <row spans="1:3" r="44">
      <c t="s" r="A44" s="4">
        <v>159</v>
      </c>
      <c t="n" r="B44" s="6">
        <v>0</v>
      </c>
      <c t="n" r="C44" s="6">
        <v>0</v>
      </c>
    </row>
    <row spans="1:3" r="45">
      <c t="s" r="A45" s="4">
        <v>161</v>
      </c>
      <c t="n" r="B45" s="6">
        <v>0</v>
      </c>
    </row>
    <row spans="1:3" r="46">
      <c t="s" r="A46" s="4">
        <v>709</v>
      </c>
      <c t="n" r="B46" s="6">
        <v>-9</v>
      </c>
      <c t="n" r="C46" s="6">
        <v>-1</v>
      </c>
    </row>
    <row spans="1:3" r="47">
      <c t="s" r="A47" s="4">
        <v>710</v>
      </c>
      <c t="n" r="B47" s="6">
        <v>3</v>
      </c>
      <c t="n" r="C47" s="6">
        <v>44</v>
      </c>
    </row>
    <row spans="1:3" r="48">
      <c t="s" r="A48" s="4">
        <v>711</v>
      </c>
      <c t="n" r="B48" s="6">
        <v>264</v>
      </c>
      <c t="n" r="C48" s="6">
        <v>396</v>
      </c>
    </row>
    <row spans="1:3" r="49">
      <c t="s" r="A49" s="4">
        <v>160</v>
      </c>
      <c t="n" r="B49" s="6">
        <v>0</v>
      </c>
      <c t="n" r="C49" s="6">
        <v>0</v>
      </c>
    </row>
    <row spans="1:3" r="50">
      <c t="s" r="A50" s="4">
        <v>162</v>
      </c>
      <c t="n" r="B50" s="6">
        <v>258</v>
      </c>
      <c t="n" r="C50" s="6">
        <v>439</v>
      </c>
    </row>
    <row spans="1:3" r="51">
      <c t="s" r="A51" s="4">
        <v>164</v>
      </c>
      <c t="n" r="B51" s="6">
        <v>0</v>
      </c>
      <c t="n" r="C51" s="6">
        <v>0</v>
      </c>
    </row>
    <row spans="1:3" r="52">
      <c t="s" r="A52" s="4">
        <v>165</v>
      </c>
      <c t="n" r="B52" s="6">
        <v>0</v>
      </c>
      <c t="n" r="C52" s="6">
        <v>0</v>
      </c>
    </row>
    <row spans="1:3" r="53">
      <c t="s" r="A53" s="4">
        <v>166</v>
      </c>
      <c t="n" r="B53" s="6">
        <v>0</v>
      </c>
      <c t="n" r="C53" s="6">
        <v>0</v>
      </c>
    </row>
    <row spans="1:3" r="54">
      <c t="s" r="A54" s="4">
        <v>167</v>
      </c>
      <c t="n" r="B54" s="6">
        <v>0</v>
      </c>
      <c t="n" r="C54" s="6">
        <v>0</v>
      </c>
    </row>
    <row spans="1:3" r="55">
      <c t="s" r="A55" s="4">
        <v>168</v>
      </c>
      <c t="n" r="B55" s="6">
        <v>0</v>
      </c>
      <c t="n" r="C55" s="6">
        <v>0</v>
      </c>
    </row>
    <row spans="1:3" r="56">
      <c t="s" r="A56" s="4">
        <v>694</v>
      </c>
    </row>
    <row spans="1:3" r="57">
      <c t="s" r="A57" s="4">
        <v>705</v>
      </c>
      <c t="n" r="B57" s="6">
        <v>359</v>
      </c>
      <c t="n" r="C57" s="6">
        <v>235</v>
      </c>
    </row>
    <row spans="1:3" r="58">
      <c t="s" r="A58" s="4">
        <v>147</v>
      </c>
      <c t="n" r="B58" s="6">
        <v>-16</v>
      </c>
      <c t="n" r="C58" s="6">
        <v>-16</v>
      </c>
    </row>
    <row spans="1:3" r="59">
      <c t="s" r="A59" s="4">
        <v>148</v>
      </c>
      <c t="n" r="B59" s="6">
        <v>-70</v>
      </c>
      <c t="n" r="C59" s="6">
        <v>-72</v>
      </c>
    </row>
    <row spans="1:3" r="60">
      <c t="s" r="A60" s="4">
        <v>706</v>
      </c>
      <c t="n" r="B60" s="6">
        <v>166</v>
      </c>
      <c t="n" r="C60" s="6">
        <v>169</v>
      </c>
    </row>
    <row spans="1:3" r="61">
      <c t="s" r="A61" s="4">
        <v>707</v>
      </c>
      <c t="n" r="B61" s="6">
        <v>-9</v>
      </c>
      <c t="n" r="C61" s="6">
        <v>-1</v>
      </c>
    </row>
    <row spans="1:3" r="62">
      <c t="s" r="A62" s="4">
        <v>149</v>
      </c>
      <c t="n" r="B62" s="6">
        <v>22</v>
      </c>
    </row>
    <row spans="1:3" r="63">
      <c t="s" r="A63" s="4">
        <v>150</v>
      </c>
      <c t="n" r="B63" s="6">
        <v>-8</v>
      </c>
      <c t="n" r="C63" s="6">
        <v>-7</v>
      </c>
    </row>
    <row spans="1:3" r="64">
      <c t="s" r="A64" s="4">
        <v>151</v>
      </c>
      <c t="n" r="B64" s="6">
        <v>85</v>
      </c>
      <c t="n" r="C64" s="6">
        <v>73</v>
      </c>
    </row>
    <row spans="1:3" r="65">
      <c t="s" r="A65" s="4">
        <v>153</v>
      </c>
      <c t="n" r="B65" s="6">
        <v>-4</v>
      </c>
    </row>
    <row spans="1:3" r="66">
      <c t="s" r="A66" s="4">
        <v>708</v>
      </c>
      <c t="n" r="B66" s="6">
        <v>-78</v>
      </c>
      <c t="n" r="C66" s="6">
        <v>-307</v>
      </c>
    </row>
    <row spans="1:3" r="67">
      <c t="s" r="A67" s="4">
        <v>155</v>
      </c>
      <c t="n" r="B67" s="6">
        <v>-656</v>
      </c>
      <c t="n" r="C67" s="6">
        <v>-404</v>
      </c>
    </row>
    <row spans="1:3" r="68">
      <c t="s" r="A68" s="4">
        <v>156</v>
      </c>
      <c t="n" r="B68" s="6">
        <v>576</v>
      </c>
      <c t="n" r="C68" s="6">
        <v>404</v>
      </c>
    </row>
    <row spans="1:3" r="69">
      <c t="s" r="A69" s="4">
        <v>158</v>
      </c>
      <c t="n" r="B69" s="6">
        <v>-250</v>
      </c>
    </row>
    <row spans="1:3" r="70">
      <c t="s" r="A70" s="4">
        <v>157</v>
      </c>
      <c t="n" r="B70" s="6">
        <v>-8</v>
      </c>
    </row>
    <row spans="1:3" r="71">
      <c t="s" r="A71" s="4">
        <v>159</v>
      </c>
      <c t="n" r="B71" s="6">
        <v>10</v>
      </c>
      <c t="n" r="C71" s="6">
        <v>12</v>
      </c>
    </row>
    <row spans="1:3" r="72">
      <c t="s" r="A72" s="4">
        <v>161</v>
      </c>
      <c t="n" r="B72" s="6">
        <v>0</v>
      </c>
    </row>
    <row spans="1:3" r="73">
      <c t="s" r="A73" s="4">
        <v>709</v>
      </c>
      <c t="n" r="B73" s="6">
        <v>0</v>
      </c>
      <c t="n" r="C73" s="6">
        <v>0</v>
      </c>
    </row>
    <row spans="1:3" r="74">
      <c t="s" r="A74" s="4">
        <v>710</v>
      </c>
      <c t="n" r="B74" s="6">
        <v>0</v>
      </c>
      <c t="n" r="C74" s="6">
        <v>0</v>
      </c>
    </row>
    <row spans="1:3" r="75">
      <c t="s" r="A75" s="4">
        <v>711</v>
      </c>
      <c t="n" r="B75" s="6">
        <v>0</v>
      </c>
      <c t="n" r="C75" s="6">
        <v>0</v>
      </c>
    </row>
    <row spans="1:3" r="76">
      <c t="s" r="A76" s="4">
        <v>160</v>
      </c>
      <c t="n" r="B76" s="6">
        <v>-7</v>
      </c>
      <c t="n" r="C76" s="6">
        <v>-10</v>
      </c>
    </row>
    <row spans="1:3" r="77">
      <c t="s" r="A77" s="4">
        <v>162</v>
      </c>
      <c t="n" r="B77" s="6">
        <v>-417</v>
      </c>
      <c t="n" r="C77" s="6">
        <v>-305</v>
      </c>
    </row>
    <row spans="1:3" r="78">
      <c t="s" r="A78" s="4">
        <v>164</v>
      </c>
      <c t="n" r="B78" s="6">
        <v>-30</v>
      </c>
      <c t="n" r="C78" s="6">
        <v>-27</v>
      </c>
    </row>
    <row spans="1:3" r="79">
      <c t="s" r="A79" s="4">
        <v>165</v>
      </c>
      <c t="n" r="B79" s="6">
        <v>0</v>
      </c>
      <c t="n" r="C79" s="6">
        <v>0</v>
      </c>
    </row>
    <row spans="1:3" r="80">
      <c t="s" r="A80" s="4">
        <v>166</v>
      </c>
      <c t="n" r="B80" s="6">
        <v>-3</v>
      </c>
      <c t="n" r="C80" s="6">
        <v>-24</v>
      </c>
    </row>
    <row spans="1:3" r="81">
      <c t="s" r="A81" s="4">
        <v>167</v>
      </c>
      <c t="n" r="B81" s="6">
        <v>15</v>
      </c>
      <c t="n" r="C81" s="6">
        <v>44</v>
      </c>
    </row>
    <row spans="1:3" r="82">
      <c t="s" r="A82" s="4">
        <v>168</v>
      </c>
      <c t="n" r="B82" s="6">
        <v>12</v>
      </c>
      <c t="n" r="C82" s="6">
        <v>20</v>
      </c>
    </row>
    <row spans="1:3" r="83">
      <c t="s" r="A83" s="4">
        <v>695</v>
      </c>
    </row>
    <row spans="1:3" r="84">
      <c t="s" r="A84" s="4">
        <v>705</v>
      </c>
      <c t="n" r="B84" s="6">
        <v>-103</v>
      </c>
      <c t="n" r="C84" s="6">
        <v>-226</v>
      </c>
    </row>
    <row spans="1:3" r="85">
      <c t="s" r="A85" s="4">
        <v>147</v>
      </c>
      <c t="n" r="B85" s="6">
        <v>0</v>
      </c>
      <c t="n" r="C85" s="6">
        <v>0</v>
      </c>
    </row>
    <row spans="1:3" r="86">
      <c t="s" r="A86" s="4">
        <v>148</v>
      </c>
      <c t="n" r="B86" s="6">
        <v>0</v>
      </c>
      <c t="n" r="C86" s="6">
        <v>0</v>
      </c>
    </row>
    <row spans="1:3" r="87">
      <c t="s" r="A87" s="4">
        <v>706</v>
      </c>
      <c t="n" r="B87" s="6">
        <v>98</v>
      </c>
      <c t="n" r="C87" s="6">
        <v>227</v>
      </c>
    </row>
    <row spans="1:3" r="88">
      <c t="s" r="A88" s="4">
        <v>707</v>
      </c>
      <c t="n" r="B88" s="6">
        <v>0</v>
      </c>
      <c t="n" r="C88" s="6">
        <v>0</v>
      </c>
    </row>
    <row spans="1:3" r="89">
      <c t="s" r="A89" s="4">
        <v>149</v>
      </c>
      <c t="n" r="B89" s="6">
        <v>0</v>
      </c>
    </row>
    <row spans="1:3" r="90">
      <c t="s" r="A90" s="4">
        <v>150</v>
      </c>
      <c t="n" r="B90" s="6">
        <v>0</v>
      </c>
      <c t="n" r="C90" s="6">
        <v>0</v>
      </c>
    </row>
    <row spans="1:3" r="91">
      <c t="s" r="A91" s="4">
        <v>151</v>
      </c>
      <c t="n" r="B91" s="6">
        <v>98</v>
      </c>
      <c t="n" r="C91" s="6">
        <v>227</v>
      </c>
    </row>
    <row spans="1:3" r="92">
      <c t="s" r="A92" s="4">
        <v>153</v>
      </c>
      <c t="n" r="B92" s="6">
        <v>0</v>
      </c>
    </row>
    <row spans="1:3" r="93">
      <c t="s" r="A93" s="4">
        <v>708</v>
      </c>
      <c t="n" r="B93" s="6">
        <v>0</v>
      </c>
      <c t="n" r="C93" s="6">
        <v>0</v>
      </c>
    </row>
    <row spans="1:3" r="94">
      <c t="s" r="A94" s="4">
        <v>155</v>
      </c>
      <c t="n" r="B94" s="6">
        <v>0</v>
      </c>
      <c t="n" r="C94" s="6">
        <v>0</v>
      </c>
    </row>
    <row spans="1:3" r="95">
      <c t="s" r="A95" s="4">
        <v>156</v>
      </c>
      <c t="n" r="B95" s="6">
        <v>0</v>
      </c>
      <c t="n" r="C95" s="6">
        <v>0</v>
      </c>
    </row>
    <row spans="1:3" r="96">
      <c t="s" r="A96" s="4">
        <v>158</v>
      </c>
      <c t="n" r="B96" s="6">
        <v>0</v>
      </c>
    </row>
    <row spans="1:3" r="97">
      <c t="s" r="A97" s="4">
        <v>157</v>
      </c>
      <c t="n" r="B97" s="6">
        <v>0</v>
      </c>
    </row>
    <row spans="1:3" r="98">
      <c t="s" r="A98" s="4">
        <v>159</v>
      </c>
      <c t="n" r="B98" s="6">
        <v>0</v>
      </c>
      <c t="n" r="C98" s="6">
        <v>0</v>
      </c>
    </row>
    <row spans="1:3" r="99">
      <c t="s" r="A99" s="4">
        <v>161</v>
      </c>
      <c t="n" r="B99" s="6">
        <v>0</v>
      </c>
    </row>
    <row spans="1:3" r="100">
      <c t="s" r="A100" s="4">
        <v>709</v>
      </c>
      <c t="n" r="B100" s="6">
        <v>0</v>
      </c>
      <c t="n" r="C100" s="6">
        <v>0</v>
      </c>
    </row>
    <row spans="1:3" r="101">
      <c t="s" r="A101" s="4">
        <v>710</v>
      </c>
      <c t="n" r="B101" s="6">
        <v>0</v>
      </c>
      <c t="n" r="C101" s="6">
        <v>0</v>
      </c>
    </row>
    <row spans="1:3" r="102">
      <c t="s" r="A102" s="4">
        <v>711</v>
      </c>
      <c t="n" r="B102" s="6">
        <v>0</v>
      </c>
      <c t="n" r="C102" s="6">
        <v>0</v>
      </c>
    </row>
    <row spans="1:3" r="103">
      <c t="s" r="A103" s="4">
        <v>160</v>
      </c>
      <c t="n" r="B103" s="6">
        <v>0</v>
      </c>
      <c t="n" r="C103" s="6">
        <v>0</v>
      </c>
    </row>
    <row spans="1:3" r="104">
      <c t="s" r="A104" s="4">
        <v>162</v>
      </c>
      <c t="n" r="B104" s="6">
        <v>0</v>
      </c>
      <c t="n" r="C104" s="6">
        <v>0</v>
      </c>
    </row>
    <row spans="1:3" r="105">
      <c t="s" r="A105" s="4">
        <v>164</v>
      </c>
      <c t="n" r="B105" s="6">
        <v>0</v>
      </c>
      <c t="n" r="C105" s="6">
        <v>0</v>
      </c>
    </row>
    <row spans="1:3" r="106">
      <c t="s" r="A106" s="4">
        <v>165</v>
      </c>
      <c t="n" r="B106" s="6">
        <v>-2</v>
      </c>
      <c t="n" r="C106" s="6">
        <v>0</v>
      </c>
    </row>
    <row spans="1:3" r="107">
      <c t="s" r="A107" s="4">
        <v>166</v>
      </c>
      <c t="n" r="B107" s="6">
        <v>-7</v>
      </c>
      <c t="n" r="C107" s="6">
        <v>1</v>
      </c>
    </row>
    <row spans="1:3" r="108">
      <c t="s" r="A108" s="4">
        <v>167</v>
      </c>
      <c t="n" r="B108" s="6">
        <v>20</v>
      </c>
      <c t="n" r="C108" s="6">
        <v>9</v>
      </c>
    </row>
    <row spans="1:3" r="109">
      <c t="s" r="A109" s="4">
        <v>168</v>
      </c>
      <c t="n" r="B109" s="6">
        <v>13</v>
      </c>
      <c t="n" r="C109" s="6">
        <v>10</v>
      </c>
    </row>
    <row spans="1:3" r="110">
      <c t="s" r="A110" s="4">
        <v>696</v>
      </c>
    </row>
    <row spans="1:3" r="111">
      <c t="s" r="A111" s="4">
        <v>705</v>
      </c>
      <c t="n" r="B111" s="6">
        <v>116</v>
      </c>
      <c t="n" r="C111" s="6">
        <v>451</v>
      </c>
    </row>
    <row spans="1:3" r="112">
      <c t="s" r="A112" s="4">
        <v>147</v>
      </c>
      <c t="n" r="B112" s="6">
        <v>-29</v>
      </c>
      <c t="n" r="C112" s="6">
        <v>-31</v>
      </c>
    </row>
    <row spans="1:3" r="113">
      <c t="s" r="A113" s="4">
        <v>148</v>
      </c>
      <c t="n" r="B113" s="6">
        <v>-45</v>
      </c>
      <c t="n" r="C113" s="6">
        <v>-45</v>
      </c>
    </row>
    <row spans="1:3" r="114">
      <c t="s" r="A114" s="4">
        <v>706</v>
      </c>
      <c t="n" r="B114" s="6">
        <v>0</v>
      </c>
      <c t="n" r="C114" s="6">
        <v>0</v>
      </c>
    </row>
    <row spans="1:3" r="115">
      <c t="s" r="A115" s="4">
        <v>707</v>
      </c>
      <c t="n" r="B115" s="6">
        <v>0</v>
      </c>
      <c t="n" r="C115" s="6">
        <v>0</v>
      </c>
    </row>
    <row spans="1:3" r="116">
      <c t="s" r="A116" s="4">
        <v>149</v>
      </c>
      <c t="n" r="B116" s="6">
        <v>25</v>
      </c>
    </row>
    <row spans="1:3" r="117">
      <c t="s" r="A117" s="4">
        <v>150</v>
      </c>
      <c t="n" r="B117" s="6">
        <v>0</v>
      </c>
      <c t="n" r="C117" s="6">
        <v>7</v>
      </c>
    </row>
    <row spans="1:3" r="118">
      <c t="s" r="A118" s="4">
        <v>151</v>
      </c>
      <c t="n" r="B118" s="6">
        <v>-49</v>
      </c>
      <c t="n" r="C118" s="6">
        <v>-69</v>
      </c>
    </row>
    <row spans="1:3" r="119">
      <c t="s" r="A119" s="4">
        <v>153</v>
      </c>
      <c t="n" r="B119" s="6">
        <v>2</v>
      </c>
    </row>
    <row spans="1:3" r="120">
      <c t="s" r="A120" s="4">
        <v>708</v>
      </c>
      <c t="n" r="B120" s="6">
        <v>-6</v>
      </c>
      <c t="n" r="C120" s="6">
        <v>-5</v>
      </c>
    </row>
    <row spans="1:3" r="121">
      <c t="s" r="A121" s="4">
        <v>155</v>
      </c>
      <c t="n" r="B121" s="6">
        <v>-80</v>
      </c>
      <c t="n" r="C121" s="6">
        <v>-573</v>
      </c>
    </row>
    <row spans="1:3" r="122">
      <c t="s" r="A122" s="4">
        <v>156</v>
      </c>
      <c t="n" r="B122" s="6">
        <v>280</v>
      </c>
      <c t="n" r="C122" s="6">
        <v>477</v>
      </c>
    </row>
    <row spans="1:3" r="123">
      <c t="s" r="A123" s="4">
        <v>158</v>
      </c>
      <c t="n" r="B123" s="6">
        <v>0</v>
      </c>
    </row>
    <row spans="1:3" r="124">
      <c t="s" r="A124" s="4">
        <v>157</v>
      </c>
      <c t="n" r="B124" s="6">
        <v>0</v>
      </c>
    </row>
    <row spans="1:3" r="125">
      <c t="s" r="A125" s="4">
        <v>159</v>
      </c>
      <c t="n" r="B125" s="6">
        <v>0</v>
      </c>
      <c t="n" r="C125" s="6">
        <v>0</v>
      </c>
    </row>
    <row spans="1:3" r="126">
      <c t="s" r="A126" s="4">
        <v>161</v>
      </c>
      <c t="n" r="B126" s="6">
        <v>-2</v>
      </c>
    </row>
    <row spans="1:3" r="127">
      <c t="s" r="A127" s="4">
        <v>709</v>
      </c>
      <c t="n" r="B127" s="6">
        <v>9</v>
      </c>
      <c t="n" r="C127" s="6">
        <v>1</v>
      </c>
    </row>
    <row spans="1:3" r="128">
      <c t="s" r="A128" s="4">
        <v>710</v>
      </c>
      <c t="n" r="B128" s="6">
        <v>-3</v>
      </c>
      <c t="n" r="C128" s="6">
        <v>-44</v>
      </c>
    </row>
    <row spans="1:3" r="129">
      <c t="s" r="A129" s="4">
        <v>711</v>
      </c>
      <c t="n" r="B129" s="6">
        <v>-264</v>
      </c>
      <c t="n" r="C129" s="6">
        <v>-396</v>
      </c>
    </row>
    <row spans="1:3" r="130">
      <c t="s" r="A130" s="4">
        <v>160</v>
      </c>
      <c t="n" r="B130" s="6">
        <v>0</v>
      </c>
      <c t="n" r="C130" s="6">
        <v>0</v>
      </c>
    </row>
    <row spans="1:3" r="131">
      <c t="s" r="A131" s="4">
        <v>162</v>
      </c>
      <c t="n" r="B131" s="6">
        <v>-64</v>
      </c>
      <c t="n" r="C131" s="6">
        <v>-540</v>
      </c>
    </row>
    <row spans="1:3" r="132">
      <c t="s" r="A132" s="4">
        <v>164</v>
      </c>
      <c t="n" r="B132" s="6">
        <v>0</v>
      </c>
      <c t="n" r="C132" s="6">
        <v>0</v>
      </c>
    </row>
    <row spans="1:3" r="133">
      <c t="s" r="A133" s="4">
        <v>165</v>
      </c>
      <c t="n" r="B133" s="6">
        <v>-3</v>
      </c>
      <c t="n" r="C133" s="6">
        <v>-27</v>
      </c>
    </row>
    <row spans="1:3" r="134">
      <c t="s" r="A134" s="4">
        <v>166</v>
      </c>
      <c t="n" r="B134" s="6">
        <v>0</v>
      </c>
      <c t="n" r="C134" s="6">
        <v>-185</v>
      </c>
    </row>
    <row spans="1:3" r="135">
      <c t="s" r="A135" s="4">
        <v>167</v>
      </c>
      <c t="n" r="B135" s="6">
        <v>293</v>
      </c>
      <c t="n" r="C135" s="6">
        <v>458</v>
      </c>
    </row>
    <row spans="1:3" r="136">
      <c t="s" r="A136" s="4">
        <v>168</v>
      </c>
      <c t="n" r="B136" s="8">
        <v>293</v>
      </c>
      <c t="n" r="C136" s="8">
        <v>2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Goodwill and Purchased Intangib</vt:lpstr>
      <vt:lpstr>Debt Obligations</vt:lpstr>
      <vt:lpstr>Restructuring Plan</vt:lpstr>
      <vt:lpstr>Income Taxes</vt:lpstr>
      <vt:lpstr>Stock Compensation Plans</vt:lpstr>
      <vt:lpstr>Employee Benefit Plans</vt:lpstr>
      <vt:lpstr>Commitments and Contingencies</vt:lpstr>
      <vt:lpstr>Series A Convertible Preferred </vt:lpstr>
      <vt:lpstr>Earnings Per Share</vt:lpstr>
      <vt:lpstr>Derivatives and Hedging Instrum</vt:lpstr>
      <vt:lpstr>Fair Value of Assets and Liabil</vt:lpstr>
      <vt:lpstr>Segment Information and Concent</vt:lpstr>
      <vt:lpstr>Accumulated Other Comprehensive</vt:lpstr>
      <vt:lpstr>Supplemental Financial Informat</vt:lpstr>
      <vt:lpstr>Condensed Consolidating Supplem</vt:lpstr>
      <vt:lpstr>Basis of Presentation and Sum23</vt:lpstr>
      <vt:lpstr>Goodwill and Purchased Intang24</vt:lpstr>
      <vt:lpstr>Debt Obligations (Tables)</vt:lpstr>
      <vt:lpstr>Restructuring Plan (Tables)</vt:lpstr>
      <vt:lpstr>Stock Compensation Plans (Table</vt:lpstr>
      <vt:lpstr>Employee Benefit Plans (Tables)</vt:lpstr>
      <vt:lpstr>Commitments and Contingencies (</vt:lpstr>
      <vt:lpstr>Earnings Per Share (Tables)</vt:lpstr>
      <vt:lpstr>Derivatives and Hedging Instr31</vt:lpstr>
      <vt:lpstr>Fair Value of Assets and Liab32</vt:lpstr>
      <vt:lpstr>Segment Information and Conce33</vt:lpstr>
      <vt:lpstr>Accumulated Other Comprehensi34</vt:lpstr>
      <vt:lpstr>Supplemental Financial Inform35</vt:lpstr>
      <vt:lpstr>Condensed Consolidating Suppl36</vt:lpstr>
      <vt:lpstr>Basis of Presentation and Sum37</vt:lpstr>
      <vt:lpstr>Basis of Presentation and Sum38</vt:lpstr>
      <vt:lpstr>Goodwill and Purchased Intang39</vt:lpstr>
      <vt:lpstr>Goodwill and Purchased Intang40</vt:lpstr>
      <vt:lpstr>Goodwill and Purchased Intang41</vt:lpstr>
      <vt:lpstr>Debt Obligations (Details)</vt:lpstr>
      <vt:lpstr>Debt Obligations - Senior Secur</vt:lpstr>
      <vt:lpstr>Debt Obligations - Senior Unsec</vt:lpstr>
      <vt:lpstr>Debt Obligations - Trade Receiv</vt:lpstr>
      <vt:lpstr>Debt Obligations - Maturities o</vt:lpstr>
      <vt:lpstr>Debt Obligations - Fair Value o</vt:lpstr>
      <vt:lpstr>Restructuring Plan - Narrative </vt:lpstr>
      <vt:lpstr>Restructuring Plan - Charges Re</vt:lpstr>
      <vt:lpstr>Restructuring Plan - Restructur</vt:lpstr>
      <vt:lpstr>Income Taxes Income Taxes (Deta</vt:lpstr>
      <vt:lpstr>Stock Compensation Plans (Detai</vt:lpstr>
      <vt:lpstr>Employee Benefit Plans - Pensio</vt:lpstr>
      <vt:lpstr>Employee Benefit Plans - Postre</vt:lpstr>
      <vt:lpstr>Employee Benefit Plans - Postem</vt:lpstr>
      <vt:lpstr>Employee Benefit Plans - Narrat</vt:lpstr>
      <vt:lpstr>Commitments and Contingencies -</vt:lpstr>
      <vt:lpstr>Commitments and Contingencies58</vt:lpstr>
      <vt:lpstr>Series A Convertible Preferre59</vt:lpstr>
      <vt:lpstr>Earnings Per Share - Narrative </vt:lpstr>
      <vt:lpstr>Earnings Per Share - Basic Earn</vt:lpstr>
      <vt:lpstr>Earnings Per Share - Diluted Ea</vt:lpstr>
      <vt:lpstr>Derivatives and Hedging Instr63</vt:lpstr>
      <vt:lpstr>Derivatives and Hedging Instr64</vt:lpstr>
      <vt:lpstr>Derivatives and Hedging Instr65</vt:lpstr>
      <vt:lpstr>Derivatives and Hedging Instr66</vt:lpstr>
      <vt:lpstr>Fair Value of Assets and Liab67</vt:lpstr>
      <vt:lpstr>Segment Information and Conce68</vt:lpstr>
      <vt:lpstr>Segment Information and Conce69</vt:lpstr>
      <vt:lpstr>Accumulated Other Comprehensi70</vt:lpstr>
      <vt:lpstr>Accumulated Other Comprehensi71</vt:lpstr>
      <vt:lpstr>Supplemental Financial Inform72</vt:lpstr>
      <vt:lpstr>Supplemental Financial Inform73</vt:lpstr>
      <vt:lpstr>Supplemental Financial Inform74</vt:lpstr>
      <vt:lpstr>Condensed Consolidating Suppl75</vt:lpstr>
      <vt:lpstr>Condensed Consolidating Suppl76</vt:lpstr>
      <vt:lpstr>Condensed Consolidating Suppl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13:13Z</dcterms:created>
  <dcterms:modified xmlns:dcterms="http://purl.org/dc/terms/" xmlns:xsi="http://www.w3.org/2001/XMLSchema-instance" xsi:type="dcterms:W3CDTF">2016-10-28T16:13:13Z</dcterms:modified>
  <dc:title xmlns:dc="http://purl.org/dc/elements/1.1/">Untitled</dc:title>
  <dc:description xmlns:dc="http://purl.org/dc/elements/1.1/"/>
  <dc:subject xmlns:dc="http://purl.org/dc/elements/1.1/"/>
  <cp:keywords/>
  <cp:category/>
</cp:coreProperties>
</file>